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alance sheet information" sheetId="11" state="visible" r:id="rId11"/>
    <sheet xmlns:r="http://schemas.openxmlformats.org/officeDocument/2006/relationships" name="Acquisitions and divestiture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Stockholders_ equity" sheetId="16" state="visible" r:id="rId16"/>
    <sheet xmlns:r="http://schemas.openxmlformats.org/officeDocument/2006/relationships" name="Earnings per share"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egments" sheetId="22" state="visible" r:id="rId22"/>
    <sheet xmlns:r="http://schemas.openxmlformats.org/officeDocument/2006/relationships" name="Discontinued opera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alance sheet information (Tabl"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Stockholders_ equity (Tables)" sheetId="34" state="visible" r:id="rId34"/>
    <sheet xmlns:r="http://schemas.openxmlformats.org/officeDocument/2006/relationships" name="Earnings per share (Tables)" sheetId="35" state="visible" r:id="rId35"/>
    <sheet xmlns:r="http://schemas.openxmlformats.org/officeDocument/2006/relationships" name="Restructuring cos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venue recognition (Tables)" sheetId="39" state="visible" r:id="rId39"/>
    <sheet xmlns:r="http://schemas.openxmlformats.org/officeDocument/2006/relationships" name="Segments (Tables)" sheetId="40" state="visible" r:id="rId40"/>
    <sheet xmlns:r="http://schemas.openxmlformats.org/officeDocument/2006/relationships" name="Discontinued operations (Tables" sheetId="41" state="visible" r:id="rId41"/>
    <sheet xmlns:r="http://schemas.openxmlformats.org/officeDocument/2006/relationships" name="Organization - Narrative (Detai"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Balance sheet information - Com" sheetId="47" state="visible" r:id="rId47"/>
    <sheet xmlns:r="http://schemas.openxmlformats.org/officeDocument/2006/relationships" name="Balance sheet information - C_2" sheetId="48" state="visible" r:id="rId48"/>
    <sheet xmlns:r="http://schemas.openxmlformats.org/officeDocument/2006/relationships" name="Balance sheet information - All" sheetId="49" state="visible" r:id="rId49"/>
    <sheet xmlns:r="http://schemas.openxmlformats.org/officeDocument/2006/relationships" name="Balance sheet information - Inv" sheetId="50" state="visible" r:id="rId50"/>
    <sheet xmlns:r="http://schemas.openxmlformats.org/officeDocument/2006/relationships" name="Balance sheet information - Pro" sheetId="51" state="visible" r:id="rId51"/>
    <sheet xmlns:r="http://schemas.openxmlformats.org/officeDocument/2006/relationships" name="Balance sheet information - P_2" sheetId="52" state="visible" r:id="rId52"/>
    <sheet xmlns:r="http://schemas.openxmlformats.org/officeDocument/2006/relationships" name="Balance sheet information - Goo" sheetId="53" state="visible" r:id="rId53"/>
    <sheet xmlns:r="http://schemas.openxmlformats.org/officeDocument/2006/relationships" name="Balance sheet information - Int" sheetId="54" state="visible" r:id="rId54"/>
    <sheet xmlns:r="http://schemas.openxmlformats.org/officeDocument/2006/relationships" name="Balance sheet information - I_2" sheetId="55" state="visible" r:id="rId55"/>
    <sheet xmlns:r="http://schemas.openxmlformats.org/officeDocument/2006/relationships" name="Balance sheet information - Acc" sheetId="56" state="visible" r:id="rId56"/>
    <sheet xmlns:r="http://schemas.openxmlformats.org/officeDocument/2006/relationships" name="Acquisition and divestitures - " sheetId="57" state="visible" r:id="rId57"/>
    <sheet xmlns:r="http://schemas.openxmlformats.org/officeDocument/2006/relationships" name="Acquisition and divestitures _2" sheetId="58" state="visible" r:id="rId58"/>
    <sheet xmlns:r="http://schemas.openxmlformats.org/officeDocument/2006/relationships" name="Acquisitions and divestitures -" sheetId="59" state="visible" r:id="rId59"/>
    <sheet xmlns:r="http://schemas.openxmlformats.org/officeDocument/2006/relationships" name="Financial instruments - Schedul" sheetId="60" state="visible" r:id="rId60"/>
    <sheet xmlns:r="http://schemas.openxmlformats.org/officeDocument/2006/relationships" name="Financial instruments - Narrati" sheetId="61" state="visible" r:id="rId61"/>
    <sheet xmlns:r="http://schemas.openxmlformats.org/officeDocument/2006/relationships" name="Financial instruments - Loan Ma" sheetId="62" state="visible" r:id="rId62"/>
    <sheet xmlns:r="http://schemas.openxmlformats.org/officeDocument/2006/relationships" name="Fair value measurements - Liabi" sheetId="63" state="visible" r:id="rId63"/>
    <sheet xmlns:r="http://schemas.openxmlformats.org/officeDocument/2006/relationships" name="Fair value measurements - Acqui" sheetId="64" state="visible" r:id="rId64"/>
    <sheet xmlns:r="http://schemas.openxmlformats.org/officeDocument/2006/relationships" name="Fair value measurements - Addit" sheetId="65" state="visible" r:id="rId65"/>
    <sheet xmlns:r="http://schemas.openxmlformats.org/officeDocument/2006/relationships" name="Equity-based compensation - Nar" sheetId="66" state="visible" r:id="rId66"/>
    <sheet xmlns:r="http://schemas.openxmlformats.org/officeDocument/2006/relationships" name="Equity-based compensation - Res" sheetId="67" state="visible" r:id="rId67"/>
    <sheet xmlns:r="http://schemas.openxmlformats.org/officeDocument/2006/relationships" name="Equity-based compensation - Fai" sheetId="68" state="visible" r:id="rId68"/>
    <sheet xmlns:r="http://schemas.openxmlformats.org/officeDocument/2006/relationships" name="Equity-based compensation - Opt" sheetId="69" state="visible" r:id="rId69"/>
    <sheet xmlns:r="http://schemas.openxmlformats.org/officeDocument/2006/relationships" name="Stockholders_ equity - Narrativ" sheetId="70" state="visible" r:id="rId70"/>
    <sheet xmlns:r="http://schemas.openxmlformats.org/officeDocument/2006/relationships" name="Stockholders_ equity - Noncontr" sheetId="71" state="visible" r:id="rId71"/>
    <sheet xmlns:r="http://schemas.openxmlformats.org/officeDocument/2006/relationships" name="Earnings per share - Computatio" sheetId="72" state="visible" r:id="rId72"/>
    <sheet xmlns:r="http://schemas.openxmlformats.org/officeDocument/2006/relationships" name="Earnings per share - Antidiluti" sheetId="73" state="visible" r:id="rId73"/>
    <sheet xmlns:r="http://schemas.openxmlformats.org/officeDocument/2006/relationships" name="Restructuring costs (Details)" sheetId="74" state="visible" r:id="rId74"/>
    <sheet xmlns:r="http://schemas.openxmlformats.org/officeDocument/2006/relationships" name="Income taxes - Schedule of earn" sheetId="75" state="visible" r:id="rId75"/>
    <sheet xmlns:r="http://schemas.openxmlformats.org/officeDocument/2006/relationships" name="Income taxes - Income tax expen" sheetId="76" state="visible" r:id="rId76"/>
    <sheet xmlns:r="http://schemas.openxmlformats.org/officeDocument/2006/relationships" name="Income taxes - Narrative (Detai"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Revenue recognition (Details)" sheetId="85" state="visible" r:id="rId85"/>
    <sheet xmlns:r="http://schemas.openxmlformats.org/officeDocument/2006/relationships" name="Segments (Details)" sheetId="86" state="visible" r:id="rId86"/>
    <sheet xmlns:r="http://schemas.openxmlformats.org/officeDocument/2006/relationships" name="Discontinued Operations - Narra" sheetId="87" state="visible" r:id="rId87"/>
    <sheet xmlns:r="http://schemas.openxmlformats.org/officeDocument/2006/relationships" name="Discontinued Operations and Dis"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44</t>
        </is>
      </c>
      <c r="C9" s="4" t="inlineStr">
        <is>
          <t xml:space="preserve"> </t>
        </is>
      </c>
      <c r="D9" s="4" t="inlineStr">
        <is>
          <t xml:space="preserve"> </t>
        </is>
      </c>
    </row>
    <row r="10">
      <c r="A10" s="4" t="inlineStr">
        <is>
          <t>Entity Registrant Name</t>
        </is>
      </c>
      <c r="B10" s="4" t="inlineStr">
        <is>
          <t>BIOVENT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980861</t>
        </is>
      </c>
      <c r="C12" s="4" t="inlineStr">
        <is>
          <t xml:space="preserve"> </t>
        </is>
      </c>
      <c r="D12" s="4" t="inlineStr">
        <is>
          <t xml:space="preserve"> </t>
        </is>
      </c>
    </row>
    <row r="13">
      <c r="A13" s="4" t="inlineStr">
        <is>
          <t>Entity Address, Address Line One</t>
        </is>
      </c>
      <c r="B13" s="4" t="inlineStr">
        <is>
          <t>4721 Emperor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3</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474-6700</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BV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6.6</v>
      </c>
    </row>
    <row r="35">
      <c r="A35" s="4" t="inlineStr">
        <is>
          <t>Documents Incorporated by Reference</t>
        </is>
      </c>
      <c r="B35" s="4" t="inlineStr">
        <is>
          <t>Certain of the information required to be furnished pursuant to Part III of this Annual Report on Form 10-K will be set forth in, and incorporated by reference from, the registrant’s definitive proxy statement for the 2025 Annual Meeting of Stockholders, which will be filed with the Securities and Exchange Commission no later than 120 days after the end of the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6598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66156868</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15786737</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Recently issued accounting pronouncements not yet adopted In addition to being both a smaller reporting company and an emerging growth company, the Company is an accelerated filer under SEC rules and regulation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ASU 2023-09 to determine its impact on the Company's disclosures. In November 2024, the FASB issued Accounting Standards Update 2024-03 (“ASU 2024-03”), Income Statement—Reporting Comprehensive Income—Expense Disaggregation Disclosures, which requires additional disclosures regarding income statement expense categories. The additional disclosures will further disaggregate relevant expense captions in tabular form within the notes to the consolidated financial statements because they include one or more expense categories such as: (1) purchases of inventory, (2) employee compensation, (3) depreciation, (4) intangible asset amortization and (5) depreciation, depletion and amortization recognized as part of oil- and gas-producing activities or other types of depletion expenses. ASU 2024-03 also requires: (i) disclosure of certain amounts that are already required to be disclosed under current requirements in the same disclosure as the other disaggregation requirements; (ii) a qualitative description of the amount remaining in relevant expense captions that are not separately disaggregated quantitatively; and (iii) disclosure of the total amount of selling expenses. In January 2025, the FASB issued Accounting Standards Update 2025-01, Income Statement—Reporting Comprehensive Income—Expense Disaggregation Disclosures: Clarifying the Effective Date, further defining that ASU 2024-03 is effective for fiscal years beginning after December 15, 2026, and interim periods within the annual reporting periods beginning after December 15, 2027. The Company is currently evaluating ASU 2024-03 to determine the impact on the Company’s disclosures and plans to adopt ASU 2024-03 in the Company’s annual report on Form 10-K for the fiscal year ending December 31, 2027. The Company expects that further disaggregation of income statement captions will be necessary, which will be disclosed in the notes to the consolidated financial statements. Accounting pronouncements recently adopted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ODM and included within each reported measure of segment profit or loss. ASU 2023-07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adopted the provisions of ASU 2023-07 on December 31, 2024. Refer to Note 14. Segments for further details.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 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 Effect of foreign currency The assets and liabilities of foreign subsidiaries whose functional currency is the local currency are translated into U.S. dollars at rates of exchange in effect at the close of their period end. Equity accounts are translated at their historical rates. Revenues and expenses are translated at the exchange rate on the transaction date. Translation gains and losses are accumulated within accumulated other comprehensive loss as a separate component of equity. Foreign currency transaction gains and losses are included in other (income) expense on the consolidated statements of operations and other comprehensive loss. There was a gain of $1,306 and $351 for the years ended December 31, 2024 and December 31, 2023, respectively, and a loss of $250 for the year ended December 31, 2022. Comprehensive loss Comprehensive loss consists of two components: net loss and other comprehensive loss, which refers to gains and losses that are recorded under U.S. GAAP as an element of stockholders’ equity and is excluded from net loss. The Company’s other comprehensive loss consists of a defined benefit plan adjustment and foreign currency translation adjustments from those subsidiaries not using the U.S. dollar as their functional currency. Cash, cash equivalents and restricted cash 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 Restricted cash is cash the Company holds for specific reasons and is not available for immediate business use. Derivatives The Company has historically used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loss Note 5. Financial instruments for further details regarding the Company’s derivatives. 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Revenue recognition Sale of Products The Company derives revenue primarily from product sales in its (i) Pain Treatments portfolio, which includes osteoarthritic (“OA”)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and rehabilitation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4, 2023 and 2022.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Contract assets Contract assets consist of unbilled amounts resulting from estimated future royalties from an international distributor that exceeds the amount billed. Contract assets totaling $76 and $257 as of December 31, 2024 and 2023,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1,679 and $2,347 as of December 31, 2024 and 2023,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loss 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 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loss 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The Company recorded an impairment loss of $33,901 for the year ended December 31, 2024 within the U.S. reporting segment for net intellectual property attributable to the Company’s Advanced Rehabilitation Business, which includes products such as the L100, L300 Go, L360, H200, Vector Gait &amp; Safety System and Bioness Integrated Therapy System (BITS). The loss was recorded in impairment of assets within the consolidated statements of operations and comprehensive loss Note 4. Acquisitions and divestiture s for further information regarding the sale of advanced rehabilitation products and the impairment loss. The Company recorded impairment losses during the year ended December 31, 2024 within the U.S. reporting segment for two right-of-use assets related to office and warehouse spaces. The Company ceased to use these assets during 2024, but has the intent and ability to sublease them. During the fourth quarter of 2024, the probability of subleasing the spaces declined due to continued market saturation and being closer to the end of these leases. The Company performed a recoverability analysis, concluding that the carrying value of the right-of-use assets exceeded the undiscounted future cash flows on potential subleases, triggering an impairment calculation. The Company utilized prices for similar assets in their respective markets and probability-based assumptions on future sublease opportunities to determine the fair value of the right-of-use assets. The carrying values of the right-of-use assets exceed their fair values, which resulted in a $2,456 loss recorded in impairment of assets within the consolidated statements of operations and comprehensive loss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information regarding this impairment. Except for the previously described impairments of intangibles, there were no other events, facts or circumstances for the years ended December 31, 2024, 2023 and 2022 that resulted in any impairment charges to the Company’s property, equipment, intangible or other 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Refer to Note 12. Commitments and contingencies for further details regarding leased asse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7 Leasehold improvements 7 Machinery and equipment 7 Intangible assets Finite-lived intangible assets were initially recorded at fair value upon acquisition and are amortized using the straight-line method over their estimated weighted average useful lives in years are as follows: Weighted Average Useful Life Intellectual property 19.4 Distribution rights 10.7 Developed technology 9.8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4 and 2023.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assets on the consolidated statements of operations and comprehensive loss Note 3. Balance sheet information for further details. 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37,621 and $36,782 as of December 31, 2024 and 2023 and the related accumulated amortization totaled $33,324 and $28,040, respectively. Amortization expense was $5,578, $6,694 and $4,449 for the years ended December 31, 2024, 2023 and 2022, respectively. 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Concentration of risk The Company provides credit to its customers in the normal course of busines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December 31: 2024 2023 Accounts receivable $ 130,257 $ 127,008 Less: Allowance for credit losses (2,864) (4,219) $ 127,393 $ 122,789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d one customer representing approximately 20.4% and 16.0% of the accounts receivable balance as of December 31, 2024 and 2023, respectively. Historically, the Company’s reserves have been adequate to cover credit losses. Changes in credit losses were as follows for the years ended December 31: 2024 2023 Beginning balance $ (4,219) $ (7,022) Benefit for expected credit losses 434 1,103 Write-offs 4,334 2,827 Recoveries (3,640) (1,557) Disposals 227 430 Ending balance $ (2,864) $ (4,219) Inventory Inventory consisted of the following as of December 31: 2024 2023 Raw materials and supplies $ 22,098 $ 21,062 Finished goods 70,377 70,271 $ 92,475 $ 91,333 Property and equipment, net Property and equipment consisted of the following as of December 31: 2024 2023 Computer equipment and software $ 41,355 $ 37,860 Demonstration and consignment inventory 9,695 9,341 Leasehold improvements 4,095 3,763 Furniture and fixtures 4,586 4,163 Finance leases 15,737 15,737 Machinery and equipment 1,461 2,180 Assets not yet placed in service 269 4,065 77,198 77,109 Less accumulated depreciation (50,186) (40,504) $ 27,012 $ 36,605 Depreciation expense from continuing operations was $10,533, $12,121 and $5,688 for the years ended December 31, 2024, 2023 and 2022, respectively. The Company incurred a $2,038 disposal loss on fixed assets during the year ended December 31, 2023 as a result of the integration of acquisitions. The loss is recorded in loss on disposals within the consolidated condensed statements of operations and other comprehensive loss. Goodwill The Company’s goodwill totaled $7,462 as of December 31, 2024 and 2023, which fully resides within the International business segment. Accumulated impairment charges totaled $189,197 as of December 31, 2024, resulting from a significant decline in the Company’s Class A common stock during the year ended December 31, 2022. The non-cash goodwill impairment charge was recorded within the United States reporting unit, of which $124,697 was recorded in the impairment of assets and $64,500 in loss on discontinued operations, net of tax within the consolidated statements of operations and comprehensive loss Intangible assets, net Intangible assets consisted of the following as of December 31: 2024 2023 Intellectual property (a)(b) $ 626,007 $ 677,258 Distribution rights 61,325 61,325 Customer relationships 57,700 57,950 IPR&amp;D 5,500 5,500 Developed technology and other 13,998 13,998 Total carrying amount 764,530 816,031 Less accumulated amortization: Intellectual property (a)(b) (237,829) (218,031) Distribution rights (54,280) (49,301) Customer relationships (57,700) (57,950) Developed technology and other (8,486) (7,521) Total accumulated amortization (358,295) (332,803) Intangible assets, net before currency translation 406,235 483,228 Currency translation (1,506) (878) $ 404,729 $ 482,350 (a) The Company recorded an impairment loss of $33,901 for the year ended December 31, 2024 within the U.S. reporting segment relating to the net intellectual property solely attributable to the Company’s Advanced Rehabilitation Business. The loss was recorded in impairment of assets within the consolidated statements of operations and comprehensive loss. Refer to Refer to Note 4. Acquisitions and divestitures for further details regarding businesses held for sale.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 Amortization expense from continuing operations related to intangible assets was $39,022, $45,244 and $55,715 for the years ended December 31, 2024, 2023 and 2022, respectively, of which $24,841, $23,848 and $20,975 are included in ending inventory at December 31, 2024, 2023 and 2022, respectively. Estimated amortization expense for the years ended December 31, 2025 through 2029 is expected to be $37,445, $33,886, $33,535, $32,728 and $29,914, respectively. Accrued liabilities Accrued liabilities consisted of the following as of December 31: 2024 2023 Gross-to-net deductions $ 66,405 $ 59,592 Bonus and commission 32,647 19,437 Compensation and benefits 7,598 9,709 Accrued interest 5,324 6,606 Income and other taxes 3,868 4,749 Other liabilities 20,037 19,702 $ 135,879 $ 119,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dvanced Rehabilitation Business On September 30, 2024, the Company entered into a Purchase and Sale Agreement (the “Purchase Agreement”) with a third-party purchaser to sell certain products within its advanced rehabilitation business, including the L100, L300 Go, L360, H200, Vector Gait &amp; Safety System and Bioness Integrated Therapy System (“BITS”) (collectively, the “Advanced Rehabilitation Business”). The Company evaluated the Advanced Rehabilitation Business for impairment due to its divestiture. As a result of this evaluation, the Company recorded impairments totaling $33,901 for the year ended December 31, 2024 under the U.S. reporting segment within the consolidated condensed statements of operations and comprehensive loss On December 31, 2024, the Company closed the sale of the Advanced Rehabilitation Business and received $24,678 at closing, net of transactional fees, subject to a post-closing adjustment for net working capital. The Company may also receive an aggregate of $20,000 in potential earn-out payments, which are based on the achievement of certain revenue and financial metric thresholds in respect to sales of products from the Advanced Rehabilitation Business during the 2025 and 2026 fiscal years. The Company had incurred $2,500 in transactional fees resulting from the divestiture of the Advanced Rehabilitation Business. The Advanced Rehabilitation Business was considered non-core and required additional research and development expenditures to achieve its next stage of growth. The sale of the Advanced Rehabilitation Business is expected to enhance the Company’s strategic focus on its remaining businesses and improve liquidity, as the proceeds, net of transactional fees, were used to pay $20,000 in long-term debt obligations. Refer to Note 5. Financial instruments for further information regarding the Company’s outstanding long-term debt obligations. Wound Business On May 22, 2023, the Company closed the sale of certain assets within its Wound Business, including the TheraSkin and TheraGenesis products (collectively, the “Wound Business” or the “Disposal Group”), for potential consideration of $84,675, including $34,675 at closing, $5,000 deferred for 18 months and up to $45,000 in potential earn-out payments, which are based on the achievement of certain revenue thresholds by the purchaser of the Wound Business for sales of the TheraSkin and TheraGenesis products during the 2024, 2025 and 2026 fiscal years. The Company received the deferred payment in November 2024, which was used to pay $5,000 of long-term debt obligations. The Company incurred $3,880 in transactional fees resulting from the sale of the Wound Business. The loss resulting from the deconsolidation of the Disposal Group totaled $1,539 for the year ended December 31, 2023 and was recorded in loss on disposals within the consolidated statements of operations and comprehensive loss Note 5. Financial Instruments for further details regarding the Company’s outstanding long-term debt obligations. The Company evaluated the Wound Business for impairment prior to its sale and recorded a $78,615 impairment within the consolidated statements of operations and comprehensive loss CartiHeal (2009) Ltd. On July 12, 2022, the Company completed the acquisition of 100% of the remaining shares in CartiHeal (2009) Ltd. (“CartiHeal”), in which the Company previously held an equity interest. CartiHeal is a privately held company headquartered in Israel and the developer of the proprietary Agili-C implant for the treatment of joint surface lesions in traumatic and osteoarthritic joints. The acquisition of CartiHeal involved an aggregate purchase price of approximately $315,000 and an additional $135,000, payable after closing upon the achievement of a certain sales milestone (“CartiHeal Contingent Consideration”). The Company paid $100,000 of the aggregate purchase price upon closing, deferred $215,000 (the “Deferred Amount”) of the aggregate purchase price otherwise due at closing and paid $8,622 in transaction-related fees and expenses. The Deferred Amount was to be paid in five tranches based upon certain medical and research achievements and was subject to an 8.0% annual interest rate. On February 13, 2023, the first tranche of the Deferred Amount plus applicable interest became due. The Company subsequently entered into a settlement agreement (the “Settlement Agreement”) with Elron Ventures Ltd. (“Elron” and together with the Company, the “Parties”) as representative of CartiHeal’s selling securityholders (collectively, the “Former Securityholders”). Pursuant to the Settlement Agreement, Elron, on behalf of the Former Securityholders, agreed to forbear from initiating any legal action or proceedings relating to non-payment of any obligations arising under the previously entered into Option and Equity Purchase Agreement with CartiHeal (the “Option Agreement”) during a period of 30 calendar days (the “Interim Period”) in exchange for (i) a one-time non-refundable amount of $10,000 and (ii) a one-time non-refundable payment of $150 to Elron to be used in accordance with the expense fund provisions under the Option Agreement. The Interim Period expired on March 29, 2023 and the Company did not exercise its right to extend the Interim Period as the Company was not able to find a financing solution to fund the payment obligations under the Option Agreement on terms the Company believed to be favorable to it and its shareholders. In addition, the Parties mutually released any further claims under the Option Agreement and related transaction documents, including without limitation a release by the Former Securityholders of any rights to enforce the provision of the Option Agreement or make further monetary claims against the Company and/or its respective affiliates and representatives. The release of obligations includes liabilities associated with the Deferred Amount and CartiHeal Contingent Consideration. The Company transferred 100% of its shares in CartiHeal to a trustee (the “Trustee”) for the benefit of the Former Securityholders pursuant to the Settlement Agreement. The Company had no ownership interest and no voting rights during the Interim Period. Accordingly, the Company concluded that upon execution of the Settlement Agreement, the Company ceased to control CartiHeal for accounting purposes, and therefore, deconsolidated CartiHeal effective February 27, 2023. CartiHeal was part of the Company’s International reporting segment. The Company treated the deconsolidation of CartiHeal as a discontinued operation. The loss upon disposal was $60,639 and was recorded within discontinued operations, net of tax within the consolidated statements of operations and comprehensive loss Other On August 23, 2021, the Company purchased shares of Trice Medical, Inc.’s (“Trice”) Series D Preferred Stock for $10,000, representing an 8.4% ownership interest of its fully diluted shares. Trice is a privately held company that develops and markets minimally invasive technologies for sports medicine and orthopedic surgical procedures and it did not have a readily determinable fair value. The investment in Trice was recorded at cost, less any impairment, plus or minus any changes resulting from observable price changes in orderly transactions for an identical or similar investment of the same issuer. In December 2022, the Company recognized an impairment of $10,285 representing its entire ownership interest due to Trice’s liquidity situation. The impairment was recorded within other (income) expense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4</t>
        </is>
      </c>
    </row>
    <row r="3">
      <c r="A3" s="3" t="inlineStr">
        <is>
          <t>Debt Disclosure [Abstract]</t>
        </is>
      </c>
      <c r="B3" s="4" t="inlineStr">
        <is>
          <t xml:space="preserve"> </t>
        </is>
      </c>
    </row>
    <row r="4">
      <c r="A4" s="4" t="inlineStr">
        <is>
          <t>Financial instruments</t>
        </is>
      </c>
      <c r="B4" s="4" t="inlineStr">
        <is>
          <t>Financial instruments Long-term debt consisted of the following as of December 31: 2024 2023 Amended Term Loan due October 2026 (9.26% at December 31, 2024) $ 337,864 $ 382,448 Revolver due October 2025 (9.26% at December 31, 2024) — 15,000 Less: Current portion of long-term debt (27,339) (27,848) Unamortized debt issuance cost (1,147) (917) Unamortized discount (1,090) (1,685) $ 308,288 $ 366,998 Amended Term Loan On December 6, 2019, the Company entered into a Credit and Guaranty Agreement (the “2019 Credit Agreement”) that was comprised of a $200,000 term loan (“Original Term Loan”) and a $50,000 revolving facility (the “Revolver”). The Company amended the 2019 Credit Agreement on August 29, 2021, and then again on October 29, 2021 in connection with the acquisition of Misonix, Inc. in which the Company prepaid $80,000 on the Original Term Loan. The 2019 Credit Agreement, as amended, subsequent to the prepayment, was comprised of a $360,750 term loan (“Term Loan”) and the Revolver. On July 11, 2022, the Company further amended the 2019 Credit Agreement in conjunction with the acquisition of CartiHeal. Pursuant to that amendment, an $80,000 term loan facility (the “July 2022 Term Loan” and, together with the Term Loan, the “Term Loan Facilities”) was extended to the Company to be used for: (i) the financing of the acquisition of CartiHeal; (ii) the payment of related fees and expenses; (iii) repayment of the draws made on the Revolver; and (iv) working capital needs and general corporate purposes of the Company, including without limitation for permitted acquisitions. The Company was not in compliance with certain financial covenants as of December 31, 2022. As a result, on March 31, 2023, the Company entered into another amendment to the 2019 Credit Agreement to, among other things, modify certain financial covenants, waive the noncompliance at December 31, 2022, and to modify interest rates applicable to borrowings under the 2019 Credit Agreement. On January 18, 2024 (the “Closing Date”), the Company further amended the 2019 Credit Agreement (collectively, with the August 2021, October 2021, July 2022 and March 2023 amendments, the “Amended 2019 Credit Agreement”), to further modify certain financial covenants under the 2019 Credit Agreement. The Company was in compliance as of December 31, 2024 and 2023 with the financial covenants as stated within the 2019 Credit Agreement then in effect. The Term Loan Facilities matures on October 29, 2026 (“Maturity”). The Revolver matures on October 29, 2025. Secured overnight financial rate (“SOFR”) loans and base rate loans had a margin of 3.25% and 2.25%, respectively, subsequent to July 11, 2022 and prior to the Closing Date. Subsequent to the March 31, 2023 amendment, SOFR loans and base rate loans had a margin of 4.25% and 3.25%, respectively. All obligations under the Amended 2019 Credit Agreement are guaranteed by the Company and certain wholly owned subsidiaries where substantially all the assets of the Company collateralize the obligations.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i) a maximum debt leverage ratio of not greater than 4.50 to 1.00 for the testing period ending December 31, 2024, 4.25 to 1.00 for the testing period ending March 31, 2025, 4.00 to 1.00 for the testing period ending June 30, 2025 and at the end of each testing period occurring thereafter, and beginning on March 31, 2025, to be subject to a temporary increase to 4.50 to 1.00 upon certain events; and (ii) an interest coverage ratio not less than 2.00 to 1.00 for the testing period ending December 31, 2024, 2.00 to 1.00 for the testing period ending March 31, 2025, 2.25 to 1.00 for the testing period ending June 30, 2025, 2.50 to 1.00 for the testing period ending September 30, 2025 and 3.00 to 1.00 for the testing period ending December 31, 2025 and each testing period thereafter. In addition, during the period commencing on the Closing Date and ending upon the satisfaction of certain conditions occurring not prior to October 29, 2025, the Company will be subject to certain additional requirements and covenants, including a requirement to maintain Liquidity (as defined in the Amended 2019 Credit Agreement) of not less than $10,000 as of the end of each calendar month during such period. The January 2024 amendment had deferred financing costs of $1,180, of which $325 was expensed and $855 was capitalized. The March 2023 amendment had deferred financing costs of $3,661, of which $1,617 was expensed and $2,044 was capitalized. There were no losses on debt refinancing and modification as a result of either the January 2024 or March 2023 amendments. Deferred financing costs expensed resulting from the amendments were recorded in selling, general and administrative expense within the consolidated statements of operations and other comprehensive loss and amounts capitalized were recorded primarily in long-term debt, less current portion within the consolidated balance sheets. As of December 31, 2024, $335,627 was outstanding on the Term Loan Facilities, net of original issue discount of $1,090 and deferred financing costs of $1,147. Capitalized deferred fees are amortized to interest expense on a straight-line basis over the term of the Term Loan Facilities, which approximates the effective interest method. The Company recorded $1,524, $1,706 and $853 for deferred cost amortization in interest expense for the years ended December 31, 2024, 2023 and 2022, respectively. Scheduled quarterly principal payments for the Term Loan Facilities are $5,301 in the third quarter of 2025, $22,038 in the fourth quarter of 2025, three quarterly payments of $11,019 during 2026 with a final payment of $277,469 at Maturity. Contractual maturities of long term debt for the next two years are as follows: 2025—$27,339 and 2026—$310,525. The Company may voluntarily prepay the Term Loan Facilities without premium or penalty upon prior notice. The Company may be required to make additional principal payments on the Term Loan Facilities dependent upon certain events as defined in the Amended 2019 Credit Agreement. These additional prepayments will be applied to the scheduled installments of principal in direct order of maturity of first the Base Rate (BR) portions of the Term Loan Facilities and then the Eurodollar portions. The estimated fair value of the Term Loan Facilities was $338,708 as of December 31, 2024. The fair value of these obligations was determined based on the midpoint of the Bloomberg Valuation, as of December 31, 2024. This is classified as a Level 2 instruments within the fair value hierarchy. Revolver The Revolver was a five-year revolving credit facility, that was subsequently reduced to a four-year revolving credit facility in the Amended 2019 Credit Agreement, that includes revolving and swingline loans as well as letters of credit (“LOC”) and, inclusive of all, cannot exceed $40,000 at any one time. The Revolver’s capacity was reduced $5,000 on December 31, 2023 and June 30, 2024 in accordance with the Amended 2019 Credit Agreement. LOCs are available in an amount not to exceed $7,500. Revolving loans are due at the earlier of termination or Maturity. Swingline loans are available as BR interest rate option loans only and must be outstanding for at least five days. Swingline loans are due the fifteenth or last day of a calendar month or Maturity whichever is earlier. As of December 31, 2024, the Company had three LOCs outstanding leaving approximately $37,800 available. The Revolver had no outstanding borrowings as of December 31, 2024 and $15.0 million at December 31, 2023. Interest The Term Loan Facilities and Revolver permit the Company to elect either the secured overnight financial rate (“SOFR”) or base interest rate (“BR”) options for the entire amount or certain portions of the loans. Both the SOFR and BR options have interest rates equal to a formula driven base interest rate plus a margin, tied to a leverage ratio. The leverage ratio is the ratio of debt to consolidated EBITDA as defined in the Amended 2019 Credit Agreement. BR portions of the Term Loan Facilities have interest due the last day of each calendar quarter-end. Pursuant to the Amended 2019 Credit Agreement, the margin at each applicable leverage ratio will be increased by 1.00% per annum. SOFR portions of the Term Loan Facilities have one, three or six-month interest reset periods and interest is due on the last day of each three-month period or the last day of the loan term if less than three months. Pricing grids are used to determine the applicable loan margins based on the type of loan and the leverage ratio. The loan margin is adjusted after the quarterly financial statements are delivered to the lenders in accordance with the below pricing grid, which reflects the margins in effect under the Amended 2019 Credit Agreement: Leverage ratio SOFR BR &gt; 4.00 to 1.00 4.25 % 3.25 % ≥ 3.50 to 1.00 and &lt; 4.00 to 1.00 3.75 % 2.75 % ≥ 3.00 to 1.00 and &lt; 3.50 to 1.00 3.25 % 2.25 % ≥ 2.50 to 1.00 and &lt; 3.00 to 1.00 3.00 % 2.00 % &lt; 2.50 to 1.00 2.75 % 1.75 % The Revolver includes a commitment fee at 0.30% of the average daily amount of the available revolving commitment, assuming any swingline loans outstanding are zero. There were no swingline loans outstanding as of December 31, 2024. The fee is payable quarterly in arrears on the last day of the calendar quarters and at Maturity. The commitment fee rate is adjusted after the quarterly financial statements are delivered to lenders based on the below pricing grid under the Amended 2019 Credit Agreement: Leverage ratio Commitment Fee Rate ≥ 2.50 to 1.00 0.30 % &lt; 2.50 to 1.00 0.20 % Fees are charged on all outstanding LOCs at an annual rate equal to the margin in effect on Eurodollar revolving loans. A funding fee of 0.125% per year on the undrawn and unexpired amount of each LOC is payable as well. The fees are payable quarterly in arrears on the last day of the calendar quarters. The Company’s effective weighted average interest rate was 9.30% for all outstanding debt as of December 31, 2024. Cash paid for interest totaled $38,507, $32,470 and $18,043 for the December 31, 2024, 2023 and 2022, respectively. Interest rate swap The Company historically entered into interest rate swap agreements to limit its exposure to changes in the variable interest rate on its long-term debt. The Company had one non-designated interest rate swap agreement that was terminated on October 28, 2022 and subsequently received $7,738 upon its termination. The swap was carried at fair value on the balance sheet with changes in fair value recorded as interest income or expense withi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re were no assets measured at fair value on a recurring basis and there were no liabilities valued at fair value using Level 1 or Level 2 inputs at December 31, 2024 and 2023. The following table provides information for assets and liabilities measured at fair value on a recurring basis using Level 3 inputs: December 31, 2024 December 31, 2023 Total Level 3 Total Level 3 Liabilities: Current portion of contingent consideration $ 19,573 $ 19,573 $ — $ — Contingent consideration — — 18,150 18,150 Total liabilities: $ 19,573 $ 19,573 $ 18,150 $ 18,150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fter the initial valuation, the Company generally uses its best estimate to measure contingent consideration at each subsequent reporting period using unobservable Level 3 inputs. Unobservable inputs A summary of unobservable Level 3 inputs utilized for the above liabilities are as follows: Valuation Technique Unobservable inputs Range Contingent consideration Discounted cash flow Payment discount rate 6.4% - 6.8% Payment period 2025 Significant changes in these assumptions could result in a significantly higher or lower fair value. The contingent consideration reported in the above table resulted from the acquisition of Bioness, Inc. (“Bioness”) on March 30, 2021 and is comprised of future earn-out payments contingent upon the achievement of certain research and development projects as well as sales milestones related to Bioness products. Contingent consideration resulting from the acquisition of Bioness includes maximum earn-out payments of $50,000 as follows: (i) $20,000 for meeting net sales targets for certain implantable products over a three year period ending on June 30, 2025 at the latest; (ii) up to $10,000 for meeting net sales milestones for certain implantable products over a three year period ending on June 30, 2025 at the latest; and (iii) $20,000 for maintaining Centers for Medicare &amp; Medicaid Services coverage and reimbursement for certain products at specified levels as of December 31, 2024. The Company met criteria (iii) as of December 31, 2024 and will make the related payment in the first half of fiscal year 2025.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12 Months Ended</t>
        </is>
      </c>
    </row>
    <row r="2">
      <c r="B2" s="2" t="inlineStr">
        <is>
          <t>Dec. 31, 2024</t>
        </is>
      </c>
    </row>
    <row r="3">
      <c r="A3" s="3" t="inlineStr">
        <is>
          <t>Compensation And Employee Benefit Plans [Abstract]</t>
        </is>
      </c>
      <c r="B3" s="4" t="inlineStr">
        <is>
          <t xml:space="preserve"> </t>
        </is>
      </c>
    </row>
    <row r="4">
      <c r="A4" s="4" t="inlineStr">
        <is>
          <t>Equity-based compensation</t>
        </is>
      </c>
      <c r="B4" s="4" t="inlineStr">
        <is>
          <t>Equity-based compensation 2021 Plan The Company operates an equity-based compensation plan (“2021 Plan”), which allows for the issuance of stock options (incentive and nonqualified), restricted stock, dividend equivalents, restricted stock units (“RSUs”), other stock-based awards, and cash awards (collectively, “Awards”). As of December 31, 2024, 19,564,333 shares of Class A common stock were authorized to be awarded and 9,383,955 shares were available for 2021 Plan Awards. 2023 Plan The Company also operates the 2023 Retention Equity Award Plan (the “2023 Plan” and, together with the 2021 Plan, the “Plans”), the purpose of which is to retain and motivate critical personnel over the short-term by providing them additional incentives in the form of RSUs (the “Retention Awards” and together with the “2021 Plan Awards,” the “Awards”). As of December 31, 2024, 600,000 shares of Class A common stock were authorized to be awarded under the 2023 Plan and 69,050 shares were available for Retention Awards. Activity under the Plans Expense Equity-based compensation expense for Awards granted under the Plans and inducement awards for the years ended December 31, 2024, 2023 and 2022 totaled $9,613, $2,370 and $17,114, respectively. The expense is primarily included in selling, general and administrative expense with a nominal amount in research and development expense on the consolidated statements of operations and comprehensive loss Restricted Stock Units During the years ended December 31, 2024 and 2023, the Company granted time-based RSUs which vest at various dates through December 4, 2027. RSU compensation expense is recognized over the vesting period, which is typically between 1 and 4 years. Unamortized compensation expense related to the RSUs totaled $4,930 at December 31, 2024, and is expected to be recognized over a weighted average period of approximately 3.31 years. A summary of the RSU award activity for the years ended December 31, 2024 and 2023 are as follows (number of units in thousands): Number of units Weighted-average grant- Unvested at December 31, 2022 1,189 $ 11.96 Granted 2,067 2.34 Vested (641) 8.74 Forfeited or canceled (549) 8.53 Unvested at December 31, 2023 2,066 4.51 Granted 2,563 5.66 Vested (1,839) 4.45 Forfeited or canceled (378) 5.74 Unvested at December 31, 2024 2,412 $ 5.52 Stock Options During the years ended December 31, 2024 and 2023, the Company granted time-based stock options which vest over 1 to 4 years following the date of grant and expire within 10 years. The fair value of time-based stock options is determined using the Black-Scholes valuation model, with such value recognized as expense over the service period, which is typically 1 to 4 years, net of actual forfeitures. A summary of the Company’s assumptions used in determining the fair value of the stock options granted during the years ended December 31, 2024 and 2023 are shown in the following table: 2024 2023 Risk-free interest rate 3.9% - 4.3% 3.5% - 4.7% Expected dividend yield — % — % Expected stock price volatility 36.1% - 38.2% 35.2% - 36.4% Expected life of stock options (years) 6.25 5.50 - 6.25 The weighted-average grant date fair value of options granted during the year ended December 31, 2024 was $2.36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2,832 at December 31, 2024, and is expected to be recognized over a weighted average period of approximately 3.97 years. A summary of stock option activity is as follows for the years ended December 31, 2024 and 2023 (number of options in thousands): Number of options Weighted-average exercise price Weighted average remaining contractual term (in years) Aggregate intrinsic value (1) Outstanding at December 31, 2022 8,910 $ 11.65 7.74 $ 3 Granted 1,226 1.28 Exercised (67) 2.68 Forfeited or canceled (5,722) 11.80 Outstanding at December 31, 2023 4,347 8.68 7.31 $ 4,383 Granted 1,835 5.42 Exercised (422) 7.18 Forfeited or canceled (1,131) 9.26 Outstanding at December 31, 2024 4,629 7.73 7.14 $ 17,049 Exercisable and vested at December 31, 2024 1,816 $ 10.29 4.95 $ 1,624 (1) The aggregate intrinsic value is based upon the difference between the Company’s closing stock price at the date of the consolidated balance sheets and the exercise price of the stock option for in-the-money stock options. The intrinsic value of outstanding stock options fluctuates based upon the trading value of the Company’s Class A common stock.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December 31, 2024, the aggregate number of shares reserved for issuance under the ESPP was 1,289,837. A total of 229,767, 516,976 and 279,000 shares were issued and $445, $352 and $471 of expense was recognized during the years ended December 31, 2024, 2023 and 2022, respectively. Defined contribution plans The Company has various defined contribution plans which are offered in Canada, Germany, the Netherlands, United Kingdom and Israel. These plans are required by local laws or regulations in some cases. Contributions are primarily discretionary, except in some countries where contributions are contractually required. These plans cover substantially all eligible employees in the countries where the plans are offered either voluntarily or statutorily. In the United States, the Company provides a 401(k) defined contribution plan (“U.S. Plan”) that covers substantially all U.S. employees that meet minimum age requirements. The Company matches 100% of the employees’ contribution up to 4% of the employees’ wages and 50% on the next 2%. The U.S. Plan also provides for an additional 1% to 3% at the Company’s discretion. Company contributions totaled $6,715, $5,836, and $6,407 for all global plans during the years ended December 31, 2024, 2023 and 2022, respectively. The expense is included in cost of sales, selling, general and administrative expense and research and development expense on the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n February 16, 2021, the Company closed an IPO of 9,200,000 shares of Class A common stock through an UP-C structure with BV LLC. In connection with the IPO, the Company amended and restated the limited liability agreement of BV LLC (“BV LLC Agreement”) to provide for a new single class of common membership interests in BV LLC (“LLC Interests”) and exchange all of the existing membership interests in BV LLC (the “Original BV LLC Owners”) for new LLC Interests. The Company also amended its certificate of incorporation to authorize the following shares: (i) 250,000,000 shares of Class A common stock with a par value of $0.001 per share; (ii) 50,000,000 shares of Class B common stock with a par value of $0.001 per share, which have voting rights but no economic interest, and some of which were issued to the Original BV LLC Owners; and (iii) 10,000,000 shares of undesignated preferred stock that may be issued from time to time by the Company’s board of directors. In connection with the completion of the IPO, the Company acquired, by merger, certain entities that were part of the Original BV LLC Owners (“Former BV LLC Owners”), for which the Company issued 31,838,589 Class A common stock as merger consideration (“IPO Mergers”) and cancelled the Class B common stock held by such Former BV LLC Owners. The IPO Mergers are deemed to be a recapitalization transaction. Holders of the Company’s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Smith &amp; Nephew, Inc. (the “Continuing LLC Owner”). Shares of Class B common stock are transferable only together with an equal number of LLC Interests. Shares of Class B common stock will be canceled on a one-for-one basis upon the redemption or exchange of any outstanding LLC Interests. Noncontrolling interest In connection with any redemption pursuant to the BV LLC Agreement,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years ended December 31, 2024 and 2023. The following table summarizes the ownership interest in BV LLC as of December 31 (number of units in thousands): 2024 2023 LLC Interests Ownership % LLC Interests Ownership % Number of LLC Interests owned Bioventus Inc. 65,758 80.6 % 63,267 80.0 % Continuing LLC Owner 15,787 19.4 % 15,787 20.0 % Total 81,545 100.0 % 79,054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amounts in thousands, except share and per share data) for the years ending December 31: 2024 2023 2022 Numerator: Net loss from continuing operations $ (43,833) $ (121,196) $ (144,651) Net loss attributable to noncontrolling interests — 10,291 24,458 40,732 Net loss attributable to Bioventus Inc. Class A $ (33,542) $ (96,738) $ (103,919) Numerator: Net loss from discontinued operations $ — $ (74,429) $ (68,740) Net loss attributable to noncontrolling interests — — 14,937 13,955 Net loss attributable to Bioventus Inc. Class A $ — $ (59,492) $ (54,785) Denominator: Weighted-average shares of Class A common stock 64,547,474 62,647,554 61,389,107 Net loss per share of Class A common stock, from $ (0.52) $ (1.54) $ (1.70) Net loss per share of Class A common stock, from — (0.95) (0.89) Net loss per share of Class A common stock, $ (0.52) $ (2.49) $ (2.59)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were excluded from the calculation of diluted loss per share because the effect of including such potentially dilutive shares would have been antidilutive upon conversion for the years ending December 31: 2024 2023 2022 LLC Interests held by Continuing LLC Owner (a) 15,786,737 15,786,737 15,786,737 Stock options 2,289,436 5,860,516 7,679,780 RSUs 11,052 595,030 710,807 Total 18,087,225 22,242,283 24,177,324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are not allocated to the Company’s reportable segments as they are not part of the segment performance measures regularly reviewed by management. These charges are included in restructuring costs in the consolidated statements of operations and comprehensive loss The Company’s prior restructuring plans adopted in 2021 and 2022 focused on aligning its organizational and management cost structure to improve profitability and cash flow, reduce headcount and consolidate facilities. These plans have been completed. There was a restructuring expense reversal of $52 during the year ended December 31, 2024 primarily due to employee transitions associated with the sale of the Advanced Rehabilitation Business. Restructuring expenses totaled $840 and $6,779 during the years ended December 31, 2023 and 2022, respectively. The Company’s restructuring charges and payments for plans related to businesses acquired comprised of the following: Employee severance and temporary labor costs Other charges Total Balance at December 31, 2022 $ 3,760 $ — $ 3,760 Expenses incurred 648 192 840 Payments made (3,092) (192) (3,284) Balance at December 31, 2023 1,316 — 1,316 Expense reversal (52) — (52) Payments made (1,139) — (1,139) Balance at December 31, 2024 $ 125 $ —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ioventus Inc. is the sole managing member of BV LLC, which is treated as a partnership for income tax purposes. As a partnership, BV LLC is not subject to United States federal and certain state and local income taxes. Any taxable income or loss generated by BV LLC is passed through to and included in the taxable income or loss of its members, including the Company, on a pro rata basis. The components of loss before income taxes for the years ended December 31 are as follows: 2024 2023 2022 United States $ (59,448) $ (125,676) $ (187,571) International 10,322 4,565 (1,454) Loss before income taxes - continuing operations $ (49,126) $ (121,111) $ (189,025) The provision for income taxes on operations consists of the following for the years ended December 31: 2024 2023 2022 Current: United States federal $ (1,295) $ (734) $ 2,092 United States state and local (152) 2,085 (96) International 1,548 1,111 296 Total current 101 2,462 2,292 Deferred: United States federal (4,377) (2,881) (38,678) United States state and local (1,017) (1,951) (7,897) International — 2,455 (91) Total deferred (5,394) (2,377) (46,666) Total income tax (benefit) expense - continuing operations $ (5,293) $ 85 $ (44,374) Cash paid for income taxes totaled $1,341, $2,955 and $1,518 for the years ended December 31, 2024, 2023 and 2022, respectively. The Company’s investment in foreign subsidiaries continues to be indefinite in nature; however, the Company may periodically repatriate a portion of these earnings to the extent that it does not incur significant additional tax liability. The differences between the effective income tax rate and the federal statutory income tax rates for the years ended December 31 are as follows: 2024 2023 2022 U.S. statutory federal corporate income tax rate 21.0 % 21.0 % 21.0 % Noncontrolling interest (7.3) (6.6) (6.4) LLC flow-through structure 11.9 15.7 5.4 Non-deductible expenses (2.2) (1.1) — State and local income taxes, net of federal benefit 2.2 0.2 4.2 Change in valuation allowance (17.6) (29.1) (0.4) Research and other tax credits 0.8 0.5 0.3 Organizational Transactions — — (0.6) Uncertain tax positions 3.1 1.1 (0.9) Foreign rate differential (0.6) (0.2) — GAAP impairment — — (3.5) Stock compensation 0.7 (4.0) — Other (1.2) 2.4 4.4 Effective income tax rate 10.8 % (0.1 %) 23.5 % Deferred tax assets and liabilities are determined based on the difference between financial statement and tax bases using enacted tax rates in effect for the year in which the differences are expected to reverse. The components of the deferred taxes were as follows: 2024 2023 Deferred tax assets: Capital loss carryforward $ 18,440 $ 17,407 Interest 18,692 13,374 Net operating losses and tax credit carryforwards 9,224 10,792 Tax credits 1,381 1,567 Investment in Bioventus LLC 7,362 1,221 Transaction costs 711 975 Stock-based compensation 283 947 Research &amp; Development 50 69 Fixed assets — 18 Accrued liabilities 10 7 Other 467 470 Gross deferred tax asset 56,620 46,847 Valuation allowance (51,875) (46,007) Total deferred tax assets 4,745 840 Deferred income tax liabilities: Intangibles 564 2,053 Gross deferred income tax liabilities 564 2,053 Net deferred tax (asset) liability $ (4,181) $ 1,213 The Company considered many factors when assessing the likelihood of future realization of these deferred tax assets, including expectations of future taxable income or loss, the carryforward periods available to the Company for tax reporting purposes, and other relevant factors. The net change in the valuation allowance was $5,868. The valuation allowance at December 31, 2024 is primarily against NOLs, interest carryover and capital loss carryforward. The valuation allowance at December 31, 2023 principally relates to recognizing a full valuation allowance against foreign NOLs. Beginning in 2022, the Tax Cuts and Jobs Act of 2017 eliminated the option to deduct research and development expenditures immediately in the year incurred and requires companies to amortize such expenditures over five or fifteen years for tax purposes, depending on whether the activities were incurred in the United States or outside of the United States. This change resulted in an increase to gross deferred tax assets and cash tax liabilities in 2023 and 2024. As of December 31, 2024, the Company had approximately $33,720 in U.S. federal NOL carryforwards and $1,153 in federal tax credits. Certain US federal NOL carryforwards begin to expire in 2031, while others were generated after the enactment of the Tax Cuts and Jobs Act (the “Act”) and as such do not expire, but can only be utilized to offset up to 80% of taxable income in any given year. The federal tax credits start to expire at various dates beginning in 2026. As of December 31, 2024, the Company had approximately $51,313 in state NOL carryforwards and $354 in state tax credits. If not utilized, some state NOL carryforwards will expire at various dates beginning in 2025. The Company evaluated its tax positions and had unrecognized tax benefits of $3,735 and $4,725 as of December 31, 2024 and 2023, respectively. The Company had $1,508 and $2,047 accrued for payment of interest and penalties as of December 31, 2024 and 2023, respectively. If the $3,735 of unrecognized tax benefit is recognized, it would not impact the effective tax rate due to the valuation allowance on the Company's net U.S. deferred tax assets. The Company does expect a material decrease of approximately $2,334 in the twelve months following December 31, 2024 in its uncertain tax positions due to various statute expirations during 2025. The Company files U.S. federal income tax returns as well as income tax returns in many United States and foreign jurisdictions. In general, the tax years 2021 - 2024 remain open to examination by the major jurisdictions in which the Company is subject to tax. A reconciliation of the gross unrecognized tax benefits (excluding interest and penalties) for the years ended December 31: 2024 2023 Beginning of the period $ 4,725 $ 5,883 Additions for current year tax positions 456 142 Expiration of statutes (1,446) (1,300) End of the period $ 3,735 $ 4,725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the Company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December 31, 2024,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determines if an arrangement is a lease at inception. The Company leases its office facilities as well as other property, vehicles and equipment under operating leases. The Company also leases certain office equipment under nominal finance leases. The remaining lease terms range from 1 month to 8.3 years.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short-term lease commitments. For all classifications of leases, the Company combines lease and nonlease components in order to record the combination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The components of lease cost were as follows for the years ended December 31: 2024 2023 2022 Operating lease cost $ 3,404 $ 3,921 $ 4,557 Short-term lease cost (a) 883 840 691 Financing lease cost: Amortization of finance lease assets 602 1,175 36 Interest on lease liabilities 866 823 4 Total lease cost $ 5,755 $ 6,759 $ 5,288 (a) Includes variable lease cost and sublease income, which are immaterial. Supplemental cash flow information and non-cash activity related to operating leases were as follows for the years ended December 31: 2024 2023 2022 Cash paid for amounts included in measurement of lease liabilities: Operating cash flows from operating leases $ 4,619 $ 4,516 $ 4,374 Operating cash flows from financing leases $ 866 $ 793 $ 5 Financing cash flows from finance leases $ 758 $ 506 $ 53 Right-of-use assets obtained in exchange for lease obligations: Operating lease obligations $ 761 $ 344 $ 4,792 Finance lease obligations $ — $ 15,567 $ — Supplemental balance sheet and other information related to operating leases were as follows for the years ended December 31: 2024 2023 Operating lease assets (a) $ 6,506 $ 13,353 Operating lease liabilities - other current liabilities $ 3,102 $ 4,057 Operating lease liabilities - other long-term liabilities 6,940 10,573 Total operating lease liabilities $ 10,042 $ 14,630 Financing leases Property, plant and equipment - net $ 12,703 $ 14,279 Finance lease liabilities - other current liabilities $ 815 $ 759 Finance lease liabilities - other long-term liabilities 9,571 10,386 Total financing lease liabilities $ 10,386 $ 11,145 Weighted average remaining lease term (years): Operating leases 3.1 3.8 Finance leases 8.3 9.3 Weighted average discount rate: Operating leases 5.1 % 4.7 % Finance leases 8.1 % 8.1 % (a) As previously discussed in Note 2. Significant accounting policies , the Company incurred an impairment of right-of-use assets totaling $2,456 during the year ended December 31, 2024. Future maturities of operating and finance lease liabilities are as follows: Operating leases Finance Leases 2025 $ 3,487 $ 1,617 2026 3,329 1,630 2027 2,659 1,662 2028 1,367 1,696 2029 10 1,730 Thereafter — 6,021 Total undiscounted cash flows 10,852 14,356 Less imputed interest (810) (3,970) Present value of future lease payments $ 10,042 $ 10,386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se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hareholder litigation On January 12, 2023, the Company and certain of its current and former directors and officers were named as defendants in a putative class action lawsuit filed in the Middle District of North Carolina (the “Court”), Ciarciello v. Bioventus Inc. , No. 1:23– CV – 00032-CCE-JEP (M.D.N.C. 2023). The complaint asserted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On April 12, 2023, the Court appointed Wayne County Employees’ Retirement System as lead plaintiff. The plaintiff’s amended consolidated complaint was filed with the Court on June 12, 2023. On July 17, 2023, the defendants filed a motion to dismiss the complaint raising a number of legal and factual deficiencies with the amended consolidated complaint. In response to the defendants’ motion to dismiss, the lead plaintiff filed a second amended complaint on July 31, 2023. The defendants moved to dismiss the second amended complaint on August 21, 2023, which the Court granted in part and denied in part on November 6, 2023. The Court dismissed the plaintiff’s Securities Act claims, but allowed the plaintiff’s Exchange Act claims to proceed into discovery. On July 15, 2024, a Stipulation and Agreement of Settlement (the “Settlement Agreement”) by and between the lead plaintiff and the defendants was filed with the Court, and the Court preliminarily approved the Settlement Agreement on August 13, 2024. The Court entered judgment on December 18, 2024, granting final approval of the terms of the Settlement Agreement and dismissing all claims against the defendants, including the Company. The parties settled without any admission of liability or wrongdoing by any party. The settlement amount of $15,250, together with interest earned thereon, has been paid by the defendants and/or the defendant’s insurers. The Company incurred $13,802 of net shareholder litigation costs (including estimated settlement and reimbursement) during the year ended December 31, 2024 under the Settlement Agreement, which were recorded in selling, general and administrative expense within the consolidated condensed statements of operations and comprehensive loss. On October 4, 2023, certain of the Company’s current and former directors and officers were named as defendants in a derivative shareholder lawsuit (in which the Company is a nominal defendant) filed in the United States District Court for the District of Delaware, Grogan, on behalf of Bioventus Inc., v. Reali, et al. , No. 1:23-CV-01099-RGA (D. Del. 2023). The complaint asserts violations of Section 14(a) of the Exchange Act, breaches of fiduciary duties and related state law claims, and a claim for contribution, and generally alleges the same purported misconduct as alleged in the Ciarciello case. On January 12, 2024, the Court agreed to stay this case pending resolution of the Ciarciello case. On February 9, 2024, another plaintiff filed a derivative shareholder lawsuit against certain of the Company’s current and former directors and officers (in which the Company is a nominal defendant) filed in the United States District Court for the District of Delaware, Sanderson, on behalf of Bioventus Inc. , v. Reali, et. al., No. 1:24-cv-00180-RGA (D. Del. 2024). Like the Grogan case, this case asserts violations of Section 10(b) of the Exchange Act, breaches of fiduciary duties and related state law claims, and a claim for contribution, and generally alleges the same purported misconduct as alleged in the Ciarciello case. On May 1, 2024, the parties filed a stipulation to consolidate the two derivative matters and stay them on terms similar to those entered in the Grogan case. On May 2, 2024, the United States District Court for the District of Delaware granted the stipulation and ordered the consolidation of the Sanderson and Grogan cases, captioned In re Bioventus Inc. Derivative Litigation , Case No.: 1:23-cv-01099-RGA. The Court also stayed the consolidated case. Following resolution of the Ciarciello case, on December 30, 2024, the plaintiffs in the consolidated case filed an amended complaint asserting the same claims as in the Grogan case against certain of the Company’s current and former directors and officers. On January 6, 2025, the Court entered a scheduling order, under which the defendants had until March 3, 2025 to file a motion to dismiss the amended complaint. On February 21, 2025, the parties submitted a joint stipulation to stay the proceedings to allow the parties time to negotiate a settlement, which the company expects to be in the form of governance reforms. On July 31, 2024, another plaintiff filed a derivative complaint against certain of the Company’s current and former officers and directors, in which Bioventus is a nominal defendant only, in the United States District Court for the Middle District of North Carolina, captioned Vince v. Reali , No. 1:24-cv-006390CCEJEP (M.D.N.C. 2024). Like the Gorgan case, the Vince case asserts violations of Section 14(a) of the Exchange Act, breaches of fiduciary duties, unjust enrichment, contribution, and waste, and generally alleges the same purported misconduct as alleged in the Ciarciello case. On November 11, 2024, the defendants filed a motion to transfer the Vince case to the United States District Court for the District of Delaware, pursuant to the forum selection clause in Bioventus’s certificate of incorporation. On January 14, 2025, the Court granted the motion and transferred the Vince case to the District of Delaware. On February 14, 2025, the plaintiff requested voluntary dismissal of the Vince case without prejudice and the Court granted the request that same day. On February 20, 2025, plaintiff Jeffrey Vince refiled a Verified Stockholder Derivative Complaint against certain of Bioventus’ current and former officers and directors, naming Bioventus as a nominal defendant only, in Delaware Chancery Court, captioned Jeffrey Vince v. Kenneth M. Reali et al ., C.A. No. 2025-0192-LWW (Del. Ch.). Like his prior complaint, which he voluntarily dismissed, Vince asserts breaches of fiduciary duties, unjust enrichment, contribution, and waste, and generally alleges the same purported misconduct as alleged in the Ciarciello case. The Defendants have not yet been served. On February 26, 2025, plaintiff James Bouchereau filed a Verified Stockholder Derivative Complaint against certain of Bioventus’s current and former officers and directors, naming Bioventus as a nominal defendant only, in Delaware Chancery Court, captioned James Bouchereau v. Kenneth M. Reali et al ., C.A. No. 2025-___-___ (Del. Ch.). The complaint is identical to the Vince complaint and asserts breaches of fiduciary duties, unjust enrichment, contribution, and waste, and generally alleges the same purported misconduct as alleged in the Ciarciello case. The Defendants have not yet been served. On February 6, 2025, purported stockholder Jae Hyung Jung served a litigation demand, requesting that the Board take action against certain directors and officers for alleged breaches of fiduciary duties, gross mismanagement, unjust enrichment, waste, aiding and abetting in connection with the same conduct at issue in the litigations. On February 7, 2025, the same purported stockholder, Jung, served a settlement demand, requesting that the Company adopt certain corporate governance reforms and agree to certain monetary payments. The Company has not yet responded to either demand. The Company believes the claims alleged in the above derivative matters lack merit and intends to defend itself vigorously. Except as described above, the outcomes of these matters are not presently determinable, and any loss is neither probable nor reasonably estimable. Other matters On November 10, 2021, the Company entered into an asset purchase agreement for an HA product and made an upfront payment of $853. An additional payment of $853 was made in 2022 upon the transfer of certain seller customer data. If the Company is able to obtain a Medical Device Regulation Certification (“MDR Certification”) for the product, $1,707 (the “Milestone Payment”) will be paid to the seller within five days. On March 8, 2023, the parties amended the agreement under which the Milestone Payment was reduced to $1,418, of which $709 was recorded as an intellectual property intangible asset during 2023 and was paid on January 31, 2024. The remainder was due upon receipt of the MDR Certification for the product provided that it was obtained prior to December 31, 2024, which was not achieved. The asset purchase agreement was further amended in 2024 acknowledging the expectation that the MDR Certification would not be obtained. Pursuant to the amendment in 2024, the MDR Certification achievement criteria under the asset purchase agreement was extended for two years.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years ended December 31, 2024, 2023 and 2022 totaled $18,764, $14,035 and $14,712, respectively. These royalties are included in cost of sales within the consolidated statements of operations and comprehensive loss As part of a supply agreement entered on February 9, 2016 and subsequently amended for the Company’s three-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injection OA product that was amended and restated on December 22, 2020, the Company is subject to annual minimum purchase requirements for 8 years.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December 31, 2024 the Company had three LOCs outstanding for $2,200 and as of December 31, 2023, the Company had three LOC outstanding for $2,200.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50 per member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attributes net sales to external customers to the U.S. and to all foreign countries based on the legal entity from which the sale originated. Refer to Note 2. Significant accounting policies for further information regarding revenue recognition. As previously discussed in Note 1. Organization, SonicOne revenue was reclassified from Restorative Therapies to Surgical Solutions on a retrospective basis as its capabilities to remove devitalized or necrotic tissue and fiber deposits more closely align with Surgical Solutions’ soft tissue management. SonicOne revenue reclassified for the year ended December 31, 2023 and 2022 totaled $6,833 and $6,845, respectively, for the U.S. reporting segment and $299 and $281, respectively, for the International reporting segment. The Company had product sales to one customer totaling $59,742 primarily in the U.S. reporting segment during the year ended December 31, 2024, representing 10.4% of total net sales. There were no customers representing 10% or more of net sales during the years ended December 31, 2023 and 2022. The following table presents the Company’s net sales disaggregated by major products within each segment as follows for the years ended December 31: 2024 2023 2022 U.S. Pain Treatments $ 234,936 $ 197,954 $ 194,830 Surgical Solutions 167,706 141,888 133,052 Restorative Therapies 104,167 110,018 127,369 Total U.S. net sales 506,809 449,860 455,251 International Pain Treatments 26,353 22,847 21,495 Surgical Solutions 21,549 19,715 15,232 Restorative Therapies 18,569 19,923 20,139 Total International net sales 66,471 62,485 56,866 Total net sales $ 573,280 $ 512,345 $ 512,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As previously discussed in Note 2. Significant accounting policies—Accounting pronouncements recently adopted, the Company adopted the provisions of ASU 2023-07, which required enhanced disclosures concerning significant segment expenses that are provided to the CODM and included within each measure of segment profit or loss. The Company identifies a business as an operating segment if (i) it engages in business activities from which it may earn revenues and incur expenses; (ii) its operating results are regularly reviewed by the CODM and (iii) it has available discrete financial information. The Company’s CODM is its President and Chief Executive Officer, who uses Segment adjusted EBITDA to make decisions regarding the allocation of resources, assess performance and to develop annual budgets and forecasts. The Company’s two operating segments are U.S. and International, which also represent its reportable segments. Both segments sell the Company’s portfolio of products to healthcare institutions, physicians, patients, distributors and dealers. The Company does not disclose segment information by asset, as the CODM does not review or use it to allocate resources or to assess the operating results and financial performance. The following table presents segment adjusted EBITDA reconciled to loss before income taxes for the years ended December 31: December 31, 2024 U.S. International Consolidated Revenue $ 506,809 $ 66,471 $ 573,280 Adjusted cost of sales (a) 118,985 24,188 Adjusted selling expense (b) 157,789 11,233 Adjusted marketing expense (b) 24,235 3,004 Adjusted general and administrative expense (b) 97,592 14,949 Adjusted research and development expense (c) 13,139 41 Adjusted other segment income (d) (352) (405) Adjusted EBITDA 95,421 13,461 108,882 Reconciliation to loss before income taxes Interest expense, net (38,792) Depreciation and amortization (49,555) Acquisition and related costs (1,339) Shareholder litigation costs (13,802) Restructuring and succession charges 57 Equity-based compensation (10,058) Financial restructuring costs (351) Impairments of assets (36,357) Loss on disposal of a business (292) Other items (e) (7,519) Loss before income taxes $ (49,126) December 31, 2023 U.S. International Consolidated Revenue $ 449,860 $ 62,485 $ 512,345 Adjusted cost of sales (a) 109,889 25,760 Adjusted selling expense (b) 140,278 11,908 Adjusted marketing expense (b) 24,401 2,655 Adjusted general and administrative expense (b) 86,108 12,285 Adjusted research and development expense (c) 11,458 31 Adjusted other segment income (d) (942) (348) Adjusted EBITDA 78,668 10,194 88,862 Reconciliation to loss before income taxes Interest expense, net (40,676) Depreciation and amortization (57,365) Acquisition and related costs (5,694) Restructuring and succession charges (2,331) Equity-based compensation (2,722) Financial restructuring costs (7,291) Impairments of assets (78,615) Loss on disposal of a business (1,539) Other items (e) (13,740) Loss before income taxes $ (121,111) December 31, 2022 U.S. International Consolidated Revenue $ 455,251 $ 56,866 $ 512,117 Adjusted cost of sales (a) 109,961 19,847 Adjusted selling expense (b) 147,772 11,291 Adjusted marketing expense (b) 30,161 2,667 Adjusted general and administrative expense (b) 93,565 10,397 Adjusted research and development expense (c) 18,326 33 Adjusted other segment (income) expense (d) (1,047) 534 Adjusted EBITDA 56,513 12,097 68,610 Reconciliation to loss before income taxes Interest expense, net (12,021) Depreciation and amortization (55,398) Acquisition and related costs (21,731) Restructuring and succession charges (7,453) Equity-based compensation (17,585) Impairment of assets (10,285) Impairment of goodwill (124,697) Other items (e) (8,465) Loss before income taxes $ (189,025) (a) Adjusted cost of sales used in calculating segment Adjusted EBITDA excludes depreciation and amortization as well as the amortization of inventory step-up resulting from acquisitions. (b) Adjusted selling, general and administrative expense used in the calculation of segment Adjusted EBITDA excludes certain acquisition and related costs, shareholder litigation costs, certain restructuring and succession charges, asset impairments, financial restructuring costs, equity-based compensation expense and other segment items—charges associated with strategic transactions, such as potential acquisitions or divestitures and transformative project to redesign systems and information processing projects. (c) Adjusted research and development expense used in calculating segment Adjusted EBITDA excludes depreciation and amortization, equity-based compensation expense and other items—charges associated with the discontinuance of MOTYS and certain regulatory costs. (d) Adjusted other segment (income) expense primarily consists of foreign currency transaction and remeasurement gains and losses and other certain nonrecurring items. Activity excluded for the year ended December 31, 2024 included previously unrealized foreign currency gains within the International segment resulting from the sale of the Advanced Rehabilitation Business. There were no excluded costs relating to other (income) expense during the year ended December 31, 2023. Costs excluded for the year ended December 31, 2022 included an impairment related to the investment in Trice Medical Inc. within the U.S. segment. (e) Other items primarily include charges associated with strategic transactions, such as potential acquisitions or divestitures and a transformative project to redesign systems and information processing. During the year ended December 31, 2024, other items primarily consisted of divestiture costs related to the Company’s Advanced Rehabilitation Business, including transactional fees, transformative project costs and strategic transaction costs. During the year ended December 31, 2023, other items mostly consisted of strategic transaction costs, transformative project costs, transition and severance costs and expenses related to the discontinuance of MOT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February 27, 2023 the Company reached a Settlement Agreement with the Former Securityholders of CartiHeal that resulted in the transfer of 100% of the Company’s shares in CartiHeal to a Trustee. Refer to Note 4. Acquisitions and divestitures for further details concerning the CartiHeal Settlement Agreement and its deconsolidation from the Company’s financial statements. CartiHeal had no sales for the years ended December 31, 2023 and 2022. The following table summarizes the major income and expense line items of these discontinued operations, as reported in the consolidated statements of operations for the years ended December 31: 2023 2022 Selling, general and administrative expense $ 1,728 $ 472 Research and development expense 396 2,087 Change in fair value of contingent consideration (a) 1,710 5,350 Depreciation and amortization (a) 4,264 11,405 Impairments of assets — 64,500 Operating loss from discontinued operations (8,098) (83,814) Interest expense, net (a) 4,889 13,774 Other expense (income) (b) 61,442 (22,714) Other expense (income) 66,331 (8,940) Loss before income taxes (74,429) (74,874) Income tax benefit, net — (6,134) Net loss from discontinued operations (74,429) (68,740) Loss attributable to noncontrolling interest—discontinued operations 14,937 13,955 Net loss attributable to Bioventus Inc.—discontinued operations $ (59,492) $ (54,785) (a) Depreciation and amortization, the change in fair value of contingent consideration and interest expense represent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3542</v>
      </c>
      <c r="C4" s="7" t="n">
        <v>-156230</v>
      </c>
      <c r="D4" s="7" t="n">
        <v>-15870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ioventus maintains a cybersecurity risk management program that is designed to enable us to assess, identify, and manage risk associated with cybersecurity threats (the “Cybersecurity Program”). Our Cybersecurity Program is based on standards promulgated by the National Institute of Standards and Technology (“NIST”) and the United States Cybersecurity and Infrastructure Security Agency (“CISA”) and includes the following elements: • Identification and assessment of cybersecurity threats based on periodic internal and external assessments and monitoring, information from internal stakeholders, and external publications and resources such as those made available by CISA. • Technical and organizational safeguards designed to protect against identified threats, including documented policies and procedures, technical controls, and employee education and awareness. • Processes designed to detect the occurrence of cybersecurity events and to respond to and recover from cybersecurity incidents. • A third-party risk management process designed to manage cybersecurity risks associated with our service providers, suppliers, and vendors. Our Cybersecurity Program is regularly evaluated by internal and external experts with the results of those reviews reported to senior management and the Audit and Risk Committee of the Board of Directors. We also actively engage with key vendors, industry participants and threat intelligence communities as part of our continuing efforts to evaluate and enhance the effectiveness of the Cybersecurity Program. Integration of Risk Management Process Assessing, identifying, and managing cybersecurity-related risks is integrated into our overall risk management framework. The Cybersecurity Program is integrated into our enterprise risk management program and framework. These programs are designed to foster a company-wide culture of appropriate cybersecurity risk management. Our IT Security team works closely with stakeholders across technology, legal, risk, and business operations to implement and monitor the effectiveness of the Cybersecurity Program. Engagement of Third Parties in Connection with Risk Management The Company engages a range of external experts to assist in its assessment, identification, and management of risks from cybersecurity threats. These include cybersecurity consultants and external auditors to review the Company’s cybersecurity posture and responsive efforts. Our relationships with these external partners enable us to leverage their expertise with the goal of maintaining best practices. Oversight of Third-Party Risks Our third-party service providers, suppliers, and vendors face their own risks from cybersecurity threats that could impact Bioventus in certain circumstances. We have implemented processes for overseeing and managing these risks. Those processes include assessing the third parties’ information security practices before allowing them to access our information systems or data, requiring the third parties to implement appropriate cybersecurity controls and otherwise agree to contractual requirements designed to address cybersecurity risks in our agreements with them, and conducting ongoing monitoring of their compliance with those requirement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related risks is integrated into our overall risk management framework. The Cybersecurity Program is integrated into our enterprise risk management program and framework. These programs are designed to foster a company-wide culture of appropriate cybersecurity risk management. Our IT Security team works closely with stakeholders across technology, legal, risk, and business operations to implement and monitor the effectiveness of the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of the Board of Directors is primarily responsible for the oversight of risks from cybersecurity threats, and is regularly briefed on the Company’s Cybersecurity Program by the Vice President of Information Technology and/or Director of IT Security, Risk and Compliance. These briefs include updates on the Company’s cyber risks and threats, the status of projects to strengthen our information security systems, assessments of the information security program, and the emerging cybersecurity threat landscape.</t>
        </is>
      </c>
    </row>
    <row r="11">
      <c r="A11" s="4" t="inlineStr">
        <is>
          <t>Cybersecurity Risk Board Committee or Subcommittee Responsible for Oversight [Text Block]</t>
        </is>
      </c>
      <c r="B11" s="4" t="inlineStr">
        <is>
          <t>The Audit and Risk Committee of the Board of Directors is primarily responsible for the oversight of risks from cybersecurity threats, and is regularly briefed on the Company’s Cybersecurity Program by the Vice President of Information Technology and/or Director of IT Security, Risk and Compliance.</t>
        </is>
      </c>
    </row>
    <row r="12">
      <c r="A12" s="4" t="inlineStr">
        <is>
          <t>Cybersecurity Risk Process for Informing Board Committee or Subcommittee Responsible for Oversight [Text Block]</t>
        </is>
      </c>
      <c r="B12" s="4" t="inlineStr">
        <is>
          <t>The incident response team is also responsible for informing executive management, the Audit and Risk Committee and, where appropriate, the Board of Directors, regarding the detection, mitigation, and remediation of cybersecurity incidents.</t>
        </is>
      </c>
    </row>
    <row r="13">
      <c r="A13" s="4" t="inlineStr">
        <is>
          <t>Cybersecurity Risk Role of Management [Text Block]</t>
        </is>
      </c>
      <c r="B13" s="4" t="inlineStr">
        <is>
          <t>The oversight of Bioventus’ Cybersecurity Program falls under the purview of the Company’s Director of IT Security, Risk and Compliance, who has over 25 years of combined technical and leadership experience, with the past 18 years focused on information security and technology risk management, and holds Certified Information Systems Security Professional (CISSP) and Certified Information Security Manager (CISM) certifications. The Director of IT Security, Risk and Compliance implements and oversees our processes for regularly monitoring our information systems and detecting and reporting cybersecurity incidents. That process includes convening an incident response team composed of the Director of IT Security, Risk and Compliance, Vice President of Information Technology, Chief Compliance Officer, and General Counsel. The incident response team is responsible for overseeing the assessment of and response to any cybersecurity incident and for monitoring the Company’s mitigation and remediation efforts. The incident response team is also responsible for informing executive management, the Audit and Risk Committee and, where appropriate, the Board of Directors, regarding the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of the Board of Directors is primarily responsible for the oversight of risks from cybersecurity threats, and is regularly briefed on the Company’s Cybersecurity Program by the Vice President of Information Technology and/or Director of IT Security, Risk and Compliance. These briefs include updates on the Company’s cyber risks and threats, the status of projects to strengthen our information security systems, assessments of the information security program, and the emerging cybersecurity threat landscape.</t>
        </is>
      </c>
    </row>
    <row r="16">
      <c r="A16" s="4" t="inlineStr">
        <is>
          <t>Cybersecurity Risk Management Expertise of Management Responsible [Text Block]</t>
        </is>
      </c>
      <c r="B16" s="4" t="inlineStr">
        <is>
          <t>The oversight of Bioventus’ Cybersecurity Program falls under the purview of the Company’s Director of IT Security, Risk and Compliance, who has over 25 years of combined technical and leadership experience, with the past 18 years focused on information security and technology risk management, and holds Certified Information Systems Security Professional (CISSP) and Certified Information Security Manager (CISM) certifications</t>
        </is>
      </c>
    </row>
    <row r="17">
      <c r="A17" s="4" t="inlineStr">
        <is>
          <t>Cybersecurity Risk Process for Informing Management or Committees Responsible [Text Block]</t>
        </is>
      </c>
      <c r="B17" s="4" t="inlineStr">
        <is>
          <t>The Director of IT Security, Risk and Compliance implements and oversees our processes for regularly monitoring our information systems and detecting and reporting cybersecurity incidents. That process includes convening an incident response team composed of the Director of IT Security, Risk and Compliance, Vice President of Information Technology, Chief Compliance Officer, and General Couns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t>
        </is>
      </c>
    </row>
    <row r="5">
      <c r="A5" s="4" t="inlineStr">
        <is>
          <t>Reclassifications</t>
        </is>
      </c>
      <c r="B5" s="4" t="inlineStr">
        <is>
          <t>Reclassifications Certain prior period amounts have been reclassified to conform to current period presentation. During the first quarter of 2024, the Company reclassified revenue and expense of the SonicOne Ultrasonic Cleansing and Debridement Systems (“SonicOne”) from the Restorative Therapies to the Surgical Solutions business as its capabilities to remove devitalized or necrotic tissue and fiber deposits more closely align with Surgical Solutions’ soft tissue management. The reclassification of SonicOne activity affected prior presentation of disaggregated revenue by business, which is detailed further in Note 13. Revenue recognition</t>
        </is>
      </c>
    </row>
    <row r="6">
      <c r="A6" s="4" t="inlineStr">
        <is>
          <t>Segment reporting</t>
        </is>
      </c>
      <c r="B6" s="4" t="inlineStr">
        <is>
          <t>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President and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8">
      <c r="A8" s="4" t="inlineStr">
        <is>
          <t>Recently issued accounting pronouncements</t>
        </is>
      </c>
      <c r="B8" s="4" t="inlineStr">
        <is>
          <t>Recently issued accounting pronouncements not yet adopted In addition to being both a smaller reporting company and an emerging growth company, the Company is an accelerated filer under SEC rules and regulation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ASU 2023-09 to determine its impact on the Company's disclosures. In November 2024, the FASB issued Accounting Standards Update 2024-03 (“ASU 2024-03”), Income Statement—Reporting Comprehensive Income—Expense Disaggregation Disclosures, which requires additional disclosures regarding income statement expense categories. The additional disclosures will further disaggregate relevant expense captions in tabular form within the notes to the consolidated financial statements because they include one or more expense categories such as: (1) purchases of inventory, (2) employee compensation, (3) depreciation, (4) intangible asset amortization and (5) depreciation, depletion and amortization recognized as part of oil- and gas-producing activities or other types of depletion expenses. ASU 2024-03 also requires: (i) disclosure of certain amounts that are already required to be disclosed under current requirements in the same disclosure as the other disaggregation requirements; (ii) a qualitative description of the amount remaining in relevant expense captions that are not separately disaggregated quantitatively; and (iii) disclosure of the total amount of selling expenses. In January 2025, the FASB issued Accounting Standards Update 2025-01, Income Statement—Reporting Comprehensive Income—Expense Disaggregation Disclosures: Clarifying the Effective Date, further defining that ASU 2024-03 is effective for fiscal years beginning after December 15, 2026, and interim periods within the annual reporting periods beginning after December 15, 2027. The Company is currently evaluating ASU 2024-03 to determine the impact on the Company’s disclosures and plans to adopt ASU 2024-03 in the Company’s annual report on Form 10-K for the fiscal year ending December 31, 2027. The Company expects that further disaggregation of income statement captions will be necessary, which will be disclosed in the notes to the consolidated financial statements. Accounting pronouncements recently adopted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ODM and included within each reported measure of segment profit or loss. ASU 2023-07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adopted the provisions of ASU 2023-07 on December 31, 2024. Refer to Note 14. Segments for further details.</t>
        </is>
      </c>
    </row>
    <row r="9">
      <c r="A9" s="4" t="inlineStr">
        <is>
          <t>Variable Interest Entity</t>
        </is>
      </c>
      <c r="B9"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t>
        </is>
      </c>
    </row>
    <row r="10">
      <c r="A10" s="4" t="inlineStr">
        <is>
          <t>Deconsolidation and discontinued operations</t>
        </is>
      </c>
      <c r="B10" s="4" t="inlineStr">
        <is>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t>
        </is>
      </c>
    </row>
    <row r="11">
      <c r="A11" s="4" t="inlineStr">
        <is>
          <t>Effect of foreign currency</t>
        </is>
      </c>
      <c r="B11" s="4" t="inlineStr">
        <is>
          <t>Effect of foreign currency The assets and liabilities of foreign subsidiaries whose functional currency is the local currency are translated into U.S. dollars at rates of exchange in effect at the close of their period end. Equity accounts are translated at their historical rates. Revenues and expenses are translated at the exchange rate on the transaction date. Translation gains and losses are accumulated within accumulated other comprehensive loss as a separate component of equity.</t>
        </is>
      </c>
    </row>
    <row r="12">
      <c r="A12" s="4" t="inlineStr">
        <is>
          <t>Comprehensive (loss) income</t>
        </is>
      </c>
      <c r="B12" s="4" t="inlineStr">
        <is>
          <t>Comprehensive loss Comprehensive loss consists of two components: net loss and other comprehensive loss, which refers to gains and losses that are recorded under U.S. GAAP as an element of stockholders’ equity and is excluded from net loss. The Company’s other comprehensive loss consists of a defined benefit plan adjustment and foreign currency translation adjustments from those subsidiaries not using the U.S. dollar as their functional currency.</t>
        </is>
      </c>
    </row>
    <row r="13">
      <c r="A13" s="4" t="inlineStr">
        <is>
          <t>Cash, cash equivalents</t>
        </is>
      </c>
      <c r="B13" s="4" t="inlineStr">
        <is>
          <t>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t>
        </is>
      </c>
    </row>
    <row r="14">
      <c r="A14" s="4" t="inlineStr">
        <is>
          <t>Restricted cash</t>
        </is>
      </c>
      <c r="B14" s="4" t="inlineStr">
        <is>
          <t>Restricted cash is cash the Company holds for specific reasons and is not available for immediate business use.</t>
        </is>
      </c>
    </row>
    <row r="15">
      <c r="A15" s="4" t="inlineStr">
        <is>
          <t>Derivatives</t>
        </is>
      </c>
      <c r="B15" s="4" t="inlineStr">
        <is>
          <t>Derivatives comprehensive loss</t>
        </is>
      </c>
    </row>
    <row r="16">
      <c r="A16" s="4" t="inlineStr">
        <is>
          <t>Fair value</t>
        </is>
      </c>
      <c r="B16" s="4" t="inlineStr">
        <is>
          <t>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t>
        </is>
      </c>
    </row>
    <row r="17">
      <c r="A17" s="4" t="inlineStr">
        <is>
          <t>Revenue recognition, Contract assets, Contract liabilities, Shipping and handling and Contract costs</t>
        </is>
      </c>
      <c r="B17" s="4" t="inlineStr">
        <is>
          <t>Revenue recognition Sale of Products The Company derives revenue primarily from product sales in its (i) Pain Treatments portfolio, which includes osteoarthritic (“OA”) pain treatments, which are hyaluronic acid (“HA”), viscosupplementation therapies and peripheral nerve stimulation products, (ii) Surgical Solutions portfolio, which includes bone graft substitutes, tissue resection, ultrasonic bone cutting and sculpting systems and other surgical products, and (iii) Restorative Therapies portfolio, which includes minimally invasive fracture treatments and rehabilitation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4, 2023 and 2022.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s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s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consistently recognizes revenue from sales of its ultrasonic products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Contract assets Contract assets consist of unbilled amounts resulting from estimated future royalties from an international distributor that exceeds the amount billed. Contract assets totaling $76 and $257 as of December 31, 2024 and 2023,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1,679 and $2,347 as of December 31, 2024 and 2023, respectively, and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comprehensive loss</t>
        </is>
      </c>
    </row>
    <row r="18">
      <c r="A18" s="4" t="inlineStr">
        <is>
          <t>Accounts receivable, net</t>
        </is>
      </c>
      <c r="B18" s="4" t="inlineStr">
        <is>
          <t xml:space="preserve">Accounts receivable, net </t>
        </is>
      </c>
    </row>
    <row r="19">
      <c r="A19" s="4" t="inlineStr">
        <is>
          <t>Inventory</t>
        </is>
      </c>
      <c r="B19" s="4" t="inlineStr">
        <is>
          <t>Inventory The Company values its inventory at the lower of cost or net realizable value and adjusts for the value of inventory that is estimated to be excess, obsolete or otherwise unmarketable. Cost is determined using the first-in, first-out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t>
        </is>
      </c>
    </row>
    <row r="20">
      <c r="A20" s="4" t="inlineStr">
        <is>
          <t>Business combinations</t>
        </is>
      </c>
      <c r="B20" s="4" t="inlineStr">
        <is>
          <t>Business combinations comprehensive loss</t>
        </is>
      </c>
    </row>
    <row r="21">
      <c r="A21" s="4" t="inlineStr">
        <is>
          <t>Long-lived assets</t>
        </is>
      </c>
      <c r="B21" s="4" t="inlineStr">
        <is>
          <t>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The Company recorded an impairment loss of $33,901 for the year ended December 31, 2024 within the U.S. reporting segment for net intellectual property attributable to the Company’s Advanced Rehabilitation Business, which includes products such as the L100, L300 Go, L360, H200, Vector Gait &amp; Safety System and Bioness Integrated Therapy System (BITS). The loss was recorded in impairment of assets within the consolidated statements of operations and comprehensive loss Note 4. Acquisitions and divestiture s for further information regarding the sale of advanced rehabilitation products and the impairment loss. The Company recorded impairment losses during the year ended December 31, 2024 within the U.S. reporting segment for two right-of-use assets related to office and warehouse spaces. The Company ceased to use these assets during 2024, but has the intent and ability to sublease them. During the fourth quarter of 2024, the probability of subleasing the spaces declined due to continued market saturation and being closer to the end of these leases. The Company performed a recoverability analysis, concluding that the carrying value of the right-of-use assets exceeded the undiscounted future cash flows on potential subleases, triggering an impairment calculation. The Company utilized prices for similar assets in their respective markets and probability-based assumptions on future sublease opportunities to determine the fair value of the right-of-use assets. The carrying values of the right-of-use assets exceed their fair values, which resulted in a $2,456 loss recorded in impairment of assets within the consolidated statements of operations and comprehensive loss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information regarding this impairment.</t>
        </is>
      </c>
    </row>
    <row r="22">
      <c r="A22" s="4" t="inlineStr">
        <is>
          <t>Property and equipment</t>
        </is>
      </c>
      <c r="B22" s="4" t="inlineStr">
        <is>
          <t>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Refer to Note 12. Commitments and contingencies for further details regarding leased asse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7 Leasehold improvements 7 Machinery and equipment 7</t>
        </is>
      </c>
    </row>
    <row r="23">
      <c r="A23" s="4" t="inlineStr">
        <is>
          <t>Intangible assets and Goodwill</t>
        </is>
      </c>
      <c r="B23" s="4" t="inlineStr">
        <is>
          <t>Intangible assets Finite-lived intangible assets were initially recorded at fair value upon acquisition and are amortized using the straight-line method over their estimated weighted average useful lives in years are as follows: Weighted Average Useful Life Intellectual property 19.4 Distribution rights 10.7 Developed technology 9.8 Goodwill Goodwill is evaluated for impairment annually or more frequently if events or changes in circumstances indicate that goodwill might be impaired. The Company assesses goodwill impairment by applying a quantitative impairment analysis comparing the carrying value of the Company’s reporting units to their respective fair values. A goodwill impairment exists if the carrying value of the reporting unit exceeds its fair value.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4 and 2023. On November 8, 2022, due to a significant decline in the Company’s Class A common stock, circumstances became evident that a possible goodwill impairment existed as of the third quarter balance sheet date. The Company concluded that the carrying value of the U.S. reporting unit exceeded its fair value. The Company recorded a non-cash goodwill impairment charge within the U.S. reporting unit for the year ended December 31, 2022. The impairment was recorded within impairment of assets on the consolidated statements of operations and comprehensive loss Note 3. Balance sheet information for further details.</t>
        </is>
      </c>
    </row>
    <row r="24">
      <c r="A24" s="4" t="inlineStr">
        <is>
          <t>Software development costs</t>
        </is>
      </c>
      <c r="B24" s="4" t="inlineStr">
        <is>
          <t>Software development costs</t>
        </is>
      </c>
    </row>
    <row r="25">
      <c r="A25" s="4" t="inlineStr">
        <is>
          <t>Acquired in-process research and development</t>
        </is>
      </c>
      <c r="B25" s="4" t="inlineStr">
        <is>
          <t>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t>
        </is>
      </c>
    </row>
    <row r="26">
      <c r="A26" s="4" t="inlineStr">
        <is>
          <t>Concentration of risk</t>
        </is>
      </c>
      <c r="B26" s="4" t="inlineStr">
        <is>
          <t>Concentration of risk</t>
        </is>
      </c>
    </row>
    <row r="27">
      <c r="A27" s="4" t="inlineStr">
        <is>
          <t>Restructuring costs</t>
        </is>
      </c>
      <c r="B27" s="4" t="inlineStr">
        <is>
          <t>Restructuring costs</t>
        </is>
      </c>
    </row>
    <row r="28">
      <c r="A28" s="4" t="inlineStr">
        <is>
          <t>Equity-based compensation</t>
        </is>
      </c>
      <c r="B28" s="4" t="inlineStr">
        <is>
          <t>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loss</t>
        </is>
      </c>
    </row>
    <row r="29">
      <c r="A29" s="4" t="inlineStr">
        <is>
          <t>Advertising costs</t>
        </is>
      </c>
      <c r="B29" s="4" t="inlineStr">
        <is>
          <t>Advertising costs comprehensive loss</t>
        </is>
      </c>
    </row>
    <row r="30">
      <c r="A30" s="4" t="inlineStr">
        <is>
          <t>Research and development expense</t>
        </is>
      </c>
      <c r="B30" s="4" t="inlineStr">
        <is>
          <t>Research and development expense Research and development expense consists primarily of employee compensation and related expenses as well as contract research organization services. Internal research and development costs are expensed as incurred. Research and development costs incurred by third parties are expensed as the contracted work is performed.</t>
        </is>
      </c>
    </row>
    <row r="31">
      <c r="A31" s="4" t="inlineStr">
        <is>
          <t>Collaborative agreements</t>
        </is>
      </c>
      <c r="B31" s="4" t="inlineStr">
        <is>
          <t>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t>
        </is>
      </c>
    </row>
    <row r="32">
      <c r="A32" s="4" t="inlineStr">
        <is>
          <t>Contingencies</t>
        </is>
      </c>
      <c r="B32" s="4" t="inlineStr">
        <is>
          <t>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t>
        </is>
      </c>
    </row>
    <row r="33">
      <c r="A33" s="4" t="inlineStr">
        <is>
          <t>Income taxes</t>
        </is>
      </c>
      <c r="B33" s="4" t="inlineStr">
        <is>
          <t>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if relevant, are classified as a current or noncurrent liability in the consolidated balance sheet based on when the Company expects each of the items to be settled. Interest and penalties related to unrecognized tax benefits are recognized as a component of income tax expense.</t>
        </is>
      </c>
    </row>
    <row r="34">
      <c r="A34" s="4" t="inlineStr">
        <is>
          <t>Earnings per share</t>
        </is>
      </c>
      <c r="B34" s="4" t="inlineStr">
        <is>
          <t>Earnings per share Basic earnings per share is calculated using net income or loss attributable to Bioventus Inc. Class A common stockholders, divided by the weighted-average Class A common stock outstanding. Diluted earnings per share is calculated using net income attributable to Bioventus Inc. Class A common stockholders, divided by the weighted average Class A common stock outstanding adjusted for the effect of granted stock awards determined to be 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useful lives in years are as follows: Computer software and hardware 3 - 5 Demonstration and consignment inventory 5 Furniture and fixtures 7 Leasehold improvements 7 Machinery and equipment 7 Property and equipment consisted of the following as of December 31: 2024 2023 Computer equipment and software $ 41,355 $ 37,860 Demonstration and consignment inventory 9,695 9,341 Leasehold improvements 4,095 3,763 Furniture and fixtures 4,586 4,163 Finance leases 15,737 15,737 Machinery and equipment 1,461 2,180 Assets not yet placed in service 269 4,065 77,198 77,109 Less accumulated depreciation (50,186) (40,504) $ 27,012 $ 36,605 </t>
        </is>
      </c>
    </row>
    <row r="5">
      <c r="A5" s="4" t="inlineStr">
        <is>
          <t>Schedule of Finite-Lived Intangible Assets</t>
        </is>
      </c>
      <c r="B5" s="4" t="inlineStr">
        <is>
          <t>Finite-lived intangible assets were initially recorded at fair value upon acquisition and are amortized using the straight-line method over their estimated weighted average useful lives in years are as follows: Weighted Average Useful Life Intellectual property 19.4 Distribution rights 10.7 Developed technology 9.8 Intangible assets consisted of the following as of December 31: 2024 2023 Intellectual property (a)(b) $ 626,007 $ 677,258 Distribution rights 61,325 61,325 Customer relationships 57,700 57,950 IPR&amp;D 5,500 5,500 Developed technology and other 13,998 13,998 Total carrying amount 764,530 816,031 Less accumulated amortization: Intellectual property (a)(b) (237,829) (218,031) Distribution rights (54,280) (49,301) Customer relationships (57,700) (57,950) Developed technology and other (8,486) (7,521) Total accumulated amortization (358,295) (332,803) Intangible assets, net before currency translation 406,235 483,228 Currency translation (1,506) (878) $ 404,729 $ 482,350 (a) The Company recorded an impairment loss of $33,901 for the year ended December 31, 2024 within the U.S. reporting segment relating to the net intellectual property solely attributable to the Company’s Advanced Rehabilitation Business. The loss was recorded in impairment of assets within the consolidated statements of operations and comprehensive loss. Refer to Refer to Note 4. Acquisitions and divestitures for further details regarding businesses held for sale.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t>
        </is>
      </c>
    </row>
    <row r="6">
      <c r="A6" s="4" t="inlineStr">
        <is>
          <t>Schedule of Fair Value, Concentration of Risk</t>
        </is>
      </c>
      <c r="B6" s="4" t="inlineStr">
        <is>
          <t>Certain suppliers provide the Company with product that results in a significant percentage of total sales for the years ended December 31 as follows: 2024 2023 2022 Supplier A 31 % 27 % 25 % Supplier B 18 % 17 % 15 % Supplier C 7 % 8 % 10 % Supplier D 7 % 7 % 7 % Accounts payable to these significant suppliers at December 31 were as follows: 2024 2023 Supplier A $ 8,876 $ 5,839 Supplier B $ 948 $ 535 Supplier C $ 1,077 $ 940 Supplier D $ 2,911 $ 1,417 Certain products provide the Company with a significant percentage of total sales for the years ended December 31 as follows: 2024 2023 2022 Product A 31 % 27 % 25 % Product B 13 % 14 % 14 % Product C 18 % 17 % 15 % Product D 7 % 8 % 10 % Product E 7 % 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73280</v>
      </c>
      <c r="C4" s="7" t="n">
        <v>512345</v>
      </c>
      <c r="D4" s="7" t="n">
        <v>512117</v>
      </c>
    </row>
    <row r="5">
      <c r="A5" s="4" t="inlineStr">
        <is>
          <t>Cost of sales (including depreciation and amortization of $41,882, $48,503 and $45,622, respectively)</t>
        </is>
      </c>
      <c r="B5" s="6" t="n">
        <v>185054</v>
      </c>
      <c r="C5" s="6" t="n">
        <v>184152</v>
      </c>
      <c r="D5" s="6" t="n">
        <v>181037</v>
      </c>
    </row>
    <row r="6">
      <c r="A6" s="4" t="inlineStr">
        <is>
          <t>Gross profit</t>
        </is>
      </c>
      <c r="B6" s="6" t="n">
        <v>388226</v>
      </c>
      <c r="C6" s="6" t="n">
        <v>328193</v>
      </c>
      <c r="D6" s="6" t="n">
        <v>331080</v>
      </c>
    </row>
    <row r="7">
      <c r="A7" s="4" t="inlineStr">
        <is>
          <t>Selling, general and administrative expense</t>
        </is>
      </c>
      <c r="B7" s="6" t="n">
        <v>340894</v>
      </c>
      <c r="C7" s="6" t="n">
        <v>303879</v>
      </c>
      <c r="D7" s="6" t="n">
        <v>332134</v>
      </c>
    </row>
    <row r="8">
      <c r="A8" s="4" t="inlineStr">
        <is>
          <t>Research and development expense</t>
        </is>
      </c>
      <c r="B8" s="6" t="n">
        <v>13639</v>
      </c>
      <c r="C8" s="6" t="n">
        <v>13446</v>
      </c>
      <c r="D8" s="6" t="n">
        <v>23854</v>
      </c>
    </row>
    <row r="9">
      <c r="A9" s="4" t="inlineStr">
        <is>
          <t>Restructuring costs</t>
        </is>
      </c>
      <c r="B9" s="6" t="n">
        <v>-52</v>
      </c>
      <c r="C9" s="6" t="n">
        <v>840</v>
      </c>
      <c r="D9" s="6" t="n">
        <v>6779</v>
      </c>
    </row>
    <row r="10">
      <c r="A10" s="4" t="inlineStr">
        <is>
          <t>Change in fair value of contingent consideration</t>
        </is>
      </c>
      <c r="B10" s="6" t="n">
        <v>1423</v>
      </c>
      <c r="C10" s="6" t="n">
        <v>719</v>
      </c>
      <c r="D10" s="6" t="n">
        <v>1102</v>
      </c>
    </row>
    <row r="11">
      <c r="A11" s="4" t="inlineStr">
        <is>
          <t>Depreciation and amortization</t>
        </is>
      </c>
      <c r="B11" s="6" t="n">
        <v>7652</v>
      </c>
      <c r="C11" s="6" t="n">
        <v>8842</v>
      </c>
      <c r="D11" s="6" t="n">
        <v>9748</v>
      </c>
    </row>
    <row r="12">
      <c r="A12" s="4" t="inlineStr">
        <is>
          <t>Impairment of assets</t>
        </is>
      </c>
      <c r="B12" s="6" t="n">
        <v>36357</v>
      </c>
      <c r="C12" s="6" t="n">
        <v>78615</v>
      </c>
      <c r="D12" s="6" t="n">
        <v>0</v>
      </c>
    </row>
    <row r="13">
      <c r="A13" s="4" t="inlineStr">
        <is>
          <t>Impairment of goodwill</t>
        </is>
      </c>
      <c r="B13" s="6" t="n">
        <v>0</v>
      </c>
      <c r="C13" s="6" t="n">
        <v>0</v>
      </c>
      <c r="D13" s="6" t="n">
        <v>124697</v>
      </c>
    </row>
    <row r="14">
      <c r="A14" s="4" t="inlineStr">
        <is>
          <t>Loss on disposals</t>
        </is>
      </c>
      <c r="B14" s="6" t="n">
        <v>292</v>
      </c>
      <c r="C14" s="6" t="n">
        <v>3577</v>
      </c>
      <c r="D14" s="6" t="n">
        <v>0</v>
      </c>
    </row>
    <row r="15">
      <c r="A15" s="4" t="inlineStr">
        <is>
          <t>Operating loss</t>
        </is>
      </c>
      <c r="B15" s="6" t="n">
        <v>-11979</v>
      </c>
      <c r="C15" s="6" t="n">
        <v>-81725</v>
      </c>
      <c r="D15" s="6" t="n">
        <v>-167234</v>
      </c>
    </row>
    <row r="16">
      <c r="A16" s="4" t="inlineStr">
        <is>
          <t>Interest expense, net</t>
        </is>
      </c>
      <c r="B16" s="6" t="n">
        <v>38792</v>
      </c>
      <c r="C16" s="6" t="n">
        <v>40676</v>
      </c>
      <c r="D16" s="6" t="n">
        <v>12021</v>
      </c>
    </row>
    <row r="17">
      <c r="A17" s="4" t="inlineStr">
        <is>
          <t>Other (income) expense</t>
        </is>
      </c>
      <c r="B17" s="6" t="n">
        <v>-1645</v>
      </c>
      <c r="C17" s="6" t="n">
        <v>-1290</v>
      </c>
      <c r="D17" s="6" t="n">
        <v>9770</v>
      </c>
    </row>
    <row r="18">
      <c r="A18" s="4" t="inlineStr">
        <is>
          <t>Other expense</t>
        </is>
      </c>
      <c r="B18" s="6" t="n">
        <v>37147</v>
      </c>
      <c r="C18" s="6" t="n">
        <v>39386</v>
      </c>
      <c r="D18" s="6" t="n">
        <v>21791</v>
      </c>
    </row>
    <row r="19">
      <c r="A19" s="4" t="inlineStr">
        <is>
          <t>Loss before income taxes</t>
        </is>
      </c>
      <c r="B19" s="6" t="n">
        <v>-49126</v>
      </c>
      <c r="C19" s="6" t="n">
        <v>-121111</v>
      </c>
      <c r="D19" s="6" t="n">
        <v>-189025</v>
      </c>
    </row>
    <row r="20">
      <c r="A20" s="4" t="inlineStr">
        <is>
          <t>Income tax (benefit) expense, net</t>
        </is>
      </c>
      <c r="B20" s="6" t="n">
        <v>-5293</v>
      </c>
      <c r="C20" s="6" t="n">
        <v>85</v>
      </c>
      <c r="D20" s="6" t="n">
        <v>-44374</v>
      </c>
    </row>
    <row r="21">
      <c r="A21" s="4" t="inlineStr">
        <is>
          <t>Net loss from continuing operations</t>
        </is>
      </c>
      <c r="B21" s="6" t="n">
        <v>-43833</v>
      </c>
      <c r="C21" s="6" t="n">
        <v>-121196</v>
      </c>
      <c r="D21" s="6" t="n">
        <v>-144651</v>
      </c>
    </row>
    <row r="22">
      <c r="A22" s="4" t="inlineStr">
        <is>
          <t>Loss from discontinued operations, net of tax</t>
        </is>
      </c>
      <c r="B22" s="6" t="n">
        <v>0</v>
      </c>
      <c r="C22" s="6" t="n">
        <v>-74429</v>
      </c>
      <c r="D22" s="6" t="n">
        <v>-68740</v>
      </c>
    </row>
    <row r="23">
      <c r="A23" s="4" t="inlineStr">
        <is>
          <t>Net loss</t>
        </is>
      </c>
      <c r="B23" s="6" t="n">
        <v>-43833</v>
      </c>
      <c r="C23" s="6" t="n">
        <v>-195625</v>
      </c>
      <c r="D23" s="6" t="n">
        <v>-213391</v>
      </c>
    </row>
    <row r="24">
      <c r="A24" s="4" t="inlineStr">
        <is>
          <t>Loss attributable to noncontrolling interest - continuing operations</t>
        </is>
      </c>
      <c r="B24" s="6" t="n">
        <v>10291</v>
      </c>
      <c r="C24" s="6" t="n">
        <v>24458</v>
      </c>
      <c r="D24" s="6" t="n">
        <v>40732</v>
      </c>
    </row>
    <row r="25">
      <c r="A25" s="4" t="inlineStr">
        <is>
          <t>Loss attributable to noncontrolling interest - discontinued operations</t>
        </is>
      </c>
      <c r="B25" s="6" t="n">
        <v>0</v>
      </c>
      <c r="C25" s="6" t="n">
        <v>14937</v>
      </c>
      <c r="D25" s="6" t="n">
        <v>13955</v>
      </c>
    </row>
    <row r="26">
      <c r="A26" s="4" t="inlineStr">
        <is>
          <t>Net loss attributable to Bioventus Inc.</t>
        </is>
      </c>
      <c r="B26" s="6" t="n">
        <v>-33542</v>
      </c>
      <c r="C26" s="6" t="n">
        <v>-156230</v>
      </c>
      <c r="D26" s="6" t="n">
        <v>-158704</v>
      </c>
    </row>
    <row r="27">
      <c r="A27" s="4" t="inlineStr">
        <is>
          <t>Change in prior service cost and unrecognized gain (loss) for defined benefit plan adjustment</t>
        </is>
      </c>
      <c r="B27" s="6" t="n">
        <v>13</v>
      </c>
      <c r="C27" s="6" t="n">
        <v>-8</v>
      </c>
      <c r="D27" s="6" t="n">
        <v>133</v>
      </c>
    </row>
    <row r="28">
      <c r="A28" s="4" t="inlineStr">
        <is>
          <t>Change in foreign currency translation adjustments</t>
        </is>
      </c>
      <c r="B28" s="6" t="n">
        <v>-4194</v>
      </c>
      <c r="C28" s="6" t="n">
        <v>1140</v>
      </c>
      <c r="D28" s="6" t="n">
        <v>-501</v>
      </c>
    </row>
    <row r="29">
      <c r="A29" s="4" t="inlineStr">
        <is>
          <t>Comprehensive loss</t>
        </is>
      </c>
      <c r="B29" s="6" t="n">
        <v>-48014</v>
      </c>
      <c r="C29" s="6" t="n">
        <v>-194493</v>
      </c>
      <c r="D29" s="6" t="n">
        <v>-213759</v>
      </c>
    </row>
    <row r="30">
      <c r="A30" s="4" t="inlineStr">
        <is>
          <t>Comprehensive loss attributable to noncontrolling interest - continuing operations</t>
        </is>
      </c>
      <c r="B30" s="6" t="n">
        <v>11105</v>
      </c>
      <c r="C30" s="6" t="n">
        <v>24230</v>
      </c>
      <c r="D30" s="6" t="n">
        <v>40811</v>
      </c>
    </row>
    <row r="31">
      <c r="A31" s="4" t="inlineStr">
        <is>
          <t>Comprehensive loss attributable to noncontrolling interest - discontinued operations</t>
        </is>
      </c>
      <c r="B31" s="6" t="n">
        <v>0</v>
      </c>
      <c r="C31" s="6" t="n">
        <v>14937</v>
      </c>
      <c r="D31" s="6" t="n">
        <v>13955</v>
      </c>
    </row>
    <row r="32">
      <c r="A32" s="4" t="inlineStr">
        <is>
          <t>Comprehensive loss attributable to Bioventus Inc.</t>
        </is>
      </c>
      <c r="B32" s="7" t="n">
        <v>-36909</v>
      </c>
      <c r="C32" s="7" t="n">
        <v>-155326</v>
      </c>
      <c r="D32" s="7" t="n">
        <v>-158993</v>
      </c>
    </row>
    <row r="33">
      <c r="A33" s="3" t="inlineStr">
        <is>
          <t>Loss per share of Class A common stock</t>
        </is>
      </c>
      <c r="B33" s="4" t="inlineStr">
        <is>
          <t xml:space="preserve"> </t>
        </is>
      </c>
      <c r="C33" s="4" t="inlineStr">
        <is>
          <t xml:space="preserve"> </t>
        </is>
      </c>
      <c r="D33" s="4" t="inlineStr">
        <is>
          <t xml:space="preserve"> </t>
        </is>
      </c>
    </row>
    <row r="34">
      <c r="A34" s="4" t="inlineStr">
        <is>
          <t>Continuing operations, basic (in dollars per share)</t>
        </is>
      </c>
      <c r="B34" s="8" t="n">
        <v>-0.52</v>
      </c>
      <c r="C34" s="8" t="n">
        <v>-1.54</v>
      </c>
      <c r="D34" s="8" t="n">
        <v>-1.7</v>
      </c>
    </row>
    <row r="35">
      <c r="A35" s="4" t="inlineStr">
        <is>
          <t>Continuing operations, diluted (in dollars per share)</t>
        </is>
      </c>
      <c r="B35" s="9" t="n">
        <v>-0.52</v>
      </c>
      <c r="C35" s="9" t="n">
        <v>-1.54</v>
      </c>
      <c r="D35" s="9" t="n">
        <v>-1.7</v>
      </c>
    </row>
    <row r="36">
      <c r="A36" s="4" t="inlineStr">
        <is>
          <t>Discontinued operations, basic (in dollars per share)</t>
        </is>
      </c>
      <c r="B36" s="6" t="n">
        <v>0</v>
      </c>
      <c r="C36" s="9" t="n">
        <v>-0.95</v>
      </c>
      <c r="D36" s="9" t="n">
        <v>-0.89</v>
      </c>
    </row>
    <row r="37">
      <c r="A37" s="4" t="inlineStr">
        <is>
          <t>Discontinued operations, diluted (in dollars per share)</t>
        </is>
      </c>
      <c r="B37" s="6" t="n">
        <v>0</v>
      </c>
      <c r="C37" s="9" t="n">
        <v>-0.95</v>
      </c>
      <c r="D37" s="9" t="n">
        <v>-0.89</v>
      </c>
    </row>
    <row r="38">
      <c r="A38" s="4" t="inlineStr">
        <is>
          <t>Basic (in dollars per share)</t>
        </is>
      </c>
      <c r="B38" s="9" t="n">
        <v>-0.52</v>
      </c>
      <c r="C38" s="9" t="n">
        <v>-2.49</v>
      </c>
      <c r="D38" s="9" t="n">
        <v>-2.59</v>
      </c>
    </row>
    <row r="39">
      <c r="A39" s="4" t="inlineStr">
        <is>
          <t>Diluted (in dollars per share)</t>
        </is>
      </c>
      <c r="B39" s="8" t="n">
        <v>-0.52</v>
      </c>
      <c r="C39" s="8" t="n">
        <v>-2.49</v>
      </c>
      <c r="D39" s="8" t="n">
        <v>-2.59</v>
      </c>
    </row>
    <row r="40">
      <c r="A40" s="3" t="inlineStr">
        <is>
          <t>Weighted-average shares of Class A common stock outstanding</t>
        </is>
      </c>
      <c r="B40" s="4" t="inlineStr">
        <is>
          <t xml:space="preserve"> </t>
        </is>
      </c>
      <c r="C40" s="4" t="inlineStr">
        <is>
          <t xml:space="preserve"> </t>
        </is>
      </c>
      <c r="D40" s="4" t="inlineStr">
        <is>
          <t xml:space="preserve"> </t>
        </is>
      </c>
    </row>
    <row r="41">
      <c r="A41" s="4" t="inlineStr">
        <is>
          <t>Basic (in shares)</t>
        </is>
      </c>
      <c r="B41" s="6" t="n">
        <v>64547474</v>
      </c>
      <c r="C41" s="6" t="n">
        <v>62647554</v>
      </c>
      <c r="D41" s="6" t="n">
        <v>61389107</v>
      </c>
    </row>
    <row r="42">
      <c r="A42" s="4" t="inlineStr">
        <is>
          <t>Diluted (in shares)</t>
        </is>
      </c>
      <c r="B42" s="6" t="n">
        <v>64547474</v>
      </c>
      <c r="C42" s="6" t="n">
        <v>62647554</v>
      </c>
      <c r="D42" s="6" t="n">
        <v>613891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of allowances, consisted of the following as of December 31: 2024 2023 Accounts receivable $ 130,257 $ 127,008 Less: Allowance for credit losses (2,864) (4,219) $ 127,393 $ 122,789 </t>
        </is>
      </c>
    </row>
    <row r="5">
      <c r="A5" s="4" t="inlineStr">
        <is>
          <t>Summary of Accounts Receivable, Allowance for Credit Loss</t>
        </is>
      </c>
      <c r="B5" s="4" t="inlineStr">
        <is>
          <t>Changes in credit losses were as follows for the years ended December 31: 2024 2023 Beginning balance $ (4,219) $ (7,022) Benefit for expected credit losses 434 1,103 Write-offs 4,334 2,827 Recoveries (3,640) (1,557) Disposals 227 430 Ending balance $ (2,864) $ (4,219)</t>
        </is>
      </c>
    </row>
    <row r="6">
      <c r="A6" s="4" t="inlineStr">
        <is>
          <t>Schedule of Inventory</t>
        </is>
      </c>
      <c r="B6" s="4" t="inlineStr">
        <is>
          <t xml:space="preserve">Inventory consisted of the following as of December 31: 2024 2023 Raw materials and supplies $ 22,098 $ 21,062 Finished goods 70,377 70,271 $ 92,475 $ 91,333 </t>
        </is>
      </c>
    </row>
    <row r="7">
      <c r="A7" s="4" t="inlineStr">
        <is>
          <t>Schedule of Property, Plant and Equipment</t>
        </is>
      </c>
      <c r="B7" s="4" t="inlineStr">
        <is>
          <t xml:space="preserve">The useful lives in years are as follows: Computer software and hardware 3 - 5 Demonstration and consignment inventory 5 Furniture and fixtures 7 Leasehold improvements 7 Machinery and equipment 7 Property and equipment consisted of the following as of December 31: 2024 2023 Computer equipment and software $ 41,355 $ 37,860 Demonstration and consignment inventory 9,695 9,341 Leasehold improvements 4,095 3,763 Furniture and fixtures 4,586 4,163 Finance leases 15,737 15,737 Machinery and equipment 1,461 2,180 Assets not yet placed in service 269 4,065 77,198 77,109 Less accumulated depreciation (50,186) (40,504) $ 27,012 $ 36,605 </t>
        </is>
      </c>
    </row>
    <row r="8">
      <c r="A8" s="4" t="inlineStr">
        <is>
          <t>Schedule of Finite-Lived Intangible Assets</t>
        </is>
      </c>
      <c r="B8" s="4" t="inlineStr">
        <is>
          <t>Finite-lived intangible assets were initially recorded at fair value upon acquisition and are amortized using the straight-line method over their estimated weighted average useful lives in years are as follows: Weighted Average Useful Life Intellectual property 19.4 Distribution rights 10.7 Developed technology 9.8 Intangible assets consisted of the following as of December 31: 2024 2023 Intellectual property (a)(b) $ 626,007 $ 677,258 Distribution rights 61,325 61,325 Customer relationships 57,700 57,950 IPR&amp;D 5,500 5,500 Developed technology and other 13,998 13,998 Total carrying amount 764,530 816,031 Less accumulated amortization: Intellectual property (a)(b) (237,829) (218,031) Distribution rights (54,280) (49,301) Customer relationships (57,700) (57,950) Developed technology and other (8,486) (7,521) Total accumulated amortization (358,295) (332,803) Intangible assets, net before currency translation 406,235 483,228 Currency translation (1,506) (878) $ 404,729 $ 482,350 (a) The Company recorded an impairment loss of $33,901 for the year ended December 31, 2024 within the U.S. reporting segment relating to the net intellectual property solely attributable to the Company’s Advanced Rehabilitation Business. The loss was recorded in impairment of assets within the consolidated statements of operations and comprehensive loss. Refer to Refer to Note 4. Acquisitions and divestitures for further details regarding businesses held for sale. (b) The Company recorded an impairment loss of $78,615 for the year ended December 31, 2023 in the U.S. reporting segment of net intellectual property attributable to the TheraSkin and TheraGenesis products, which were sold in May 2023. The loss was recorded in impairment of assets within the consolidated statements of operations and comprehensive loss. Refer to Note 4. Acquisitions and divestitures for further details regarding businesses held for sale.</t>
        </is>
      </c>
    </row>
    <row r="9">
      <c r="A9" s="4" t="inlineStr">
        <is>
          <t>Schedule of Accrued Liabilities</t>
        </is>
      </c>
      <c r="B9" s="4" t="inlineStr">
        <is>
          <t xml:space="preserve">Accrued liabilities consisted of the following as of December 31: 2024 2023 Gross-to-net deductions $ 66,405 $ 59,592 Bonus and commission 32,647 19,437 Compensation and benefits 7,598 9,709 Accrued interest 5,324 6,606 Income and other taxes 3,868 4,749 Other liabilities 20,037 19,702 $ 135,879 $ 119,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December 31: 2024 2023 Amended Term Loan due October 2026 (9.26% at December 31, 2024) $ 337,864 $ 382,448 Revolver due October 2025 (9.26% at December 31, 2024) — 15,000 Less: Current portion of long-term debt (27,339) (27,848) Unamortized debt issuance cost (1,147) (917) Unamortized discount (1,090) (1,685) $ 308,288 $ 366,998 </t>
        </is>
      </c>
    </row>
    <row r="5">
      <c r="A5" s="4" t="inlineStr">
        <is>
          <t>Schedule of Debt</t>
        </is>
      </c>
      <c r="B5" s="4" t="inlineStr">
        <is>
          <t>The loan margin is adjusted after the quarterly financial statements are delivered to the lenders in accordance with the below pricing grid, which reflects the margins in effect under the Amended 2019 Credit Agreement: Leverage ratio SOFR BR &gt; 4.00 to 1.00 4.25 % 3.25 % ≥ 3.50 to 1.00 and &lt; 4.00 to 1.00 3.75 % 2.75 % ≥ 3.00 to 1.00 and &lt; 3.50 to 1.00 3.25 % 2.25 % ≥ 2.50 to 1.00 and &lt; 3.00 to 1.00 3.00 % 2.00 % &lt; 2.50 to 1.00 2.75 % 1.75 % Leverage ratio Commitment Fee Rate ≥ 2.50 to 1.00 0.30 % &lt; 2.50 to 1.00 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3 inputs: December 31, 2024 December 31, 2023 Total Level 3 Total Level 3 Liabilities: Current portion of contingent consideration $ 19,573 $ 19,573 $ — $ — Contingent consideration — — 18,150 18,150 Total liabilities: $ 19,573 $ 19,573 $ 18,150 $ 18,150 </t>
        </is>
      </c>
    </row>
    <row r="5">
      <c r="A5" s="4" t="inlineStr">
        <is>
          <t>Schedule of Fair Value Measurement Inputs and Valuation Techniques</t>
        </is>
      </c>
      <c r="B5" s="4" t="inlineStr">
        <is>
          <t>A summary of unobservable Level 3 inputs utilized for the above liabilities are as follows: Valuation Technique Unobservable inputs Range Contingent consideration Discounted cash flow Payment discount rate 6.4% - 6.8% Payment period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4</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years ended December 31, 2024 and 2023 are as follows (number of units in thousands): Number of units Weighted-average grant- Unvested at December 31, 2022 1,189 $ 11.96 Granted 2,067 2.34 Vested (641) 8.74 Forfeited or canceled (549) 8.53 Unvested at December 31, 2023 2,066 4.51 Granted 2,563 5.66 Vested (1,839) 4.45 Forfeited or canceled (378) 5.74 Unvested at December 31, 2024 2,412 $ 5.52 </t>
        </is>
      </c>
    </row>
    <row r="5">
      <c r="A5" s="4" t="inlineStr">
        <is>
          <t>Schedule of Share-based Payment Award, Stock Options, Valuation Assumptions</t>
        </is>
      </c>
      <c r="B5" s="4" t="inlineStr">
        <is>
          <t>A summary of the Company’s assumptions used in determining the fair value of the stock options granted during the years ended December 31, 2024 and 2023 are shown in the following table: 2024 2023 Risk-free interest rate 3.9% - 4.3% 3.5% - 4.7% Expected dividend yield — % — % Expected stock price volatility 36.1% - 38.2% 35.2% - 36.4% Expected life of stock options (years) 6.25 5.50 - 6.25</t>
        </is>
      </c>
    </row>
    <row r="6">
      <c r="A6" s="4" t="inlineStr">
        <is>
          <t>Schedule of Stock Options Roll Forward</t>
        </is>
      </c>
      <c r="B6" s="4" t="inlineStr">
        <is>
          <t xml:space="preserve">A summary of stock option activity is as follows for the years ended December 31, 2024 and 2023 (number of options in thousands): Number of options Weighted-average exercise price Weighted average remaining contractual term (in years) Aggregate intrinsic value (1) Outstanding at December 31, 2022 8,910 $ 11.65 7.74 $ 3 Granted 1,226 1.28 Exercised (67) 2.68 Forfeited or canceled (5,722) 11.80 Outstanding at December 31, 2023 4,347 8.68 7.31 $ 4,383 Granted 1,835 5.42 Exercised (422) 7.18 Forfeited or canceled (1,131) 9.26 Outstanding at December 31, 2024 4,629 7.73 7.14 $ 17,049 Exercisable and vested at December 31, 2024 1,816 $ 10.29 4.95 $ 1,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December 31 (number of units in thousands): 2024 2023 LLC Interests Ownership % LLC Interests Ownership % Number of LLC Interests owned Bioventus Inc. 65,758 80.6 % 63,267 80.0 % Continuing LLC Owner 15,787 19.4 % 15,787 20.0 % Total 81,545 100.0 % 79,054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The following table sets forth the computation of basic and diluted loss per share of Class A common stock (amounts in thousands, except share and per share data) for the years ending December 31: 2024 2023 2022 Numerator: Net loss from continuing operations $ (43,833) $ (121,196) $ (144,651) Net loss attributable to noncontrolling interests — 10,291 24,458 40,732 Net loss attributable to Bioventus Inc. Class A $ (33,542) $ (96,738) $ (103,919) Numerator: Net loss from discontinued operations $ — $ (74,429) $ (68,740) Net loss attributable to noncontrolling interests — — 14,937 13,955 Net loss attributable to Bioventus Inc. Class A $ — $ (59,492) $ (54,785) Denominator: Weighted-average shares of Class A common stock 64,547,474 62,647,554 61,389,107 Net loss per share of Class A common stock, from $ (0.52) $ (1.54) $ (1.70) Net loss per share of Class A common stock, from — (0.95) (0.89) Net loss per share of Class A common stock, $ (0.52) $ (2.49) $ (2.59)</t>
        </is>
      </c>
    </row>
    <row r="5">
      <c r="A5" s="4" t="inlineStr">
        <is>
          <t>Schedule of Antidilutive Securities</t>
        </is>
      </c>
      <c r="B5" s="4" t="inlineStr">
        <is>
          <t>The following number of weighted-average potentially dilutive shares were excluded from the calculation of diluted loss per share because the effect of including such potentially dilutive shares would have been antidilutive upon conversion for the years ending December 31: 2024 2023 2022 LLC Interests held by Continuing LLC Owner (a) 15,786,737 15,786,737 15,786,737 Stock options 2,289,436 5,860,516 7,679,780 RSUs 11,052 595,030 710,807 Total 18,087,225 22,242,283 24,177,324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charges and payments for plans related to businesses acquired comprised of the following: Employee severance and temporary labor costs Other charges Total Balance at December 31, 2022 $ 3,760 $ — $ 3,760 Expenses incurred 648 192 840 Payments made (3,092) (192) (3,284) Balance at December 31, 2023 1,316 — 1,316 Expense reversal (52) — (52) Payments made (1,139) — (1,139) Balance at December 31, 2024 $ 125 $ — $ 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The components of loss before income taxes for the years ended December 31 are as follows: 2024 2023 2022 United States $ (59,448) $ (125,676) $ (187,571) International 10,322 4,565 (1,454) Loss before income taxes - continuing operations $ (49,126) $ (121,111) $ (189,025)</t>
        </is>
      </c>
    </row>
    <row r="5">
      <c r="A5" s="4" t="inlineStr">
        <is>
          <t>Schedule of Components of Income Tax Expense (Benefit)</t>
        </is>
      </c>
      <c r="B5" s="4" t="inlineStr">
        <is>
          <t>The provision for income taxes on operations consists of the following for the years ended December 31: 2024 2023 2022 Current: United States federal $ (1,295) $ (734) $ 2,092 United States state and local (152) 2,085 (96) International 1,548 1,111 296 Total current 101 2,462 2,292 Deferred: United States federal (4,377) (2,881) (38,678) United States state and local (1,017) (1,951) (7,897) International — 2,455 (91) Total deferred (5,394) (2,377) (46,666) Total income tax (benefit) expense - continuing operations $ (5,293) $ 85 $ (44,374)</t>
        </is>
      </c>
    </row>
    <row r="6">
      <c r="A6" s="4" t="inlineStr">
        <is>
          <t>Schedule of Effective Income Tax Rate Reconciliation</t>
        </is>
      </c>
      <c r="B6" s="4" t="inlineStr">
        <is>
          <t>The differences between the effective income tax rate and the federal statutory income tax rates for the years ended December 31 are as follows: 2024 2023 2022 U.S. statutory federal corporate income tax rate 21.0 % 21.0 % 21.0 % Noncontrolling interest (7.3) (6.6) (6.4) LLC flow-through structure 11.9 15.7 5.4 Non-deductible expenses (2.2) (1.1) — State and local income taxes, net of federal benefit 2.2 0.2 4.2 Change in valuation allowance (17.6) (29.1) (0.4) Research and other tax credits 0.8 0.5 0.3 Organizational Transactions — — (0.6) Uncertain tax positions 3.1 1.1 (0.9) Foreign rate differential (0.6) (0.2) — GAAP impairment — — (3.5) Stock compensation 0.7 (4.0) — Other (1.2) 2.4 4.4 Effective income tax rate 10.8 % (0.1 %) 23.5 %</t>
        </is>
      </c>
    </row>
    <row r="7">
      <c r="A7" s="4" t="inlineStr">
        <is>
          <t>Schedule of Deferred Tax Assets and Liabilities</t>
        </is>
      </c>
      <c r="B7" s="4" t="inlineStr">
        <is>
          <t xml:space="preserve">The components of the deferred taxes were as follows: 2024 2023 Deferred tax assets: Capital loss carryforward $ 18,440 $ 17,407 Interest 18,692 13,374 Net operating losses and tax credit carryforwards 9,224 10,792 Tax credits 1,381 1,567 Investment in Bioventus LLC 7,362 1,221 Transaction costs 711 975 Stock-based compensation 283 947 Research &amp; Development 50 69 Fixed assets — 18 Accrued liabilities 10 7 Other 467 470 Gross deferred tax asset 56,620 46,847 Valuation allowance (51,875) (46,007) Total deferred tax assets 4,745 840 Deferred income tax liabilities: Intangibles 564 2,053 Gross deferred income tax liabilities 564 2,053 Net deferred tax (asset) liability $ (4,181) $ 1,213 </t>
        </is>
      </c>
    </row>
    <row r="8">
      <c r="A8" s="4" t="inlineStr">
        <is>
          <t>Schedule of Unrecognized Tax Benefits Roll Forward</t>
        </is>
      </c>
      <c r="B8" s="4" t="inlineStr">
        <is>
          <t xml:space="preserve">A reconciliation of the gross unrecognized tax benefits (excluding interest and penalties) for the years ended December 31: 2024 2023 Beginning of the period $ 4,725 $ 5,883 Additions for current year tax positions 456 142 Expiration of statutes (1,446) (1,300) End of the period $ 3,735 $ 4,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for the years ended December 31: 2024 2023 2022 Operating lease cost $ 3,404 $ 3,921 $ 4,557 Short-term lease cost (a) 883 840 691 Financing lease cost: Amortization of finance lease assets 602 1,175 36 Interest on lease liabilities 866 823 4 Total lease cost $ 5,755 $ 6,759 $ 5,288 (a) Includes variable lease cost and sublease income, which are immaterial. Supplemental cash flow information and non-cash activity related to operating leases were as follows for the years ended December 31: 2024 2023 2022 Cash paid for amounts included in measurement of lease liabilities: Operating cash flows from operating leases $ 4,619 $ 4,516 $ 4,374 Operating cash flows from financing leases $ 866 $ 793 $ 5 Financing cash flows from finance leases $ 758 $ 506 $ 53 Right-of-use assets obtained in exchange for lease obligations: Operating lease obligations $ 761 $ 344 $ 4,792 Finance lease obligations $ — $ 15,567 $ — </t>
        </is>
      </c>
    </row>
    <row r="5">
      <c r="A5" s="4" t="inlineStr">
        <is>
          <t>Schedule of Assets and Liabilities, Lessee</t>
        </is>
      </c>
      <c r="B5" s="4" t="inlineStr">
        <is>
          <t>Supplemental balance sheet and other information related to operating leases were as follows for the years ended December 31: 2024 2023 Operating lease assets (a) $ 6,506 $ 13,353 Operating lease liabilities - other current liabilities $ 3,102 $ 4,057 Operating lease liabilities - other long-term liabilities 6,940 10,573 Total operating lease liabilities $ 10,042 $ 14,630 Financing leases Property, plant and equipment - net $ 12,703 $ 14,279 Finance lease liabilities - other current liabilities $ 815 $ 759 Finance lease liabilities - other long-term liabilities 9,571 10,386 Total financing lease liabilities $ 10,386 $ 11,145 Weighted average remaining lease term (years): Operating leases 3.1 3.8 Finance leases 8.3 9.3 Weighted average discount rate: Operating leases 5.1 % 4.7 % Finance leases 8.1 % 8.1 % (a) As previously discussed in Note 2. Significant accounting policies , the Company incurred an impairment of right-of-use assets totaling $2,456 during the year ended December 31, 2024.</t>
        </is>
      </c>
    </row>
    <row r="6">
      <c r="A6" s="4" t="inlineStr">
        <is>
          <t>Schedule of Maturities of Operating Lease Liabilities</t>
        </is>
      </c>
      <c r="B6" s="4" t="inlineStr">
        <is>
          <t xml:space="preserve">Future maturities of operating and finance lease liabilities are as follows: Operating leases Finance Leases 2025 $ 3,487 $ 1,617 2026 3,329 1,630 2027 2,659 1,662 2028 1,367 1,696 2029 10 1,730 Thereafter — 6,021 Total undiscounted cash flows 10,852 14,356 Less imputed interest (810) (3,970) Present value of future lease payments $ 10,042 $ 10,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products within each segment as follows for the years ended December 31: 2024 2023 2022 U.S. Pain Treatments $ 234,936 $ 197,954 $ 194,830 Surgical Solutions 167,706 141,888 133,052 Restorative Therapies 104,167 110,018 127,369 Total U.S. net sales 506,809 449,860 455,251 International Pain Treatments 26,353 22,847 21,495 Surgical Solutions 21,549 19,715 15,232 Restorative Therapies 18,569 19,923 20,139 Total International net sales 66,471 62,485 56,866 Total net sales $ 573,280 $ 512,345 $ 512,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t>
        </is>
      </c>
      <c r="B4" s="7" t="n">
        <v>41882</v>
      </c>
      <c r="C4" s="7" t="n">
        <v>48503</v>
      </c>
      <c r="D4" s="7" t="n">
        <v>456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adjusted EBITDA reconciled to loss before income taxes for the years ended December 31: December 31, 2024 U.S. International Consolidated Revenue $ 506,809 $ 66,471 $ 573,280 Adjusted cost of sales (a) 118,985 24,188 Adjusted selling expense (b) 157,789 11,233 Adjusted marketing expense (b) 24,235 3,004 Adjusted general and administrative expense (b) 97,592 14,949 Adjusted research and development expense (c) 13,139 41 Adjusted other segment income (d) (352) (405) Adjusted EBITDA 95,421 13,461 108,882 Reconciliation to loss before income taxes Interest expense, net (38,792) Depreciation and amortization (49,555) Acquisition and related costs (1,339) Shareholder litigation costs (13,802) Restructuring and succession charges 57 Equity-based compensation (10,058) Financial restructuring costs (351) Impairments of assets (36,357) Loss on disposal of a business (292) Other items (e) (7,519) Loss before income taxes $ (49,126) December 31, 2023 U.S. International Consolidated Revenue $ 449,860 $ 62,485 $ 512,345 Adjusted cost of sales (a) 109,889 25,760 Adjusted selling expense (b) 140,278 11,908 Adjusted marketing expense (b) 24,401 2,655 Adjusted general and administrative expense (b) 86,108 12,285 Adjusted research and development expense (c) 11,458 31 Adjusted other segment income (d) (942) (348) Adjusted EBITDA 78,668 10,194 88,862 Reconciliation to loss before income taxes Interest expense, net (40,676) Depreciation and amortization (57,365) Acquisition and related costs (5,694) Restructuring and succession charges (2,331) Equity-based compensation (2,722) Financial restructuring costs (7,291) Impairments of assets (78,615) Loss on disposal of a business (1,539) Other items (e) (13,740) Loss before income taxes $ (121,111) December 31, 2022 U.S. International Consolidated Revenue $ 455,251 $ 56,866 $ 512,117 Adjusted cost of sales (a) 109,961 19,847 Adjusted selling expense (b) 147,772 11,291 Adjusted marketing expense (b) 30,161 2,667 Adjusted general and administrative expense (b) 93,565 10,397 Adjusted research and development expense (c) 18,326 33 Adjusted other segment (income) expense (d) (1,047) 534 Adjusted EBITDA 56,513 12,097 68,610 Reconciliation to loss before income taxes Interest expense, net (12,021) Depreciation and amortization (55,398) Acquisition and related costs (21,731) Restructuring and succession charges (7,453) Equity-based compensation (17,585) Impairment of assets (10,285) Impairment of goodwill (124,697) Other items (e) (8,465) Loss before income taxes $ (189,025) (a) Adjusted cost of sales used in calculating segment Adjusted EBITDA excludes depreciation and amortization as well as the amortization of inventory step-up resulting from acquisitions. (b) Adjusted selling, general and administrative expense used in the calculation of segment Adjusted EBITDA excludes certain acquisition and related costs, shareholder litigation costs, certain restructuring and succession charges, asset impairments, financial restructuring costs, equity-based compensation expense and other segment items—charges associated with strategic transactions, such as potential acquisitions or divestitures and transformative project to redesign systems and information processing projects. (c) Adjusted research and development expense used in calculating segment Adjusted EBITDA excludes depreciation and amortization, equity-based compensation expense and other items—charges associated with the discontinuance of MOTYS and certain regulatory costs. (d) Adjusted other segment (income) expense primarily consists of foreign currency transaction and remeasurement gains and losses and other certain nonrecurring items. Activity excluded for the year ended December 31, 2024 included previously unrealized foreign currency gains within the International segment resulting from the sale of the Advanced Rehabilitation Business. There were no excluded costs relating to other (income) expense during the year ended December 31, 2023. Costs excluded for the year ended December 31, 2022 included an impairment related to the investment in Trice Medical Inc. within the U.S. segment. (e) Other items primarily include charges associated with strategic transactions, such as potential acquisitions or divestitures and a transformative project to redesign systems and information processing. During the year ended December 31, 2024, other items primarily consisted of divestiture costs related to the Company’s Advanced Rehabilitation Business, including transactional fees, transformative project costs and strategic transaction costs. During the year ended December 31, 2023, other items mostly consisted of strategic transaction costs, transformative project costs, transition and severance costs and expenses related to the discontinuance of MOT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Balance Sheet and Statement of Operation</t>
        </is>
      </c>
      <c r="B4" s="4" t="inlineStr">
        <is>
          <t>The following table summarizes the major income and expense line items of these discontinued operations, as reported in the consolidated statements of operations for the years ended December 31: 2023 2022 Selling, general and administrative expense $ 1,728 $ 472 Research and development expense 396 2,087 Change in fair value of contingent consideration (a) 1,710 5,350 Depreciation and amortization (a) 4,264 11,405 Impairments of assets — 64,500 Operating loss from discontinued operations (8,098) (83,814) Interest expense, net (a) 4,889 13,774 Other expense (income) (b) 61,442 (22,714) Other expense (income) 66,331 (8,940) Loss before income taxes (74,429) (74,874) Income tax benefit, net — (6,134) Net loss from discontinued operations (74,429) (68,740) Loss attributable to noncontrolling interest—discontinued operations 14,937 13,955 Net loss attributable to Bioventus Inc.—discontinued operations $ (59,492) $ (54,785) (a) Depreciation and amortization, the change in fair value of contingent consideration and interest expense represent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Organization - Narrative (Details)</t>
        </is>
      </c>
      <c r="B1" s="2" t="inlineStr">
        <is>
          <t>12 Months Ended</t>
        </is>
      </c>
    </row>
    <row r="2">
      <c r="B2" s="2" t="inlineStr">
        <is>
          <t>Dec. 31, 2024 employee segment</t>
        </is>
      </c>
    </row>
    <row r="3">
      <c r="A3" s="3" t="inlineStr">
        <is>
          <t>Class of Stock [Line Items]</t>
        </is>
      </c>
      <c r="B3" s="4" t="inlineStr">
        <is>
          <t xml:space="preserve"> </t>
        </is>
      </c>
    </row>
    <row r="4">
      <c r="A4" s="4" t="inlineStr">
        <is>
          <t>Number of reportable segments | segment</t>
        </is>
      </c>
      <c r="B4" s="6" t="n">
        <v>2</v>
      </c>
    </row>
    <row r="5">
      <c r="A5" s="4" t="inlineStr">
        <is>
          <t>BV LLC</t>
        </is>
      </c>
      <c r="B5" s="4" t="inlineStr">
        <is>
          <t xml:space="preserve"> </t>
        </is>
      </c>
    </row>
    <row r="6">
      <c r="A6" s="3" t="inlineStr">
        <is>
          <t>Class of Stock [Line Items]</t>
        </is>
      </c>
      <c r="B6" s="4" t="inlineStr">
        <is>
          <t xml:space="preserve"> </t>
        </is>
      </c>
    </row>
    <row r="7">
      <c r="A7" s="4" t="inlineStr">
        <is>
          <t>Number of employees | employee</t>
        </is>
      </c>
      <c r="B7" s="6" t="n">
        <v>9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4 USD ($) reporting_unit right-of-useAsset</t>
        </is>
      </c>
      <c r="C2" s="2" t="inlineStr">
        <is>
          <t>Dec. 31, 2023 USD ($)</t>
        </is>
      </c>
      <c r="D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Foreign currency transaction gain (loss)</t>
        </is>
      </c>
      <c r="B4" s="7" t="n">
        <v>1306000</v>
      </c>
      <c r="C4" s="7" t="n">
        <v>351000</v>
      </c>
      <c r="D4" s="7" t="n">
        <v>-250000</v>
      </c>
    </row>
    <row r="5">
      <c r="A5" s="4" t="inlineStr">
        <is>
          <t>Contract assets, current</t>
        </is>
      </c>
      <c r="B5" s="6" t="n">
        <v>76000</v>
      </c>
      <c r="C5" s="6" t="n">
        <v>257000</v>
      </c>
      <c r="D5" s="4" t="inlineStr">
        <is>
          <t xml:space="preserve"> </t>
        </is>
      </c>
    </row>
    <row r="6">
      <c r="A6" s="4" t="inlineStr">
        <is>
          <t>Contract liabilities, current</t>
        </is>
      </c>
      <c r="B6" s="6" t="n">
        <v>1679000</v>
      </c>
      <c r="C6" s="6" t="n">
        <v>2347000</v>
      </c>
      <c r="D6" s="4" t="inlineStr">
        <is>
          <t xml:space="preserve"> </t>
        </is>
      </c>
    </row>
    <row r="7">
      <c r="A7" s="4" t="inlineStr">
        <is>
          <t>Impairment loss</t>
        </is>
      </c>
      <c r="B7" s="7" t="n">
        <v>36357000</v>
      </c>
      <c r="C7" s="6" t="n">
        <v>78615000</v>
      </c>
      <c r="D7" s="6" t="n">
        <v>134982000</v>
      </c>
    </row>
    <row r="8">
      <c r="A8" s="4" t="inlineStr">
        <is>
          <t>Number of right-of-use assets | right-of-useAsset</t>
        </is>
      </c>
      <c r="B8" s="6" t="n">
        <v>2</v>
      </c>
      <c r="C8" s="4" t="inlineStr">
        <is>
          <t xml:space="preserve"> </t>
        </is>
      </c>
      <c r="D8" s="4" t="inlineStr">
        <is>
          <t xml:space="preserve"> </t>
        </is>
      </c>
    </row>
    <row r="9">
      <c r="A9" s="4" t="inlineStr">
        <is>
          <t>Impairment of assets</t>
        </is>
      </c>
      <c r="B9" s="7" t="n">
        <v>36357000</v>
      </c>
      <c r="C9" s="6" t="n">
        <v>78615000</v>
      </c>
      <c r="D9" s="6" t="n">
        <v>0</v>
      </c>
    </row>
    <row r="10">
      <c r="A10" s="4" t="inlineStr">
        <is>
          <t>Number of reporting units | reporting_unit</t>
        </is>
      </c>
      <c r="B10" s="6" t="n">
        <v>2</v>
      </c>
      <c r="C10" s="4" t="inlineStr">
        <is>
          <t xml:space="preserve"> </t>
        </is>
      </c>
      <c r="D10" s="4" t="inlineStr">
        <is>
          <t xml:space="preserve"> </t>
        </is>
      </c>
    </row>
    <row r="11">
      <c r="A11" s="4" t="inlineStr">
        <is>
          <t>Goodwill impairment charges</t>
        </is>
      </c>
      <c r="B11" s="7" t="n">
        <v>0</v>
      </c>
      <c r="C11" s="4" t="inlineStr">
        <is>
          <t xml:space="preserve"> </t>
        </is>
      </c>
      <c r="D11" s="6" t="n">
        <v>0</v>
      </c>
    </row>
    <row r="12">
      <c r="A12" s="4" t="inlineStr">
        <is>
          <t>Capitalized software costs</t>
        </is>
      </c>
      <c r="B12" s="6" t="n">
        <v>37621000</v>
      </c>
      <c r="C12" s="6" t="n">
        <v>36782000</v>
      </c>
      <c r="D12" s="4" t="inlineStr">
        <is>
          <t xml:space="preserve"> </t>
        </is>
      </c>
    </row>
    <row r="13">
      <c r="A13" s="4" t="inlineStr">
        <is>
          <t>Capitalized software, accumulated amortization</t>
        </is>
      </c>
      <c r="B13" s="6" t="n">
        <v>33324000</v>
      </c>
      <c r="C13" s="6" t="n">
        <v>28040000</v>
      </c>
      <c r="D13" s="4" t="inlineStr">
        <is>
          <t xml:space="preserve"> </t>
        </is>
      </c>
    </row>
    <row r="14">
      <c r="A14" s="4" t="inlineStr">
        <is>
          <t>Capitalized software amortization expense</t>
        </is>
      </c>
      <c r="B14" s="6" t="n">
        <v>5578000</v>
      </c>
      <c r="C14" s="6" t="n">
        <v>6694000</v>
      </c>
      <c r="D14" s="6" t="n">
        <v>4449000</v>
      </c>
    </row>
    <row r="15">
      <c r="A15" s="4" t="inlineStr">
        <is>
          <t>Advertising costs</t>
        </is>
      </c>
      <c r="B15" s="6" t="n">
        <v>4422000</v>
      </c>
      <c r="C15" s="6" t="n">
        <v>3853000</v>
      </c>
      <c r="D15" s="7" t="n">
        <v>5203000</v>
      </c>
    </row>
    <row r="16">
      <c r="A16" s="4" t="inlineStr">
        <is>
          <t>Right-of-Use Assets</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Impairment of assets</t>
        </is>
      </c>
      <c r="B18" s="6" t="n">
        <v>2456000</v>
      </c>
      <c r="C18" s="4" t="inlineStr">
        <is>
          <t xml:space="preserve"> </t>
        </is>
      </c>
      <c r="D18" s="4" t="inlineStr">
        <is>
          <t xml:space="preserve"> </t>
        </is>
      </c>
    </row>
    <row r="19">
      <c r="A19" s="4" t="inlineStr">
        <is>
          <t>Intellectual property</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Impairment loss</t>
        </is>
      </c>
      <c r="B21" s="7" t="n">
        <v>33901000</v>
      </c>
      <c r="C21" s="4" t="inlineStr">
        <is>
          <t xml:space="preserve"> </t>
        </is>
      </c>
      <c r="D21" s="4" t="inlineStr">
        <is>
          <t xml:space="preserve"> </t>
        </is>
      </c>
    </row>
    <row r="22">
      <c r="A22" s="4" t="inlineStr">
        <is>
          <t>Software Development</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Harbor Medtech Inc</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Impairment loss</t>
        </is>
      </c>
      <c r="B27" s="4" t="inlineStr">
        <is>
          <t xml:space="preserve"> </t>
        </is>
      </c>
      <c r="C27" s="7" t="n">
        <v>78615000</v>
      </c>
      <c r="D2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useful lives (Details)</t>
        </is>
      </c>
      <c r="B1" s="2" t="inlineStr">
        <is>
          <t>Dec. 31, 2024</t>
        </is>
      </c>
    </row>
    <row r="2">
      <c r="A2" s="4" t="inlineStr">
        <is>
          <t>Computer software and hardware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 software and hardware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Demonstration and consignment inventory</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Machinery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6" customWidth="1" min="2" max="2"/>
  </cols>
  <sheetData>
    <row r="1">
      <c r="A1" s="1" t="inlineStr">
        <is>
          <t>Significant accounting policies - Intangible assets useful lives (Details)</t>
        </is>
      </c>
      <c r="B1" s="2" t="inlineStr">
        <is>
          <t>Dec. 31, 2024</t>
        </is>
      </c>
    </row>
    <row r="2">
      <c r="A2" s="4" t="inlineStr">
        <is>
          <t>Intellectual property</t>
        </is>
      </c>
      <c r="B2" s="4" t="inlineStr">
        <is>
          <t xml:space="preserve"> </t>
        </is>
      </c>
    </row>
    <row r="3">
      <c r="A3" s="3" t="inlineStr">
        <is>
          <t>Finite-Lived Intangible Assets [Line Items]</t>
        </is>
      </c>
      <c r="B3" s="4" t="inlineStr">
        <is>
          <t xml:space="preserve"> </t>
        </is>
      </c>
    </row>
    <row r="4">
      <c r="A4" s="4" t="inlineStr">
        <is>
          <t>Weighted Average Useful Life</t>
        </is>
      </c>
      <c r="B4" s="4" t="inlineStr">
        <is>
          <t>19 years 4 months 24 days</t>
        </is>
      </c>
    </row>
    <row r="5">
      <c r="A5" s="4" t="inlineStr">
        <is>
          <t>Distribution rights</t>
        </is>
      </c>
      <c r="B5" s="4" t="inlineStr">
        <is>
          <t xml:space="preserve"> </t>
        </is>
      </c>
    </row>
    <row r="6">
      <c r="A6" s="3" t="inlineStr">
        <is>
          <t>Finite-Lived Intangible Assets [Line Items]</t>
        </is>
      </c>
      <c r="B6" s="4" t="inlineStr">
        <is>
          <t xml:space="preserve"> </t>
        </is>
      </c>
    </row>
    <row r="7">
      <c r="A7" s="4" t="inlineStr">
        <is>
          <t>Weighted Average Useful Life</t>
        </is>
      </c>
      <c r="B7" s="4" t="inlineStr">
        <is>
          <t>10 years 8 months 12 days</t>
        </is>
      </c>
    </row>
    <row r="8">
      <c r="A8" s="4" t="inlineStr">
        <is>
          <t>Developed technology</t>
        </is>
      </c>
      <c r="B8" s="4" t="inlineStr">
        <is>
          <t xml:space="preserve"> </t>
        </is>
      </c>
    </row>
    <row r="9">
      <c r="A9" s="3" t="inlineStr">
        <is>
          <t>Finite-Lived Intangible Assets [Line Items]</t>
        </is>
      </c>
      <c r="B9" s="4" t="inlineStr">
        <is>
          <t xml:space="preserve"> </t>
        </is>
      </c>
    </row>
    <row r="10">
      <c r="A10" s="4" t="inlineStr">
        <is>
          <t>Weighted Average Useful Life</t>
        </is>
      </c>
      <c r="B10" s="4" t="inlineStr">
        <is>
          <t>9 years 9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ounts payable</t>
        </is>
      </c>
      <c r="B4" s="7" t="n">
        <v>23690</v>
      </c>
      <c r="C4" s="7" t="n">
        <v>23038</v>
      </c>
      <c r="D4" s="4" t="inlineStr">
        <is>
          <t xml:space="preserve"> </t>
        </is>
      </c>
    </row>
    <row r="5">
      <c r="A5" s="4" t="inlineStr">
        <is>
          <t>Supplier Concentration Risk | Revenue from Contract with Customer Benchmark | Supplier A</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1" t="n">
        <v>0.31</v>
      </c>
      <c r="C7" s="11" t="n">
        <v>0.27</v>
      </c>
      <c r="D7" s="11" t="n">
        <v>0.25</v>
      </c>
    </row>
    <row r="8">
      <c r="A8" s="4" t="inlineStr">
        <is>
          <t>Supplier Concentration Risk | Revenue from Contract with Customer Benchmark | Supplier B</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1" t="n">
        <v>0.18</v>
      </c>
      <c r="C10" s="11" t="n">
        <v>0.17</v>
      </c>
      <c r="D10" s="11" t="n">
        <v>0.15</v>
      </c>
    </row>
    <row r="11">
      <c r="A11" s="4" t="inlineStr">
        <is>
          <t>Supplier Concentration Risk | Revenue from Contract with Customer Benchmark | Supplier C</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1" t="n">
        <v>0.07000000000000001</v>
      </c>
      <c r="C13" s="11" t="n">
        <v>0.08</v>
      </c>
      <c r="D13" s="11" t="n">
        <v>0.1</v>
      </c>
    </row>
    <row r="14">
      <c r="A14" s="4" t="inlineStr">
        <is>
          <t>Supplier Concentration Risk | Revenue from Contract with Customer Benchmark | Supplier D</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1" t="n">
        <v>0.07000000000000001</v>
      </c>
      <c r="C16" s="11" t="n">
        <v>0.07000000000000001</v>
      </c>
      <c r="D16" s="11" t="n">
        <v>0.07000000000000001</v>
      </c>
    </row>
    <row r="17">
      <c r="A17" s="4" t="inlineStr">
        <is>
          <t>Supplier Concentration Risk | Accounts Payable | Supplier A</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ccounts payable</t>
        </is>
      </c>
      <c r="B19" s="7" t="n">
        <v>8876</v>
      </c>
      <c r="C19" s="7" t="n">
        <v>5839</v>
      </c>
      <c r="D19" s="4" t="inlineStr">
        <is>
          <t xml:space="preserve"> </t>
        </is>
      </c>
    </row>
    <row r="20">
      <c r="A20" s="4" t="inlineStr">
        <is>
          <t>Supplier Concentration Risk | Accounts Payable | Supplier B</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ccounts payable</t>
        </is>
      </c>
      <c r="B22" s="6" t="n">
        <v>948</v>
      </c>
      <c r="C22" s="6" t="n">
        <v>535</v>
      </c>
      <c r="D22" s="4" t="inlineStr">
        <is>
          <t xml:space="preserve"> </t>
        </is>
      </c>
    </row>
    <row r="23">
      <c r="A23" s="4" t="inlineStr">
        <is>
          <t>Supplier Concentration Risk | Accounts Payable | Supplier C</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ccounts payable</t>
        </is>
      </c>
      <c r="B25" s="6" t="n">
        <v>1077</v>
      </c>
      <c r="C25" s="6" t="n">
        <v>940</v>
      </c>
      <c r="D25" s="4" t="inlineStr">
        <is>
          <t xml:space="preserve"> </t>
        </is>
      </c>
    </row>
    <row r="26">
      <c r="A26" s="4" t="inlineStr">
        <is>
          <t>Supplier Concentration Risk | Accounts Payable | Supplier D</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Accounts payable</t>
        </is>
      </c>
      <c r="B28" s="7" t="n">
        <v>2911</v>
      </c>
      <c r="C28" s="7" t="n">
        <v>1417</v>
      </c>
      <c r="D28" s="4" t="inlineStr">
        <is>
          <t xml:space="preserve"> </t>
        </is>
      </c>
    </row>
    <row r="29">
      <c r="A29" s="4" t="inlineStr">
        <is>
          <t>Product Concentration Risk | Revenue from Contract with Customer Benchmark | Product A</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1" t="n">
        <v>0.31</v>
      </c>
      <c r="C31" s="11" t="n">
        <v>0.27</v>
      </c>
      <c r="D31" s="11" t="n">
        <v>0.25</v>
      </c>
    </row>
    <row r="32">
      <c r="A32" s="4" t="inlineStr">
        <is>
          <t>Product Concentration Risk | Revenue from Contract with Customer Benchmark | Product B</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1" t="n">
        <v>0.13</v>
      </c>
      <c r="C34" s="11" t="n">
        <v>0.14</v>
      </c>
      <c r="D34" s="11" t="n">
        <v>0.14</v>
      </c>
    </row>
    <row r="35">
      <c r="A35" s="4" t="inlineStr">
        <is>
          <t>Product Concentration Risk | Revenue from Contract with Customer Benchmark | Product C</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11" t="n">
        <v>0.18</v>
      </c>
      <c r="C37" s="11" t="n">
        <v>0.17</v>
      </c>
      <c r="D37" s="11" t="n">
        <v>0.15</v>
      </c>
    </row>
    <row r="38">
      <c r="A38" s="4" t="inlineStr">
        <is>
          <t>Product Concentration Risk | Revenue from Contract with Customer Benchmark | Product D</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11" t="n">
        <v>0.07000000000000001</v>
      </c>
      <c r="C40" s="11" t="n">
        <v>0.08</v>
      </c>
      <c r="D40" s="11" t="n">
        <v>0.1</v>
      </c>
    </row>
    <row r="41">
      <c r="A41" s="4" t="inlineStr">
        <is>
          <t>Product Concentration Risk | Revenue from Contract with Customer Benchmark | Product E</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11" t="n">
        <v>0.07000000000000001</v>
      </c>
      <c r="C43" s="11" t="n">
        <v>0.07000000000000001</v>
      </c>
      <c r="D43" s="11" t="n">
        <v>0.070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Components of accounts receivable (Narrative)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receivable</t>
        </is>
      </c>
      <c r="B4" s="7" t="n">
        <v>130257</v>
      </c>
      <c r="C4" s="7" t="n">
        <v>127008</v>
      </c>
    </row>
    <row r="5">
      <c r="A5" s="4" t="inlineStr">
        <is>
          <t>Accounts Receivable | Customer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0.204</v>
      </c>
      <c r="C7" s="11" t="n">
        <v>0.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7" t="n">
        <v>130257</v>
      </c>
      <c r="C3" s="7" t="n">
        <v>127008</v>
      </c>
    </row>
    <row r="4">
      <c r="A4" s="4" t="inlineStr">
        <is>
          <t>Less: Allowance for credit losses</t>
        </is>
      </c>
      <c r="B4" s="6" t="n">
        <v>-2864</v>
      </c>
      <c r="C4" s="6" t="n">
        <v>-4219</v>
      </c>
    </row>
    <row r="5">
      <c r="A5" s="4" t="inlineStr">
        <is>
          <t>Accounts receivable, net</t>
        </is>
      </c>
      <c r="B5" s="7" t="n">
        <v>127393</v>
      </c>
      <c r="C5" s="7" t="n">
        <v>122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219</v>
      </c>
      <c r="C4" s="7" t="n">
        <v>-7022</v>
      </c>
      <c r="D4" s="4" t="inlineStr">
        <is>
          <t xml:space="preserve"> </t>
        </is>
      </c>
    </row>
    <row r="5">
      <c r="A5" s="4" t="inlineStr">
        <is>
          <t>Benefit for expected credit losses</t>
        </is>
      </c>
      <c r="B5" s="6" t="n">
        <v>434</v>
      </c>
      <c r="C5" s="6" t="n">
        <v>1103</v>
      </c>
      <c r="D5" s="7" t="n">
        <v>-5190</v>
      </c>
    </row>
    <row r="6">
      <c r="A6" s="4" t="inlineStr">
        <is>
          <t>Write-offs</t>
        </is>
      </c>
      <c r="B6" s="6" t="n">
        <v>4334</v>
      </c>
      <c r="C6" s="6" t="n">
        <v>2827</v>
      </c>
      <c r="D6" s="4" t="inlineStr">
        <is>
          <t xml:space="preserve"> </t>
        </is>
      </c>
    </row>
    <row r="7">
      <c r="A7" s="4" t="inlineStr">
        <is>
          <t>Recoveries</t>
        </is>
      </c>
      <c r="B7" s="6" t="n">
        <v>-3640</v>
      </c>
      <c r="C7" s="6" t="n">
        <v>-1557</v>
      </c>
      <c r="D7" s="4" t="inlineStr">
        <is>
          <t xml:space="preserve"> </t>
        </is>
      </c>
    </row>
    <row r="8">
      <c r="A8" s="4" t="inlineStr">
        <is>
          <t>Disposals</t>
        </is>
      </c>
      <c r="B8" s="6" t="n">
        <v>227</v>
      </c>
      <c r="C8" s="6" t="n">
        <v>430</v>
      </c>
      <c r="D8" s="4" t="inlineStr">
        <is>
          <t xml:space="preserve"> </t>
        </is>
      </c>
    </row>
    <row r="9">
      <c r="A9" s="4" t="inlineStr">
        <is>
          <t>Ending balance</t>
        </is>
      </c>
      <c r="B9" s="7" t="n">
        <v>-2864</v>
      </c>
      <c r="C9" s="7" t="n">
        <v>-4219</v>
      </c>
      <c r="D9" s="7" t="n">
        <v>-70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582</v>
      </c>
      <c r="C3" s="7" t="n">
        <v>36964</v>
      </c>
    </row>
    <row r="4">
      <c r="A4" s="4" t="inlineStr">
        <is>
          <t>Accounts receivable, net</t>
        </is>
      </c>
      <c r="B4" s="6" t="n">
        <v>127393</v>
      </c>
      <c r="C4" s="6" t="n">
        <v>122789</v>
      </c>
    </row>
    <row r="5">
      <c r="A5" s="4" t="inlineStr">
        <is>
          <t>Inventory</t>
        </is>
      </c>
      <c r="B5" s="6" t="n">
        <v>92475</v>
      </c>
      <c r="C5" s="6" t="n">
        <v>91333</v>
      </c>
    </row>
    <row r="6">
      <c r="A6" s="4" t="inlineStr">
        <is>
          <t>Prepaid and other current assets</t>
        </is>
      </c>
      <c r="B6" s="6" t="n">
        <v>14160</v>
      </c>
      <c r="C6" s="6" t="n">
        <v>16913</v>
      </c>
    </row>
    <row r="7">
      <c r="A7" s="4" t="inlineStr">
        <is>
          <t>Total current assets</t>
        </is>
      </c>
      <c r="B7" s="6" t="n">
        <v>275610</v>
      </c>
      <c r="C7" s="6" t="n">
        <v>267999</v>
      </c>
    </row>
    <row r="8">
      <c r="A8" s="4" t="inlineStr">
        <is>
          <t>Property and equipment, net</t>
        </is>
      </c>
      <c r="B8" s="6" t="n">
        <v>27012</v>
      </c>
      <c r="C8" s="6" t="n">
        <v>36605</v>
      </c>
    </row>
    <row r="9">
      <c r="A9" s="4" t="inlineStr">
        <is>
          <t>Goodwill</t>
        </is>
      </c>
      <c r="B9" s="6" t="n">
        <v>7462</v>
      </c>
      <c r="C9" s="6" t="n">
        <v>7462</v>
      </c>
    </row>
    <row r="10">
      <c r="A10" s="4" t="inlineStr">
        <is>
          <t>Intangible assets, net</t>
        </is>
      </c>
      <c r="B10" s="6" t="n">
        <v>404729</v>
      </c>
      <c r="C10" s="6" t="n">
        <v>482350</v>
      </c>
    </row>
    <row r="11">
      <c r="A11" s="4" t="inlineStr">
        <is>
          <t>Operating lease assets</t>
        </is>
      </c>
      <c r="B11" s="6" t="n">
        <v>6506</v>
      </c>
      <c r="C11" s="6" t="n">
        <v>13353</v>
      </c>
    </row>
    <row r="12">
      <c r="A12" s="4" t="inlineStr">
        <is>
          <t>Deferred tax assets</t>
        </is>
      </c>
      <c r="B12" s="6" t="n">
        <v>4745</v>
      </c>
      <c r="C12" s="6" t="n">
        <v>0</v>
      </c>
    </row>
    <row r="13">
      <c r="A13" s="4" t="inlineStr">
        <is>
          <t>Investment and other assets</t>
        </is>
      </c>
      <c r="B13" s="6" t="n">
        <v>1892</v>
      </c>
      <c r="C13" s="6" t="n">
        <v>3141</v>
      </c>
    </row>
    <row r="14">
      <c r="A14" s="4" t="inlineStr">
        <is>
          <t>Total assets</t>
        </is>
      </c>
      <c r="B14" s="6" t="n">
        <v>727956</v>
      </c>
      <c r="C14" s="6" t="n">
        <v>810910</v>
      </c>
    </row>
    <row r="15">
      <c r="A15" s="3" t="inlineStr">
        <is>
          <t>Current liabilities:</t>
        </is>
      </c>
      <c r="B15" s="4" t="inlineStr">
        <is>
          <t xml:space="preserve"> </t>
        </is>
      </c>
      <c r="C15" s="4" t="inlineStr">
        <is>
          <t xml:space="preserve"> </t>
        </is>
      </c>
    </row>
    <row r="16">
      <c r="A16" s="4" t="inlineStr">
        <is>
          <t>Accounts payable</t>
        </is>
      </c>
      <c r="B16" s="6" t="n">
        <v>23690</v>
      </c>
      <c r="C16" s="6" t="n">
        <v>23038</v>
      </c>
    </row>
    <row r="17">
      <c r="A17" s="4" t="inlineStr">
        <is>
          <t>Accrued liabilities</t>
        </is>
      </c>
      <c r="B17" s="6" t="n">
        <v>135879</v>
      </c>
      <c r="C17" s="6" t="n">
        <v>119795</v>
      </c>
    </row>
    <row r="18">
      <c r="A18" s="4" t="inlineStr">
        <is>
          <t>Current portion of long-term debt</t>
        </is>
      </c>
      <c r="B18" s="6" t="n">
        <v>27339</v>
      </c>
      <c r="C18" s="6" t="n">
        <v>27848</v>
      </c>
    </row>
    <row r="19">
      <c r="A19" s="4" t="inlineStr">
        <is>
          <t>Current portion of contingent consideration</t>
        </is>
      </c>
      <c r="B19" s="6" t="n">
        <v>19573</v>
      </c>
      <c r="C19" s="6" t="n">
        <v>0</v>
      </c>
    </row>
    <row r="20">
      <c r="A20" s="4" t="inlineStr">
        <is>
          <t>Other current liabilities</t>
        </is>
      </c>
      <c r="B20" s="6" t="n">
        <v>3917</v>
      </c>
      <c r="C20" s="6" t="n">
        <v>4816</v>
      </c>
    </row>
    <row r="21">
      <c r="A21" s="4" t="inlineStr">
        <is>
          <t>Total current liabilities</t>
        </is>
      </c>
      <c r="B21" s="6" t="n">
        <v>210398</v>
      </c>
      <c r="C21" s="6" t="n">
        <v>175497</v>
      </c>
    </row>
    <row r="22">
      <c r="A22" s="4" t="inlineStr">
        <is>
          <t>Long-term debt, less current portion</t>
        </is>
      </c>
      <c r="B22" s="6" t="n">
        <v>308288</v>
      </c>
      <c r="C22" s="6" t="n">
        <v>366998</v>
      </c>
    </row>
    <row r="23">
      <c r="A23" s="4" t="inlineStr">
        <is>
          <t>Deferred income tax liabilities</t>
        </is>
      </c>
      <c r="B23" s="6" t="n">
        <v>564</v>
      </c>
      <c r="C23" s="6" t="n">
        <v>1213</v>
      </c>
    </row>
    <row r="24">
      <c r="A24" s="4" t="inlineStr">
        <is>
          <t>Contingent consideration</t>
        </is>
      </c>
      <c r="B24" s="6" t="n">
        <v>0</v>
      </c>
      <c r="C24" s="6" t="n">
        <v>18150</v>
      </c>
    </row>
    <row r="25">
      <c r="A25" s="4" t="inlineStr">
        <is>
          <t>Other long-term liabilities</t>
        </is>
      </c>
      <c r="B25" s="6" t="n">
        <v>23102</v>
      </c>
      <c r="C25" s="6" t="n">
        <v>27934</v>
      </c>
    </row>
    <row r="26">
      <c r="A26" s="4" t="inlineStr">
        <is>
          <t>Total liabilities</t>
        </is>
      </c>
      <c r="B26" s="6" t="n">
        <v>542352</v>
      </c>
      <c r="C26" s="6" t="n">
        <v>589792</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505509</v>
      </c>
      <c r="C29" s="6" t="n">
        <v>494254</v>
      </c>
    </row>
    <row r="30">
      <c r="A30" s="4" t="inlineStr">
        <is>
          <t>Accumulated deficit</t>
        </is>
      </c>
      <c r="B30" s="6" t="n">
        <v>-355078</v>
      </c>
      <c r="C30" s="6" t="n">
        <v>-321536</v>
      </c>
    </row>
    <row r="31">
      <c r="A31" s="4" t="inlineStr">
        <is>
          <t>Accumulated other comprehensive (loss) income</t>
        </is>
      </c>
      <c r="B31" s="6" t="n">
        <v>-2573</v>
      </c>
      <c r="C31" s="6" t="n">
        <v>794</v>
      </c>
    </row>
    <row r="32">
      <c r="A32" s="4" t="inlineStr">
        <is>
          <t>Total stockholders’ equity attributable to Bioventus Inc.</t>
        </is>
      </c>
      <c r="B32" s="6" t="n">
        <v>147940</v>
      </c>
      <c r="C32" s="6" t="n">
        <v>173591</v>
      </c>
    </row>
    <row r="33">
      <c r="A33" s="4" t="inlineStr">
        <is>
          <t>Noncontrolling interest</t>
        </is>
      </c>
      <c r="B33" s="6" t="n">
        <v>37664</v>
      </c>
      <c r="C33" s="6" t="n">
        <v>47527</v>
      </c>
    </row>
    <row r="34">
      <c r="A34" s="4" t="inlineStr">
        <is>
          <t>Total stockholders’ equity</t>
        </is>
      </c>
      <c r="B34" s="6" t="n">
        <v>185604</v>
      </c>
      <c r="C34" s="6" t="n">
        <v>221118</v>
      </c>
    </row>
    <row r="35">
      <c r="A35" s="4" t="inlineStr">
        <is>
          <t>Total liabilities and stockholders’ equity</t>
        </is>
      </c>
      <c r="B35" s="6" t="n">
        <v>727956</v>
      </c>
      <c r="C35" s="6" t="n">
        <v>810910</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66</v>
      </c>
      <c r="C38" s="6" t="n">
        <v>63</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7" t="n">
        <v>16</v>
      </c>
      <c r="C41" s="7"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information - Inventory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Raw materials and supplies</t>
        </is>
      </c>
      <c r="B3" s="7" t="n">
        <v>22098</v>
      </c>
      <c r="C3" s="7" t="n">
        <v>21062</v>
      </c>
    </row>
    <row r="4">
      <c r="A4" s="4" t="inlineStr">
        <is>
          <t>Finished goods</t>
        </is>
      </c>
      <c r="B4" s="6" t="n">
        <v>70377</v>
      </c>
      <c r="C4" s="6" t="n">
        <v>70271</v>
      </c>
    </row>
    <row r="5">
      <c r="A5" s="4" t="inlineStr">
        <is>
          <t>Inventory</t>
        </is>
      </c>
      <c r="B5" s="7" t="n">
        <v>92475</v>
      </c>
      <c r="C5" s="7" t="n">
        <v>91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7" t="n">
        <v>15737</v>
      </c>
      <c r="C3" s="7" t="n">
        <v>15737</v>
      </c>
    </row>
    <row r="4">
      <c r="A4" s="4" t="inlineStr">
        <is>
          <t>Property, plant, and equipment and finance leases, gross</t>
        </is>
      </c>
      <c r="B4" s="6" t="n">
        <v>77198</v>
      </c>
      <c r="C4" s="6" t="n">
        <v>77109</v>
      </c>
    </row>
    <row r="5">
      <c r="A5" s="4" t="inlineStr">
        <is>
          <t>Less accumulated depreciation</t>
        </is>
      </c>
      <c r="B5" s="6" t="n">
        <v>-50186</v>
      </c>
      <c r="C5" s="6" t="n">
        <v>-40504</v>
      </c>
    </row>
    <row r="6">
      <c r="A6" s="4" t="inlineStr">
        <is>
          <t>Property, plant, and equipment and finance leases, net</t>
        </is>
      </c>
      <c r="B6" s="6" t="n">
        <v>27012</v>
      </c>
      <c r="C6" s="6" t="n">
        <v>36605</v>
      </c>
    </row>
    <row r="7">
      <c r="A7" s="4" t="inlineStr">
        <is>
          <t>Computer software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41355</v>
      </c>
      <c r="C9" s="6" t="n">
        <v>37860</v>
      </c>
    </row>
    <row r="10">
      <c r="A10" s="4" t="inlineStr">
        <is>
          <t>Demonstration and consignment inventor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9695</v>
      </c>
      <c r="C12" s="6" t="n">
        <v>934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4095</v>
      </c>
      <c r="C15" s="6" t="n">
        <v>376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586</v>
      </c>
      <c r="C18" s="6" t="n">
        <v>4163</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461</v>
      </c>
      <c r="C21" s="6" t="n">
        <v>2180</v>
      </c>
    </row>
    <row r="22">
      <c r="A22" s="4" t="inlineStr">
        <is>
          <t>Assets not yet placed in servic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269</v>
      </c>
      <c r="C24" s="7" t="n">
        <v>4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Property, plant and equipment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7" t="n">
        <v>10533</v>
      </c>
      <c r="C4" s="7" t="n">
        <v>12121</v>
      </c>
      <c r="D4" s="7" t="n">
        <v>5688</v>
      </c>
    </row>
    <row r="5">
      <c r="A5" s="4" t="inlineStr">
        <is>
          <t>Loss on disposal of fixed assets</t>
        </is>
      </c>
      <c r="B5" s="4" t="inlineStr">
        <is>
          <t xml:space="preserve"> </t>
        </is>
      </c>
      <c r="C5" s="7" t="n">
        <v>2038</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information - Goodwill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7" t="n">
        <v>7462000</v>
      </c>
      <c r="C4" s="7" t="n">
        <v>7462000</v>
      </c>
      <c r="D4" s="4" t="inlineStr">
        <is>
          <t xml:space="preserve"> </t>
        </is>
      </c>
    </row>
    <row r="5">
      <c r="A5" s="4" t="inlineStr">
        <is>
          <t>Impairment of goodwill</t>
        </is>
      </c>
      <c r="B5" s="6" t="n">
        <v>0</v>
      </c>
      <c r="C5" s="4" t="inlineStr">
        <is>
          <t xml:space="preserve"> </t>
        </is>
      </c>
      <c r="D5" s="7" t="n">
        <v>0</v>
      </c>
    </row>
    <row r="6">
      <c r="A6" s="4" t="inlineStr">
        <is>
          <t>Impairment of assets</t>
        </is>
      </c>
      <c r="B6" s="6" t="n">
        <v>36357000</v>
      </c>
      <c r="C6" s="6" t="n">
        <v>78615000</v>
      </c>
      <c r="D6" s="6" t="n">
        <v>134982000</v>
      </c>
    </row>
    <row r="7">
      <c r="A7" s="4" t="inlineStr">
        <is>
          <t>Loss from discontinued operations, net of tax</t>
        </is>
      </c>
      <c r="B7" s="6" t="n">
        <v>0</v>
      </c>
      <c r="C7" s="6" t="n">
        <v>74429000</v>
      </c>
      <c r="D7" s="7" t="n">
        <v>68740000</v>
      </c>
    </row>
    <row r="8">
      <c r="A8" s="4" t="inlineStr">
        <is>
          <t>U.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goodwill</t>
        </is>
      </c>
      <c r="B10" s="4" t="inlineStr">
        <is>
          <t xml:space="preserve"> </t>
        </is>
      </c>
      <c r="C10" s="6" t="n">
        <v>189197000</v>
      </c>
      <c r="D10" s="4" t="inlineStr">
        <is>
          <t xml:space="preserve"> </t>
        </is>
      </c>
    </row>
    <row r="11">
      <c r="A11" s="4" t="inlineStr">
        <is>
          <t>Impairment of assets</t>
        </is>
      </c>
      <c r="B11" s="4" t="inlineStr">
        <is>
          <t xml:space="preserve"> </t>
        </is>
      </c>
      <c r="C11" s="6" t="n">
        <v>124697000</v>
      </c>
      <c r="D11" s="4" t="inlineStr">
        <is>
          <t xml:space="preserve"> </t>
        </is>
      </c>
    </row>
    <row r="12">
      <c r="A12" s="4" t="inlineStr">
        <is>
          <t>Loss from discontinued operations, net of tax</t>
        </is>
      </c>
      <c r="B12" s="4" t="inlineStr">
        <is>
          <t xml:space="preserve"> </t>
        </is>
      </c>
      <c r="C12" s="6" t="n">
        <v>64500000</v>
      </c>
      <c r="D12" s="4" t="inlineStr">
        <is>
          <t xml:space="preserve"> </t>
        </is>
      </c>
    </row>
    <row r="13">
      <c r="A13" s="4" t="inlineStr">
        <is>
          <t>International</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7" t="n">
        <v>7462000</v>
      </c>
      <c r="C15" s="7" t="n">
        <v>7462000</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carrying amount</t>
        </is>
      </c>
      <c r="B4" s="7" t="n">
        <v>764530</v>
      </c>
      <c r="C4" s="7" t="n">
        <v>816031</v>
      </c>
      <c r="D4" s="4" t="inlineStr">
        <is>
          <t xml:space="preserve"> </t>
        </is>
      </c>
    </row>
    <row r="5">
      <c r="A5" s="4" t="inlineStr">
        <is>
          <t>Total accumulated amortization</t>
        </is>
      </c>
      <c r="B5" s="6" t="n">
        <v>-358295</v>
      </c>
      <c r="C5" s="6" t="n">
        <v>-332803</v>
      </c>
      <c r="D5" s="4" t="inlineStr">
        <is>
          <t xml:space="preserve"> </t>
        </is>
      </c>
    </row>
    <row r="6">
      <c r="A6" s="4" t="inlineStr">
        <is>
          <t>Intangible assets, net before currency translation</t>
        </is>
      </c>
      <c r="B6" s="6" t="n">
        <v>406235</v>
      </c>
      <c r="C6" s="6" t="n">
        <v>483228</v>
      </c>
      <c r="D6" s="4" t="inlineStr">
        <is>
          <t xml:space="preserve"> </t>
        </is>
      </c>
    </row>
    <row r="7">
      <c r="A7" s="4" t="inlineStr">
        <is>
          <t>Currency translation</t>
        </is>
      </c>
      <c r="B7" s="6" t="n">
        <v>-1506</v>
      </c>
      <c r="C7" s="6" t="n">
        <v>-878</v>
      </c>
      <c r="D7" s="4" t="inlineStr">
        <is>
          <t xml:space="preserve"> </t>
        </is>
      </c>
    </row>
    <row r="8">
      <c r="A8" s="4" t="inlineStr">
        <is>
          <t>Intangible assets, net</t>
        </is>
      </c>
      <c r="B8" s="6" t="n">
        <v>404729</v>
      </c>
      <c r="C8" s="6" t="n">
        <v>482350</v>
      </c>
      <c r="D8" s="4" t="inlineStr">
        <is>
          <t xml:space="preserve"> </t>
        </is>
      </c>
    </row>
    <row r="9">
      <c r="A9" s="4" t="inlineStr">
        <is>
          <t>Impairment of assets</t>
        </is>
      </c>
      <c r="B9" s="6" t="n">
        <v>36357</v>
      </c>
      <c r="C9" s="6" t="n">
        <v>78615</v>
      </c>
      <c r="D9" s="7" t="n">
        <v>134982</v>
      </c>
    </row>
    <row r="10">
      <c r="A10" s="4" t="inlineStr">
        <is>
          <t>IPR&amp;D</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carrying amount</t>
        </is>
      </c>
      <c r="B12" s="6" t="n">
        <v>5500</v>
      </c>
      <c r="C12" s="6" t="n">
        <v>5500</v>
      </c>
      <c r="D12" s="4" t="inlineStr">
        <is>
          <t xml:space="preserve"> </t>
        </is>
      </c>
    </row>
    <row r="13">
      <c r="A13" s="4" t="inlineStr">
        <is>
          <t>Intellectual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carrying amount</t>
        </is>
      </c>
      <c r="B15" s="6" t="n">
        <v>626007</v>
      </c>
      <c r="C15" s="6" t="n">
        <v>677258</v>
      </c>
      <c r="D15" s="4" t="inlineStr">
        <is>
          <t xml:space="preserve"> </t>
        </is>
      </c>
    </row>
    <row r="16">
      <c r="A16" s="4" t="inlineStr">
        <is>
          <t>Total accumulated amortization</t>
        </is>
      </c>
      <c r="B16" s="6" t="n">
        <v>-237829</v>
      </c>
      <c r="C16" s="6" t="n">
        <v>-218031</v>
      </c>
      <c r="D16" s="4" t="inlineStr">
        <is>
          <t xml:space="preserve"> </t>
        </is>
      </c>
    </row>
    <row r="17">
      <c r="A17" s="4" t="inlineStr">
        <is>
          <t>Impairment of assets</t>
        </is>
      </c>
      <c r="B17" s="6" t="n">
        <v>33901</v>
      </c>
      <c r="C17" s="4" t="inlineStr">
        <is>
          <t xml:space="preserve"> </t>
        </is>
      </c>
      <c r="D17" s="4" t="inlineStr">
        <is>
          <t xml:space="preserve"> </t>
        </is>
      </c>
    </row>
    <row r="18">
      <c r="A18" s="4" t="inlineStr">
        <is>
          <t>Intellectual property | Discontinued Operations, Held-for-Sal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mpairment of assets</t>
        </is>
      </c>
      <c r="B20" s="6" t="n">
        <v>33901</v>
      </c>
      <c r="C20" s="6" t="n">
        <v>78615</v>
      </c>
      <c r="D20" s="4" t="inlineStr">
        <is>
          <t xml:space="preserve"> </t>
        </is>
      </c>
    </row>
    <row r="21">
      <c r="A21" s="4" t="inlineStr">
        <is>
          <t>Distribution righ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Total carrying amount</t>
        </is>
      </c>
      <c r="B23" s="6" t="n">
        <v>61325</v>
      </c>
      <c r="C23" s="6" t="n">
        <v>61325</v>
      </c>
      <c r="D23" s="4" t="inlineStr">
        <is>
          <t xml:space="preserve"> </t>
        </is>
      </c>
    </row>
    <row r="24">
      <c r="A24" s="4" t="inlineStr">
        <is>
          <t>Total accumulated amortization</t>
        </is>
      </c>
      <c r="B24" s="6" t="n">
        <v>-54280</v>
      </c>
      <c r="C24" s="6" t="n">
        <v>-49301</v>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Total carrying amount</t>
        </is>
      </c>
      <c r="B27" s="6" t="n">
        <v>57700</v>
      </c>
      <c r="C27" s="6" t="n">
        <v>57950</v>
      </c>
      <c r="D27" s="4" t="inlineStr">
        <is>
          <t xml:space="preserve"> </t>
        </is>
      </c>
    </row>
    <row r="28">
      <c r="A28" s="4" t="inlineStr">
        <is>
          <t>Total accumulated amortization</t>
        </is>
      </c>
      <c r="B28" s="6" t="n">
        <v>-57700</v>
      </c>
      <c r="C28" s="6" t="n">
        <v>-57950</v>
      </c>
      <c r="D28" s="4" t="inlineStr">
        <is>
          <t xml:space="preserve"> </t>
        </is>
      </c>
    </row>
    <row r="29">
      <c r="A29" s="4" t="inlineStr">
        <is>
          <t>Developed technology and oth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Total carrying amount</t>
        </is>
      </c>
      <c r="B31" s="6" t="n">
        <v>13998</v>
      </c>
      <c r="C31" s="6" t="n">
        <v>13998</v>
      </c>
      <c r="D31" s="4" t="inlineStr">
        <is>
          <t xml:space="preserve"> </t>
        </is>
      </c>
    </row>
    <row r="32">
      <c r="A32" s="4" t="inlineStr">
        <is>
          <t>Total accumulated amortization</t>
        </is>
      </c>
      <c r="B32" s="7" t="n">
        <v>-8486</v>
      </c>
      <c r="C32" s="7" t="n">
        <v>-7521</v>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of intangible assets</t>
        </is>
      </c>
      <c r="B4" s="7" t="n">
        <v>39022</v>
      </c>
      <c r="C4" s="7" t="n">
        <v>45244</v>
      </c>
      <c r="D4" s="7" t="n">
        <v>55715</v>
      </c>
    </row>
    <row r="5">
      <c r="A5" s="4" t="inlineStr">
        <is>
          <t>Amortization expense included in ending inventory</t>
        </is>
      </c>
      <c r="B5" s="6" t="n">
        <v>24841</v>
      </c>
      <c r="C5" s="7" t="n">
        <v>23848</v>
      </c>
      <c r="D5" s="7" t="n">
        <v>20975</v>
      </c>
    </row>
    <row r="6">
      <c r="A6" s="4" t="inlineStr">
        <is>
          <t>Expected future amortization, year one</t>
        </is>
      </c>
      <c r="B6" s="6" t="n">
        <v>37445</v>
      </c>
      <c r="C6" s="4" t="inlineStr">
        <is>
          <t xml:space="preserve"> </t>
        </is>
      </c>
      <c r="D6" s="4" t="inlineStr">
        <is>
          <t xml:space="preserve"> </t>
        </is>
      </c>
    </row>
    <row r="7">
      <c r="A7" s="4" t="inlineStr">
        <is>
          <t>Expected future amortization, year two</t>
        </is>
      </c>
      <c r="B7" s="6" t="n">
        <v>33886</v>
      </c>
      <c r="C7" s="4" t="inlineStr">
        <is>
          <t xml:space="preserve"> </t>
        </is>
      </c>
      <c r="D7" s="4" t="inlineStr">
        <is>
          <t xml:space="preserve"> </t>
        </is>
      </c>
    </row>
    <row r="8">
      <c r="A8" s="4" t="inlineStr">
        <is>
          <t>Expected future amortization, year three</t>
        </is>
      </c>
      <c r="B8" s="6" t="n">
        <v>33535</v>
      </c>
      <c r="C8" s="4" t="inlineStr">
        <is>
          <t xml:space="preserve"> </t>
        </is>
      </c>
      <c r="D8" s="4" t="inlineStr">
        <is>
          <t xml:space="preserve"> </t>
        </is>
      </c>
    </row>
    <row r="9">
      <c r="A9" s="4" t="inlineStr">
        <is>
          <t>Expected future amortization, year four</t>
        </is>
      </c>
      <c r="B9" s="6" t="n">
        <v>32728</v>
      </c>
      <c r="C9" s="4" t="inlineStr">
        <is>
          <t xml:space="preserve"> </t>
        </is>
      </c>
      <c r="D9" s="4" t="inlineStr">
        <is>
          <t xml:space="preserve"> </t>
        </is>
      </c>
    </row>
    <row r="10">
      <c r="A10" s="4" t="inlineStr">
        <is>
          <t>Expected future amortization, year five</t>
        </is>
      </c>
      <c r="B10" s="7" t="n">
        <v>299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to-net deductions</t>
        </is>
      </c>
      <c r="B3" s="7" t="n">
        <v>66405</v>
      </c>
      <c r="C3" s="7" t="n">
        <v>59592</v>
      </c>
    </row>
    <row r="4">
      <c r="A4" s="4" t="inlineStr">
        <is>
          <t>Bonus and commission</t>
        </is>
      </c>
      <c r="B4" s="6" t="n">
        <v>32647</v>
      </c>
      <c r="C4" s="6" t="n">
        <v>19437</v>
      </c>
    </row>
    <row r="5">
      <c r="A5" s="4" t="inlineStr">
        <is>
          <t>Compensation and benefits</t>
        </is>
      </c>
      <c r="B5" s="6" t="n">
        <v>7598</v>
      </c>
      <c r="C5" s="6" t="n">
        <v>9709</v>
      </c>
    </row>
    <row r="6">
      <c r="A6" s="4" t="inlineStr">
        <is>
          <t>Accrued interest</t>
        </is>
      </c>
      <c r="B6" s="6" t="n">
        <v>5324</v>
      </c>
      <c r="C6" s="6" t="n">
        <v>6606</v>
      </c>
    </row>
    <row r="7">
      <c r="A7" s="4" t="inlineStr">
        <is>
          <t>Income and other taxes</t>
        </is>
      </c>
      <c r="B7" s="6" t="n">
        <v>3868</v>
      </c>
      <c r="C7" s="6" t="n">
        <v>4749</v>
      </c>
    </row>
    <row r="8">
      <c r="A8" s="4" t="inlineStr">
        <is>
          <t>Other liabilities</t>
        </is>
      </c>
      <c r="B8" s="6" t="n">
        <v>20037</v>
      </c>
      <c r="C8" s="6" t="n">
        <v>19702</v>
      </c>
    </row>
    <row r="9">
      <c r="A9" s="4" t="inlineStr">
        <is>
          <t>Accrued liabilities</t>
        </is>
      </c>
      <c r="B9" s="7" t="n">
        <v>135879</v>
      </c>
      <c r="C9" s="7" t="n">
        <v>1197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Acquisition and divestitures - Wound Business (Details) - USD ($) $ in Thousands</t>
        </is>
      </c>
      <c r="C1" s="2" t="inlineStr">
        <is>
          <t>1 Months Ended</t>
        </is>
      </c>
      <c r="D1" s="2" t="inlineStr">
        <is>
          <t>3 Months Ended</t>
        </is>
      </c>
      <c r="E1" s="2" t="inlineStr">
        <is>
          <t>12 Months Ended</t>
        </is>
      </c>
    </row>
    <row r="2">
      <c r="B2" s="2" t="inlineStr">
        <is>
          <t>May 22, 2023</t>
        </is>
      </c>
      <c r="C2" s="2" t="inlineStr">
        <is>
          <t>Nov. 30, 2024</t>
        </is>
      </c>
      <c r="D2" s="2" t="inlineStr">
        <is>
          <t>Dec. 31,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n long-term debt</t>
        </is>
      </c>
      <c r="B4" s="7" t="n">
        <v>30000</v>
      </c>
      <c r="C4" s="7" t="n">
        <v>5000</v>
      </c>
      <c r="D4" s="4" t="inlineStr">
        <is>
          <t xml:space="preserve"> </t>
        </is>
      </c>
      <c r="E4" s="4" t="inlineStr">
        <is>
          <t xml:space="preserve"> </t>
        </is>
      </c>
      <c r="F4" s="4" t="inlineStr">
        <is>
          <t xml:space="preserve"> </t>
        </is>
      </c>
      <c r="G4" s="4" t="inlineStr">
        <is>
          <t xml:space="preserve"> </t>
        </is>
      </c>
    </row>
    <row r="5">
      <c r="A5" s="4" t="inlineStr">
        <is>
          <t>Impairment of assets</t>
        </is>
      </c>
      <c r="B5" s="4" t="inlineStr">
        <is>
          <t xml:space="preserve"> </t>
        </is>
      </c>
      <c r="C5" s="4" t="inlineStr">
        <is>
          <t xml:space="preserve"> </t>
        </is>
      </c>
      <c r="D5" s="4" t="inlineStr">
        <is>
          <t xml:space="preserve"> </t>
        </is>
      </c>
      <c r="E5" s="7" t="n">
        <v>36357</v>
      </c>
      <c r="F5" s="7" t="n">
        <v>78615</v>
      </c>
      <c r="G5" s="7" t="n">
        <v>134982</v>
      </c>
    </row>
    <row r="6">
      <c r="A6" s="4" t="inlineStr">
        <is>
          <t>Deferral period</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econsolidation</t>
        </is>
      </c>
      <c r="B7" s="4" t="inlineStr">
        <is>
          <t xml:space="preserve"> </t>
        </is>
      </c>
      <c r="C7" s="4" t="inlineStr">
        <is>
          <t xml:space="preserve"> </t>
        </is>
      </c>
      <c r="D7" s="4" t="inlineStr">
        <is>
          <t xml:space="preserve"> </t>
        </is>
      </c>
      <c r="E7" s="6" t="n">
        <v>60639</v>
      </c>
      <c r="F7" s="6" t="n">
        <v>60639</v>
      </c>
      <c r="G7" s="7" t="n">
        <v>60639</v>
      </c>
    </row>
    <row r="8">
      <c r="A8" s="4" t="inlineStr">
        <is>
          <t>Discontinued Operations, Disposed of by Sale | Advanced Rehabilitation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osing amount</t>
        </is>
      </c>
      <c r="B10" s="4" t="inlineStr">
        <is>
          <t xml:space="preserve"> </t>
        </is>
      </c>
      <c r="C10" s="4" t="inlineStr">
        <is>
          <t xml:space="preserve"> </t>
        </is>
      </c>
      <c r="D10" s="7" t="n">
        <v>24678</v>
      </c>
      <c r="E10" s="6" t="n">
        <v>24678</v>
      </c>
      <c r="F10" s="4" t="inlineStr">
        <is>
          <t xml:space="preserve"> </t>
        </is>
      </c>
      <c r="G10" s="4" t="inlineStr">
        <is>
          <t xml:space="preserve"> </t>
        </is>
      </c>
    </row>
    <row r="11">
      <c r="A11" s="4" t="inlineStr">
        <is>
          <t>Earn-out payments</t>
        </is>
      </c>
      <c r="B11" s="4" t="inlineStr">
        <is>
          <t xml:space="preserve"> </t>
        </is>
      </c>
      <c r="C11" s="4" t="inlineStr">
        <is>
          <t xml:space="preserve"> </t>
        </is>
      </c>
      <c r="D11" s="6" t="n">
        <v>20000</v>
      </c>
      <c r="E11" s="6" t="n">
        <v>20000</v>
      </c>
      <c r="F11" s="4" t="inlineStr">
        <is>
          <t xml:space="preserve"> </t>
        </is>
      </c>
      <c r="G11" s="4" t="inlineStr">
        <is>
          <t xml:space="preserve"> </t>
        </is>
      </c>
    </row>
    <row r="12">
      <c r="A12" s="4" t="inlineStr">
        <is>
          <t>Transactional fees</t>
        </is>
      </c>
      <c r="B12" s="4" t="inlineStr">
        <is>
          <t xml:space="preserve"> </t>
        </is>
      </c>
      <c r="C12" s="4" t="inlineStr">
        <is>
          <t xml:space="preserve"> </t>
        </is>
      </c>
      <c r="D12" s="6" t="n">
        <v>2500</v>
      </c>
      <c r="E12" s="6" t="n">
        <v>2500</v>
      </c>
      <c r="F12" s="4" t="inlineStr">
        <is>
          <t xml:space="preserve"> </t>
        </is>
      </c>
      <c r="G12" s="4" t="inlineStr">
        <is>
          <t xml:space="preserve"> </t>
        </is>
      </c>
    </row>
    <row r="13">
      <c r="A13" s="4" t="inlineStr">
        <is>
          <t>Payments on long-term debt</t>
        </is>
      </c>
      <c r="B13" s="4" t="inlineStr">
        <is>
          <t xml:space="preserve"> </t>
        </is>
      </c>
      <c r="C13" s="4" t="inlineStr">
        <is>
          <t xml:space="preserve"> </t>
        </is>
      </c>
      <c r="D13" s="7" t="n">
        <v>20000</v>
      </c>
      <c r="E13" s="4" t="inlineStr">
        <is>
          <t xml:space="preserve"> </t>
        </is>
      </c>
      <c r="F13" s="4" t="inlineStr">
        <is>
          <t xml:space="preserve"> </t>
        </is>
      </c>
      <c r="G13" s="4" t="inlineStr">
        <is>
          <t xml:space="preserve"> </t>
        </is>
      </c>
    </row>
    <row r="14">
      <c r="A14" s="4" t="inlineStr">
        <is>
          <t>Impairment of assets</t>
        </is>
      </c>
      <c r="B14" s="4" t="inlineStr">
        <is>
          <t xml:space="preserve"> </t>
        </is>
      </c>
      <c r="C14" s="4" t="inlineStr">
        <is>
          <t xml:space="preserve"> </t>
        </is>
      </c>
      <c r="D14" s="4" t="inlineStr">
        <is>
          <t xml:space="preserve"> </t>
        </is>
      </c>
      <c r="E14" s="6" t="n">
        <v>33901</v>
      </c>
      <c r="F14" s="4" t="inlineStr">
        <is>
          <t xml:space="preserve"> </t>
        </is>
      </c>
      <c r="G14" s="4" t="inlineStr">
        <is>
          <t xml:space="preserve"> </t>
        </is>
      </c>
    </row>
    <row r="15">
      <c r="A15" s="4" t="inlineStr">
        <is>
          <t>Discontinued Operations, Disposed of by Sale | Wound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amount</t>
        </is>
      </c>
      <c r="B17" s="7" t="n">
        <v>346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payments</t>
        </is>
      </c>
      <c r="B18" s="6" t="n">
        <v>4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al fees</t>
        </is>
      </c>
      <c r="B19" s="6" t="n">
        <v>388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assets</t>
        </is>
      </c>
      <c r="B20" s="4" t="inlineStr">
        <is>
          <t xml:space="preserve"> </t>
        </is>
      </c>
      <c r="C20" s="4" t="inlineStr">
        <is>
          <t xml:space="preserve"> </t>
        </is>
      </c>
      <c r="D20" s="4" t="inlineStr">
        <is>
          <t xml:space="preserve"> </t>
        </is>
      </c>
      <c r="E20" s="7" t="n">
        <v>78615</v>
      </c>
      <c r="F20" s="4" t="inlineStr">
        <is>
          <t xml:space="preserve"> </t>
        </is>
      </c>
      <c r="G20" s="4" t="inlineStr">
        <is>
          <t xml:space="preserve"> </t>
        </is>
      </c>
    </row>
    <row r="21">
      <c r="A21" s="4" t="inlineStr">
        <is>
          <t>Cash consideration</t>
        </is>
      </c>
      <c r="B21" s="6" t="n">
        <v>846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amount</t>
        </is>
      </c>
      <c r="B22" s="7"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on deconsolidation</t>
        </is>
      </c>
      <c r="B23" s="4" t="inlineStr">
        <is>
          <t xml:space="preserve"> </t>
        </is>
      </c>
      <c r="C23" s="4" t="inlineStr">
        <is>
          <t xml:space="preserve"> </t>
        </is>
      </c>
      <c r="D23" s="4" t="inlineStr">
        <is>
          <t xml:space="preserve"> </t>
        </is>
      </c>
      <c r="E23" s="4" t="inlineStr">
        <is>
          <t xml:space="preserve"> </t>
        </is>
      </c>
      <c r="F23" s="7" t="n">
        <v>-1539</v>
      </c>
      <c r="G23"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46" customWidth="1" min="5" max="5"/>
    <col width="14" customWidth="1" min="6" max="6"/>
  </cols>
  <sheetData>
    <row r="1">
      <c r="A1" s="1" t="inlineStr">
        <is>
          <t>Acquisition and divestitures - CartiHeal (Details) $ in Thousands</t>
        </is>
      </c>
      <c r="E1" s="2" t="inlineStr">
        <is>
          <t>12 Months Ended</t>
        </is>
      </c>
    </row>
    <row r="2">
      <c r="B2" s="2" t="inlineStr">
        <is>
          <t>Dec. 18, 2024 USD ($)</t>
        </is>
      </c>
      <c r="C2" s="2" t="inlineStr">
        <is>
          <t>Feb. 27, 2023 USD ($)</t>
        </is>
      </c>
      <c r="D2" s="2" t="inlineStr">
        <is>
          <t>Jul. 12, 2022 USD ($) tranche</t>
        </is>
      </c>
      <c r="E2" s="2" t="inlineStr">
        <is>
          <t>Dec. 31,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7" t="n">
        <v>15250</v>
      </c>
      <c r="C4" s="4" t="inlineStr">
        <is>
          <t xml:space="preserve"> </t>
        </is>
      </c>
      <c r="D4" s="4" t="inlineStr">
        <is>
          <t xml:space="preserve"> </t>
        </is>
      </c>
      <c r="E4" s="4" t="inlineStr">
        <is>
          <t xml:space="preserve"> </t>
        </is>
      </c>
      <c r="F4" s="4" t="inlineStr">
        <is>
          <t xml:space="preserve"> </t>
        </is>
      </c>
    </row>
    <row r="5">
      <c r="A5" s="4" t="inlineStr">
        <is>
          <t>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Loss from discontinued operations, net of tax</t>
        </is>
      </c>
      <c r="F5" s="4" t="inlineStr">
        <is>
          <t xml:space="preserve"> </t>
        </is>
      </c>
    </row>
    <row r="6">
      <c r="A6" s="4" t="inlineStr">
        <is>
          <t>Discontinued Operations, Disposed of by Means Other than Sale | CartiHeal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shares transferred to trustee</t>
        </is>
      </c>
      <c r="B8" s="4" t="inlineStr">
        <is>
          <t xml:space="preserve"> </t>
        </is>
      </c>
      <c r="C8" s="11" t="n">
        <v>1</v>
      </c>
      <c r="D8" s="4" t="inlineStr">
        <is>
          <t xml:space="preserve"> </t>
        </is>
      </c>
      <c r="E8" s="4" t="inlineStr">
        <is>
          <t xml:space="preserve"> </t>
        </is>
      </c>
      <c r="F8" s="4" t="inlineStr">
        <is>
          <t xml:space="preserve"> </t>
        </is>
      </c>
    </row>
    <row r="9">
      <c r="A9" s="4" t="inlineStr">
        <is>
          <t>Loss on disposal of estimated amount</t>
        </is>
      </c>
      <c r="B9" s="4" t="inlineStr">
        <is>
          <t xml:space="preserve"> </t>
        </is>
      </c>
      <c r="C9" s="7" t="n">
        <v>60639</v>
      </c>
      <c r="D9" s="4" t="inlineStr">
        <is>
          <t xml:space="preserve"> </t>
        </is>
      </c>
      <c r="E9" s="4" t="inlineStr">
        <is>
          <t xml:space="preserve"> </t>
        </is>
      </c>
      <c r="F9" s="4" t="inlineStr">
        <is>
          <t xml:space="preserve"> </t>
        </is>
      </c>
    </row>
    <row r="10">
      <c r="A10" s="4" t="inlineStr">
        <is>
          <t>CartiHeal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4" t="inlineStr">
        <is>
          <t xml:space="preserve"> </t>
        </is>
      </c>
      <c r="C12" s="6" t="n">
        <v>10000</v>
      </c>
      <c r="D12" s="4" t="inlineStr">
        <is>
          <t xml:space="preserve"> </t>
        </is>
      </c>
      <c r="E12" s="4" t="inlineStr">
        <is>
          <t xml:space="preserve"> </t>
        </is>
      </c>
      <c r="F12" s="4" t="inlineStr">
        <is>
          <t xml:space="preserve"> </t>
        </is>
      </c>
    </row>
    <row r="13">
      <c r="A13" s="4" t="inlineStr">
        <is>
          <t>Elr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amount awarded to other party</t>
        </is>
      </c>
      <c r="B15" s="4" t="inlineStr">
        <is>
          <t xml:space="preserve"> </t>
        </is>
      </c>
      <c r="C15" s="7" t="n">
        <v>150</v>
      </c>
      <c r="D15" s="4" t="inlineStr">
        <is>
          <t xml:space="preserve"> </t>
        </is>
      </c>
      <c r="E15" s="4" t="inlineStr">
        <is>
          <t xml:space="preserve"> </t>
        </is>
      </c>
      <c r="F15" s="4" t="inlineStr">
        <is>
          <t xml:space="preserve"> </t>
        </is>
      </c>
    </row>
    <row r="16">
      <c r="A16" s="4" t="inlineStr">
        <is>
          <t>CartiHeal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business acquired</t>
        </is>
      </c>
      <c r="B18" s="4" t="inlineStr">
        <is>
          <t xml:space="preserve"> </t>
        </is>
      </c>
      <c r="C18" s="4" t="inlineStr">
        <is>
          <t xml:space="preserve"> </t>
        </is>
      </c>
      <c r="D18" s="11" t="n">
        <v>1</v>
      </c>
      <c r="E18" s="4" t="inlineStr">
        <is>
          <t xml:space="preserve"> </t>
        </is>
      </c>
      <c r="F18" s="4" t="inlineStr">
        <is>
          <t xml:space="preserve"> </t>
        </is>
      </c>
    </row>
    <row r="19">
      <c r="A19" s="4" t="inlineStr">
        <is>
          <t>Business combination, consideration transferred</t>
        </is>
      </c>
      <c r="B19" s="4" t="inlineStr">
        <is>
          <t xml:space="preserve"> </t>
        </is>
      </c>
      <c r="C19" s="4" t="inlineStr">
        <is>
          <t xml:space="preserve"> </t>
        </is>
      </c>
      <c r="D19" s="7" t="n">
        <v>315000</v>
      </c>
      <c r="E19" s="4" t="inlineStr">
        <is>
          <t xml:space="preserve"> </t>
        </is>
      </c>
      <c r="F19" s="4" t="inlineStr">
        <is>
          <t xml:space="preserve"> </t>
        </is>
      </c>
    </row>
    <row r="20">
      <c r="A20" s="4" t="inlineStr">
        <is>
          <t>Aggregate purchase price paid</t>
        </is>
      </c>
      <c r="B20" s="4" t="inlineStr">
        <is>
          <t xml:space="preserve"> </t>
        </is>
      </c>
      <c r="C20" s="4" t="inlineStr">
        <is>
          <t xml:space="preserve"> </t>
        </is>
      </c>
      <c r="D20" s="6" t="n">
        <v>100000</v>
      </c>
      <c r="E20" s="4" t="inlineStr">
        <is>
          <t xml:space="preserve"> </t>
        </is>
      </c>
      <c r="F20" s="4" t="inlineStr">
        <is>
          <t xml:space="preserve"> </t>
        </is>
      </c>
    </row>
    <row r="21">
      <c r="A21" s="4" t="inlineStr">
        <is>
          <t>Transaction related fees and expenses</t>
        </is>
      </c>
      <c r="B21" s="4" t="inlineStr">
        <is>
          <t xml:space="preserve"> </t>
        </is>
      </c>
      <c r="C21" s="4" t="inlineStr">
        <is>
          <t xml:space="preserve"> </t>
        </is>
      </c>
      <c r="D21" s="7" t="n">
        <v>8622</v>
      </c>
      <c r="E21" s="4" t="inlineStr">
        <is>
          <t xml:space="preserve"> </t>
        </is>
      </c>
      <c r="F21" s="4" t="inlineStr">
        <is>
          <t xml:space="preserve"> </t>
        </is>
      </c>
    </row>
    <row r="22">
      <c r="A22" s="4" t="inlineStr">
        <is>
          <t>Number of tranches | tranche</t>
        </is>
      </c>
      <c r="B22" s="4" t="inlineStr">
        <is>
          <t xml:space="preserve"> </t>
        </is>
      </c>
      <c r="C22" s="4" t="inlineStr">
        <is>
          <t xml:space="preserve"> </t>
        </is>
      </c>
      <c r="D22" s="6" t="n">
        <v>5</v>
      </c>
      <c r="E22" s="4" t="inlineStr">
        <is>
          <t xml:space="preserve"> </t>
        </is>
      </c>
      <c r="F22" s="4" t="inlineStr">
        <is>
          <t xml:space="preserve"> </t>
        </is>
      </c>
    </row>
    <row r="23">
      <c r="A23" s="4" t="inlineStr">
        <is>
          <t>CartiHeal Ltd | Sales Milest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t>
        </is>
      </c>
      <c r="B25" s="4" t="inlineStr">
        <is>
          <t xml:space="preserve"> </t>
        </is>
      </c>
      <c r="C25" s="4" t="inlineStr">
        <is>
          <t xml:space="preserve"> </t>
        </is>
      </c>
      <c r="D25" s="7" t="n">
        <v>135000</v>
      </c>
      <c r="E25" s="4" t="inlineStr">
        <is>
          <t xml:space="preserve"> </t>
        </is>
      </c>
      <c r="F25" s="4" t="inlineStr">
        <is>
          <t xml:space="preserve"> </t>
        </is>
      </c>
    </row>
    <row r="26">
      <c r="A26" s="4" t="inlineStr">
        <is>
          <t>CartiHeal Ltd | Deferred 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tingent consideration, liability</t>
        </is>
      </c>
      <c r="B28" s="4" t="inlineStr">
        <is>
          <t xml:space="preserve"> </t>
        </is>
      </c>
      <c r="C28" s="4" t="inlineStr">
        <is>
          <t xml:space="preserve"> </t>
        </is>
      </c>
      <c r="D28" s="7" t="n">
        <v>215000</v>
      </c>
      <c r="E28" s="4" t="inlineStr">
        <is>
          <t xml:space="preserve"> </t>
        </is>
      </c>
      <c r="F28" s="4" t="inlineStr">
        <is>
          <t xml:space="preserve"> </t>
        </is>
      </c>
    </row>
    <row r="29">
      <c r="A29" s="4" t="inlineStr">
        <is>
          <t>CartiHeal Ltd | Deferred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amount interest rate (in percent)</t>
        </is>
      </c>
      <c r="B31" s="4" t="inlineStr">
        <is>
          <t xml:space="preserve"> </t>
        </is>
      </c>
      <c r="C31" s="4" t="inlineStr">
        <is>
          <t xml:space="preserve"> </t>
        </is>
      </c>
      <c r="D31" s="4" t="inlineStr">
        <is>
          <t xml:space="preserve"> </t>
        </is>
      </c>
      <c r="E31" s="4" t="inlineStr">
        <is>
          <t xml:space="preserve"> </t>
        </is>
      </c>
      <c r="F31" s="11" t="n">
        <v>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Acquisitions and divestitures - Narrative (Details) - USD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c r="F2" s="2" t="inlineStr">
        <is>
          <t>Aug.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7" t="n">
        <v>36357</v>
      </c>
      <c r="D4" s="7" t="n">
        <v>78615</v>
      </c>
      <c r="E4" s="7" t="n">
        <v>134982</v>
      </c>
      <c r="F4" s="4" t="inlineStr">
        <is>
          <t xml:space="preserve"> </t>
        </is>
      </c>
    </row>
    <row r="5">
      <c r="A5" s="4" t="inlineStr">
        <is>
          <t>Trice Medic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cost</t>
        </is>
      </c>
      <c r="B7" s="4" t="inlineStr">
        <is>
          <t xml:space="preserve"> </t>
        </is>
      </c>
      <c r="C7" s="4" t="inlineStr">
        <is>
          <t xml:space="preserve"> </t>
        </is>
      </c>
      <c r="D7" s="4" t="inlineStr">
        <is>
          <t xml:space="preserve"> </t>
        </is>
      </c>
      <c r="E7" s="4" t="inlineStr">
        <is>
          <t xml:space="preserve"> </t>
        </is>
      </c>
      <c r="F7" s="7" t="n">
        <v>10000</v>
      </c>
    </row>
    <row r="8">
      <c r="A8" s="4" t="inlineStr">
        <is>
          <t>Investment owned, ownership percentage</t>
        </is>
      </c>
      <c r="B8" s="4" t="inlineStr">
        <is>
          <t xml:space="preserve"> </t>
        </is>
      </c>
      <c r="C8" s="4" t="inlineStr">
        <is>
          <t xml:space="preserve"> </t>
        </is>
      </c>
      <c r="D8" s="4" t="inlineStr">
        <is>
          <t xml:space="preserve"> </t>
        </is>
      </c>
      <c r="E8" s="4" t="inlineStr">
        <is>
          <t xml:space="preserve"> </t>
        </is>
      </c>
      <c r="F8" s="12" t="n">
        <v>0.08400000000000001</v>
      </c>
    </row>
    <row r="9">
      <c r="A9" s="4" t="inlineStr">
        <is>
          <t>Impairment of assets</t>
        </is>
      </c>
      <c r="B9" s="7" t="n">
        <v>10285</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10" t="n">
        <v>0.001</v>
      </c>
      <c r="C2" s="10"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Class A</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 (in shares)</t>
        </is>
      </c>
      <c r="B7" s="6" t="n">
        <v>250000000</v>
      </c>
      <c r="C7" s="6" t="n">
        <v>250000000</v>
      </c>
    </row>
    <row r="8">
      <c r="A8" s="4" t="inlineStr">
        <is>
          <t>Common stock, shares outstanding (in shares)</t>
        </is>
      </c>
      <c r="B8" s="6" t="n">
        <v>65758341</v>
      </c>
      <c r="C8" s="6" t="n">
        <v>63267436</v>
      </c>
    </row>
    <row r="9">
      <c r="A9" s="4" t="inlineStr">
        <is>
          <t>Common stock, shares issued (in shares)</t>
        </is>
      </c>
      <c r="B9" s="6" t="n">
        <v>65758341</v>
      </c>
      <c r="C9" s="6" t="n">
        <v>63267436</v>
      </c>
    </row>
    <row r="10">
      <c r="A10" s="4" t="inlineStr">
        <is>
          <t>Common Class B</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6" t="n">
        <v>50000000</v>
      </c>
      <c r="C12" s="6" t="n">
        <v>50000000</v>
      </c>
    </row>
    <row r="13">
      <c r="A13" s="4" t="inlineStr">
        <is>
          <t>Common stock, shares outstanding (in shares)</t>
        </is>
      </c>
      <c r="B13" s="6" t="n">
        <v>15786737</v>
      </c>
      <c r="C13" s="6" t="n">
        <v>15786737</v>
      </c>
    </row>
    <row r="14">
      <c r="A14" s="4" t="inlineStr">
        <is>
          <t>Common stock, shares issued (in shares)</t>
        </is>
      </c>
      <c r="B14" s="6" t="n">
        <v>15786737</v>
      </c>
      <c r="C14" s="6" t="n">
        <v>15786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7" t="n">
        <v>-27339</v>
      </c>
      <c r="C3" s="7" t="n">
        <v>-27848</v>
      </c>
    </row>
    <row r="4">
      <c r="A4" s="4" t="inlineStr">
        <is>
          <t>Unamortized debt issuance cost</t>
        </is>
      </c>
      <c r="B4" s="6" t="n">
        <v>-1147</v>
      </c>
      <c r="C4" s="6" t="n">
        <v>-917</v>
      </c>
    </row>
    <row r="5">
      <c r="A5" s="4" t="inlineStr">
        <is>
          <t>Unamortized discount</t>
        </is>
      </c>
      <c r="B5" s="6" t="n">
        <v>-1090</v>
      </c>
      <c r="C5" s="6" t="n">
        <v>-1685</v>
      </c>
    </row>
    <row r="6">
      <c r="A6" s="4" t="inlineStr">
        <is>
          <t>Long-term debt, less current portion</t>
        </is>
      </c>
      <c r="B6" s="6" t="n">
        <v>308288</v>
      </c>
      <c r="C6" s="6" t="n">
        <v>36699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0</v>
      </c>
      <c r="C9" s="6" t="n">
        <v>15000</v>
      </c>
    </row>
    <row r="10">
      <c r="A10" s="4" t="inlineStr">
        <is>
          <t>Effective interest rate</t>
        </is>
      </c>
      <c r="B10" s="12" t="n">
        <v>0.0926</v>
      </c>
      <c r="C10" s="4" t="inlineStr">
        <is>
          <t xml:space="preserve"> </t>
        </is>
      </c>
    </row>
    <row r="11">
      <c r="A11" s="4" t="inlineStr">
        <is>
          <t>Term Loan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337864</v>
      </c>
      <c r="C13" s="7" t="n">
        <v>382448</v>
      </c>
    </row>
    <row r="14">
      <c r="A14" s="4" t="inlineStr">
        <is>
          <t>Effective interest rate</t>
        </is>
      </c>
      <c r="B14" s="12" t="n">
        <v>0.0926</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50" customWidth="1" min="16" max="16"/>
    <col width="22" customWidth="1" min="17" max="17"/>
    <col width="22" customWidth="1" min="18" max="18"/>
    <col width="22" customWidth="1" min="19" max="19"/>
  </cols>
  <sheetData>
    <row r="1">
      <c r="A1" s="1" t="inlineStr">
        <is>
          <t>Financial instruments - Narrative (Details)</t>
        </is>
      </c>
      <c r="I1" s="2" t="inlineStr">
        <is>
          <t>1 Months Ended</t>
        </is>
      </c>
      <c r="K1" s="2" t="inlineStr">
        <is>
          <t>3 Months Ended</t>
        </is>
      </c>
      <c r="P1" s="2" t="inlineStr">
        <is>
          <t>12 Months Ended</t>
        </is>
      </c>
    </row>
    <row r="2">
      <c r="B2" s="2" t="inlineStr">
        <is>
          <t>Jun. 30, 2024 USD ($)</t>
        </is>
      </c>
      <c r="C2" s="2" t="inlineStr">
        <is>
          <t>Mar. 31, 2023 USD ($)</t>
        </is>
      </c>
      <c r="D2" s="2" t="inlineStr">
        <is>
          <t>Oct. 28, 2022 USD ($)</t>
        </is>
      </c>
      <c r="E2" s="2" t="inlineStr">
        <is>
          <t>Jul. 12, 2022</t>
        </is>
      </c>
      <c r="F2" s="2" t="inlineStr">
        <is>
          <t>Jul. 11, 2022 USD ($)</t>
        </is>
      </c>
      <c r="G2" s="2" t="inlineStr">
        <is>
          <t>Oct. 29, 2021 USD ($)</t>
        </is>
      </c>
      <c r="H2" s="2" t="inlineStr">
        <is>
          <t>Dec. 06, 2019 USD ($)</t>
        </is>
      </c>
      <c r="I2" s="2" t="inlineStr">
        <is>
          <t>Jan. 31, 2024 USD ($)</t>
        </is>
      </c>
      <c r="J2" s="2" t="inlineStr">
        <is>
          <t>Mar. 31, 2023 USD ($)</t>
        </is>
      </c>
      <c r="K2" s="2" t="inlineStr">
        <is>
          <t>Oct. 03, 2026 USD ($)</t>
        </is>
      </c>
      <c r="L2" s="2" t="inlineStr">
        <is>
          <t>Jun. 27, 2026 USD ($)</t>
        </is>
      </c>
      <c r="M2" s="2" t="inlineStr">
        <is>
          <t>Mar. 28, 2026 USD ($)</t>
        </is>
      </c>
      <c r="N2" s="2" t="inlineStr">
        <is>
          <t>Dec. 31, 2025 USD ($)</t>
        </is>
      </c>
      <c r="O2" s="2" t="inlineStr">
        <is>
          <t>Sep. 27, 2025 USD ($)</t>
        </is>
      </c>
      <c r="P2" s="2" t="inlineStr">
        <is>
          <t>Dec. 31, 2024 USD ($) letter_of_credit derivative</t>
        </is>
      </c>
      <c r="Q2" s="2" t="inlineStr">
        <is>
          <t>Dec. 31, 2023 USD ($)</t>
        </is>
      </c>
      <c r="R2" s="2" t="inlineStr">
        <is>
          <t>Dec. 31, 2022 USD ($)</t>
        </is>
      </c>
      <c r="S2" s="2" t="inlineStr">
        <is>
          <t>Oct. 31, 202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v>
      </c>
      <c r="Q4" s="7" t="n">
        <v>64000000</v>
      </c>
      <c r="R4" s="7" t="n">
        <v>25000000</v>
      </c>
      <c r="S4" s="4" t="inlineStr">
        <is>
          <t xml:space="preserve"> </t>
        </is>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47000</v>
      </c>
      <c r="Q5" s="6" t="n">
        <v>917000</v>
      </c>
      <c r="R5" s="4" t="inlineStr">
        <is>
          <t xml:space="preserve"> </t>
        </is>
      </c>
      <c r="S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90000</v>
      </c>
      <c r="Q6" s="6" t="n">
        <v>1685000</v>
      </c>
      <c r="R6" s="4" t="inlineStr">
        <is>
          <t xml:space="preserve"> </t>
        </is>
      </c>
      <c r="S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7339000</v>
      </c>
      <c r="Q7" s="4" t="inlineStr">
        <is>
          <t xml:space="preserve"> </t>
        </is>
      </c>
      <c r="R7" s="4" t="inlineStr">
        <is>
          <t xml:space="preserve"> </t>
        </is>
      </c>
      <c r="S7" s="4" t="inlineStr">
        <is>
          <t xml:space="preserve"> </t>
        </is>
      </c>
    </row>
    <row r="8">
      <c r="A8" s="4" t="inlineStr">
        <is>
          <t>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0525000</v>
      </c>
      <c r="Q8" s="4" t="inlineStr">
        <is>
          <t xml:space="preserve"> </t>
        </is>
      </c>
      <c r="R8" s="4" t="inlineStr">
        <is>
          <t xml:space="preserve"> </t>
        </is>
      </c>
      <c r="S8" s="4" t="inlineStr">
        <is>
          <t xml:space="preserve"> </t>
        </is>
      </c>
    </row>
    <row r="9">
      <c r="A9" s="4" t="inlineStr">
        <is>
          <t>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38507000</v>
      </c>
      <c r="Q9" s="6" t="n">
        <v>32470000</v>
      </c>
      <c r="R9" s="6" t="n">
        <v>18043000</v>
      </c>
      <c r="S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interest rate swap agreements |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v>
      </c>
      <c r="Q12" s="4" t="inlineStr">
        <is>
          <t xml:space="preserve"> </t>
        </is>
      </c>
      <c r="R12" s="4" t="inlineStr">
        <is>
          <t xml:space="preserve"> </t>
        </is>
      </c>
      <c r="S12" s="4" t="inlineStr">
        <is>
          <t xml:space="preserve"> </t>
        </is>
      </c>
    </row>
    <row r="13">
      <c r="A13" s="4" t="inlineStr">
        <is>
          <t>Received settlement</t>
        </is>
      </c>
      <c r="B13" s="4" t="inlineStr">
        <is>
          <t xml:space="preserve"> </t>
        </is>
      </c>
      <c r="C13" s="4" t="inlineStr">
        <is>
          <t xml:space="preserve"> </t>
        </is>
      </c>
      <c r="D13" s="7" t="n">
        <v>773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396000</v>
      </c>
      <c r="R14" s="4" t="inlineStr">
        <is>
          <t xml:space="preserve"> </t>
        </is>
      </c>
      <c r="S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liquidity</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cured Debt | Debt Instrument, Covenant Period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debt leverage ratio</t>
        </is>
      </c>
      <c r="B20" s="4" t="inlineStr">
        <is>
          <t xml:space="preserve"> </t>
        </is>
      </c>
      <c r="C20" s="9" t="n">
        <v>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4.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covenant, minimum interest coverage ratio</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cured Debt | Debt Instrument, Covenant Period F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ximum debt leverage ratio</t>
        </is>
      </c>
      <c r="B24" s="4" t="inlineStr">
        <is>
          <t xml:space="preserve"> </t>
        </is>
      </c>
      <c r="C24" s="9" t="n">
        <v>4.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4.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covenant, minimum interest coverage ratio</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cured Debt | Debt Instrument, Covenant Period Si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debt leverage ratio</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covenant, minimum interest coverage ratio</t>
        </is>
      </c>
      <c r="B29" s="4" t="inlineStr">
        <is>
          <t xml:space="preserve"> </t>
        </is>
      </c>
      <c r="C29" s="9" t="n">
        <v>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2.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cured Debt | Debt Instrument, Covenant, Certain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debt leverage ratio</t>
        </is>
      </c>
      <c r="B32" s="4" t="inlineStr">
        <is>
          <t xml:space="preserve"> </t>
        </is>
      </c>
      <c r="C32" s="9" t="n">
        <v>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4.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cured Debt | Debt Instrument, Covenant Period Sev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covenant, minimum interest coverage ratio</t>
        </is>
      </c>
      <c r="B35" s="4" t="inlineStr">
        <is>
          <t xml:space="preserve"> </t>
        </is>
      </c>
      <c r="C35" s="9"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Debt | Debt Instrument, Covenant Period E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covenant, minimum interest coverage ratio</t>
        </is>
      </c>
      <c r="B38" s="4" t="inlineStr">
        <is>
          <t xml:space="preserve"> </t>
        </is>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cured Debt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lending margin, interest rate</t>
        </is>
      </c>
      <c r="B41" s="4" t="inlineStr">
        <is>
          <t xml:space="preserve"> </t>
        </is>
      </c>
      <c r="C41" s="12" t="n">
        <v>0.0425</v>
      </c>
      <c r="D41" s="4" t="inlineStr">
        <is>
          <t xml:space="preserve"> </t>
        </is>
      </c>
      <c r="E41" s="12" t="n">
        <v>0.03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cured Deb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lending margin, interest rate</t>
        </is>
      </c>
      <c r="B44" s="4" t="inlineStr">
        <is>
          <t xml:space="preserve"> </t>
        </is>
      </c>
      <c r="C44" s="12" t="n">
        <v>0.0325</v>
      </c>
      <c r="D44" s="4" t="inlineStr">
        <is>
          <t xml:space="preserve"> </t>
        </is>
      </c>
      <c r="E44" s="12" t="n">
        <v>0.02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cured Debt | Term Loan Facilities | 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ng-term deb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338708000</v>
      </c>
      <c r="Q47" s="4" t="inlineStr">
        <is>
          <t xml:space="preserve"> </t>
        </is>
      </c>
      <c r="R47" s="4" t="inlineStr">
        <is>
          <t xml:space="preserve"> </t>
        </is>
      </c>
      <c r="S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olver credit capacity reduced amount</t>
        </is>
      </c>
      <c r="B50" s="7" t="n">
        <v>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sses on debt refinancing and modifi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v>
      </c>
      <c r="J53" s="7"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eighted 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0.093</v>
      </c>
      <c r="Q54" s="4" t="inlineStr">
        <is>
          <t xml:space="preserve"> </t>
        </is>
      </c>
      <c r="R54" s="4" t="inlineStr">
        <is>
          <t xml:space="preserve"> </t>
        </is>
      </c>
      <c r="S54" s="4" t="inlineStr">
        <is>
          <t xml:space="preserve"> </t>
        </is>
      </c>
    </row>
    <row r="55">
      <c r="A55" s="4" t="inlineStr">
        <is>
          <t>Line of Credit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 Secured Debt |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orrowing on revolver</t>
        </is>
      </c>
      <c r="B60" s="4" t="inlineStr">
        <is>
          <t xml:space="preserve"> </t>
        </is>
      </c>
      <c r="C60" s="4" t="inlineStr">
        <is>
          <t xml:space="preserve"> </t>
        </is>
      </c>
      <c r="D60" s="4" t="inlineStr">
        <is>
          <t xml:space="preserve"> </t>
        </is>
      </c>
      <c r="E60" s="4" t="inlineStr">
        <is>
          <t xml:space="preserve"> </t>
        </is>
      </c>
      <c r="F60" s="7" t="n">
        <v>80000000</v>
      </c>
      <c r="G60" s="7" t="n">
        <v>8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 Secured Debt | Term Loan Facility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periodic payment,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1019000</v>
      </c>
      <c r="L63" s="7" t="n">
        <v>11019000</v>
      </c>
      <c r="M63" s="7" t="n">
        <v>11019000</v>
      </c>
      <c r="N63" s="7" t="n">
        <v>22038000</v>
      </c>
      <c r="O63" s="7" t="n">
        <v>5301000</v>
      </c>
      <c r="P63" s="4" t="inlineStr">
        <is>
          <t xml:space="preserve"> </t>
        </is>
      </c>
      <c r="Q63" s="4" t="inlineStr">
        <is>
          <t xml:space="preserve"> </t>
        </is>
      </c>
      <c r="R63" s="4" t="inlineStr">
        <is>
          <t xml:space="preserve"> </t>
        </is>
      </c>
      <c r="S63" s="4" t="inlineStr">
        <is>
          <t xml:space="preserve"> </t>
        </is>
      </c>
    </row>
    <row r="64">
      <c r="A64" s="4" t="inlineStr">
        <is>
          <t>Debt instrument, final 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277469000</v>
      </c>
    </row>
    <row r="65">
      <c r="A65" s="4" t="inlineStr">
        <is>
          <t>Line of Credit | Secured Debt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7" t="n">
        <v>3607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 | Secured Debt | Term Loan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ferred financing cost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7" t="n">
        <v>1147000</v>
      </c>
      <c r="Q70" s="4" t="inlineStr">
        <is>
          <t xml:space="preserve"> </t>
        </is>
      </c>
      <c r="R70" s="4" t="inlineStr">
        <is>
          <t xml:space="preserve"> </t>
        </is>
      </c>
      <c r="S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35627000</v>
      </c>
      <c r="Q71" s="4" t="inlineStr">
        <is>
          <t xml:space="preserve"> </t>
        </is>
      </c>
      <c r="R71" s="4" t="inlineStr">
        <is>
          <t xml:space="preserve"> </t>
        </is>
      </c>
      <c r="S71" s="4" t="inlineStr">
        <is>
          <t xml:space="preserve"> </t>
        </is>
      </c>
    </row>
    <row r="72">
      <c r="A72" s="4" t="inlineStr">
        <is>
          <t>Unamortized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90000</v>
      </c>
      <c r="Q72" s="4" t="inlineStr">
        <is>
          <t xml:space="preserve"> </t>
        </is>
      </c>
      <c r="R72" s="4" t="inlineStr">
        <is>
          <t xml:space="preserve"> </t>
        </is>
      </c>
      <c r="S72" s="4" t="inlineStr">
        <is>
          <t xml:space="preserve"> </t>
        </is>
      </c>
    </row>
    <row r="73">
      <c r="A73" s="4" t="inlineStr">
        <is>
          <t>Interest expens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524000</v>
      </c>
      <c r="Q73" s="6" t="n">
        <v>1706000</v>
      </c>
      <c r="R73" s="7" t="n">
        <v>853000</v>
      </c>
      <c r="S73" s="4" t="inlineStr">
        <is>
          <t xml:space="preserve"> </t>
        </is>
      </c>
    </row>
    <row r="74">
      <c r="A74" s="4" t="inlineStr">
        <is>
          <t>Line of Credit | Secured Debt | Term Loan Facility, January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ferred financing costs,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180000</v>
      </c>
      <c r="Q76" s="4" t="inlineStr">
        <is>
          <t xml:space="preserve"> </t>
        </is>
      </c>
      <c r="R76" s="4" t="inlineStr">
        <is>
          <t xml:space="preserve"> </t>
        </is>
      </c>
      <c r="S76" s="4" t="inlineStr">
        <is>
          <t xml:space="preserve"> </t>
        </is>
      </c>
    </row>
    <row r="77">
      <c r="A77" s="4" t="inlineStr">
        <is>
          <t>Amortization of 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325000</v>
      </c>
      <c r="Q77" s="4" t="inlineStr">
        <is>
          <t xml:space="preserve"> </t>
        </is>
      </c>
      <c r="R77" s="4" t="inlineStr">
        <is>
          <t xml:space="preserve"> </t>
        </is>
      </c>
      <c r="S77" s="4" t="inlineStr">
        <is>
          <t xml:space="preserve"> </t>
        </is>
      </c>
    </row>
    <row r="78">
      <c r="A78" s="4" t="inlineStr">
        <is>
          <t>Deferred financing costs,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855000</v>
      </c>
      <c r="Q78" s="4" t="inlineStr">
        <is>
          <t xml:space="preserve"> </t>
        </is>
      </c>
      <c r="R78" s="4" t="inlineStr">
        <is>
          <t xml:space="preserve"> </t>
        </is>
      </c>
      <c r="S78" s="4" t="inlineStr">
        <is>
          <t xml:space="preserve"> </t>
        </is>
      </c>
    </row>
    <row r="79">
      <c r="A79" s="4" t="inlineStr">
        <is>
          <t>Line of Credit | Secured Debt | Term Loan Facility, March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ferred financing costs,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661000</v>
      </c>
      <c r="R81" s="4" t="inlineStr">
        <is>
          <t xml:space="preserve"> </t>
        </is>
      </c>
      <c r="S81" s="4" t="inlineStr">
        <is>
          <t xml:space="preserve"> </t>
        </is>
      </c>
    </row>
    <row r="82">
      <c r="A82" s="4" t="inlineStr">
        <is>
          <t>Amortization of 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617000</v>
      </c>
      <c r="R82" s="4" t="inlineStr">
        <is>
          <t xml:space="preserve"> </t>
        </is>
      </c>
      <c r="S82" s="4" t="inlineStr">
        <is>
          <t xml:space="preserve"> </t>
        </is>
      </c>
    </row>
    <row r="83">
      <c r="A83" s="4" t="inlineStr">
        <is>
          <t>Deferred financing cost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2044000</v>
      </c>
      <c r="R83" s="4" t="inlineStr">
        <is>
          <t xml:space="preserve"> </t>
        </is>
      </c>
      <c r="S83" s="4" t="inlineStr">
        <is>
          <t xml:space="preserve"> </t>
        </is>
      </c>
    </row>
    <row r="84">
      <c r="A84" s="4" t="inlineStr">
        <is>
          <t>Line of Credi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ne of credit facility,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40000000</v>
      </c>
      <c r="Q86" s="4" t="inlineStr">
        <is>
          <t xml:space="preserve"> </t>
        </is>
      </c>
      <c r="R86" s="4" t="inlineStr">
        <is>
          <t xml:space="preserve"> </t>
        </is>
      </c>
      <c r="S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4 years</t>
        </is>
      </c>
      <c r="Q87" s="4" t="inlineStr">
        <is>
          <t xml:space="preserve"> </t>
        </is>
      </c>
      <c r="R87" s="4" t="inlineStr">
        <is>
          <t xml:space="preserve"> </t>
        </is>
      </c>
      <c r="S87" s="4" t="inlineStr">
        <is>
          <t xml:space="preserve"> </t>
        </is>
      </c>
    </row>
    <row r="88">
      <c r="A88" s="4" t="inlineStr">
        <is>
          <t>Outstanding borrowings on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0</v>
      </c>
      <c r="Q88" s="7" t="n">
        <v>15000000</v>
      </c>
      <c r="R88" s="4" t="inlineStr">
        <is>
          <t xml:space="preserve"> </t>
        </is>
      </c>
      <c r="S88" s="4" t="inlineStr">
        <is>
          <t xml:space="preserve"> </t>
        </is>
      </c>
    </row>
    <row r="89">
      <c r="A89" s="4" t="inlineStr">
        <is>
          <t>Commitment fe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2" t="n">
        <v>0.003</v>
      </c>
      <c r="Q89" s="4" t="inlineStr">
        <is>
          <t xml:space="preserve"> </t>
        </is>
      </c>
      <c r="R89" s="4" t="inlineStr">
        <is>
          <t xml:space="preserve"> </t>
        </is>
      </c>
      <c r="S89" s="4" t="inlineStr">
        <is>
          <t xml:space="preserve"> </t>
        </is>
      </c>
    </row>
    <row r="90">
      <c r="A90" s="4" t="inlineStr">
        <is>
          <t>Line of Credit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ine of credit facility,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75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of credit facility, number of LOCs outstanding | letter_of_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3</v>
      </c>
      <c r="Q93" s="4" t="inlineStr">
        <is>
          <t xml:space="preserve"> </t>
        </is>
      </c>
      <c r="R93" s="4" t="inlineStr">
        <is>
          <t xml:space="preserve"> </t>
        </is>
      </c>
      <c r="S93" s="4" t="inlineStr">
        <is>
          <t xml:space="preserve"> </t>
        </is>
      </c>
    </row>
    <row r="94">
      <c r="A94" s="4" t="inlineStr">
        <is>
          <t>Line of credit facility, remaining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7" t="n">
        <v>37800000</v>
      </c>
      <c r="Q94" s="4" t="inlineStr">
        <is>
          <t xml:space="preserve"> </t>
        </is>
      </c>
      <c r="R94" s="4" t="inlineStr">
        <is>
          <t xml:space="preserve"> </t>
        </is>
      </c>
      <c r="S94" s="4" t="inlineStr">
        <is>
          <t xml:space="preserve"> </t>
        </is>
      </c>
    </row>
    <row r="95">
      <c r="A95" s="4" t="inlineStr">
        <is>
          <t>Line of credit, unused capacity, commitment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3" t="n">
        <v>0.00125</v>
      </c>
      <c r="Q95" s="4" t="inlineStr">
        <is>
          <t xml:space="preserve"> </t>
        </is>
      </c>
      <c r="R95" s="4" t="inlineStr">
        <is>
          <t xml:space="preserve"> </t>
        </is>
      </c>
      <c r="S95" s="4" t="inlineStr">
        <is>
          <t xml:space="preserve"> </t>
        </is>
      </c>
    </row>
    <row r="96">
      <c r="A96" s="4" t="inlineStr">
        <is>
          <t>Line of Credit | Swingline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days</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utstanding borrowings on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0</v>
      </c>
      <c r="Q99" s="4" t="inlineStr">
        <is>
          <t xml:space="preserve"> </t>
        </is>
      </c>
      <c r="R99" s="4" t="inlineStr">
        <is>
          <t xml:space="preserve"> </t>
        </is>
      </c>
      <c r="S99" s="4" t="inlineStr">
        <is>
          <t xml:space="preserve"> </t>
        </is>
      </c>
    </row>
  </sheetData>
  <mergeCells count="4">
    <mergeCell ref="A1:A2"/>
    <mergeCell ref="I1:J1"/>
    <mergeCell ref="K1:O1"/>
    <mergeCell ref="P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Loan Margins and Commitment Fee Rates (Details)</t>
        </is>
      </c>
      <c r="B1" s="2" t="inlineStr">
        <is>
          <t>12 Months Ended</t>
        </is>
      </c>
    </row>
    <row r="2">
      <c r="B2" s="2" t="inlineStr">
        <is>
          <t>Dec. 31, 2024</t>
        </is>
      </c>
    </row>
    <row r="3">
      <c r="A3" s="4" t="inlineStr">
        <is>
          <t>Line of Credit | Revolving Credit Facility</t>
        </is>
      </c>
      <c r="B3" s="4" t="inlineStr">
        <is>
          <t xml:space="preserve"> </t>
        </is>
      </c>
    </row>
    <row r="4">
      <c r="A4" s="3" t="inlineStr">
        <is>
          <t>Debt Instrument [Line Items]</t>
        </is>
      </c>
      <c r="B4" s="4" t="inlineStr">
        <is>
          <t xml:space="preserve"> </t>
        </is>
      </c>
    </row>
    <row r="5">
      <c r="A5" s="4" t="inlineStr">
        <is>
          <t>Commitment fee rate</t>
        </is>
      </c>
      <c r="B5" s="12" t="n">
        <v>0.003</v>
      </c>
    </row>
    <row r="6">
      <c r="A6" s="4" t="inlineStr">
        <is>
          <t>Debt Covenant, Range One | Line of Credit | Revolving Credit Facility</t>
        </is>
      </c>
      <c r="B6" s="4" t="inlineStr">
        <is>
          <t xml:space="preserve"> </t>
        </is>
      </c>
    </row>
    <row r="7">
      <c r="A7" s="3" t="inlineStr">
        <is>
          <t>Debt Instrument [Line Items]</t>
        </is>
      </c>
      <c r="B7" s="4" t="inlineStr">
        <is>
          <t xml:space="preserve"> </t>
        </is>
      </c>
    </row>
    <row r="8">
      <c r="A8" s="4" t="inlineStr">
        <is>
          <t>Commitment fee rate</t>
        </is>
      </c>
      <c r="B8" s="12" t="n">
        <v>0.003</v>
      </c>
    </row>
    <row r="9">
      <c r="A9" s="4" t="inlineStr">
        <is>
          <t>Debt Covenant, Range One | SOFR</t>
        </is>
      </c>
      <c r="B9" s="4" t="inlineStr">
        <is>
          <t xml:space="preserve"> </t>
        </is>
      </c>
    </row>
    <row r="10">
      <c r="A10" s="3" t="inlineStr">
        <is>
          <t>Debt Instrument [Line Items]</t>
        </is>
      </c>
      <c r="B10" s="4" t="inlineStr">
        <is>
          <t xml:space="preserve"> </t>
        </is>
      </c>
    </row>
    <row r="11">
      <c r="A11" s="4" t="inlineStr">
        <is>
          <t>Debt instrument, lending margin, interest rate</t>
        </is>
      </c>
      <c r="B11" s="12" t="n">
        <v>0.0425</v>
      </c>
    </row>
    <row r="12">
      <c r="A12" s="4" t="inlineStr">
        <is>
          <t>Debt Covenant, Range One | Base Rate</t>
        </is>
      </c>
      <c r="B12" s="4" t="inlineStr">
        <is>
          <t xml:space="preserve"> </t>
        </is>
      </c>
    </row>
    <row r="13">
      <c r="A13" s="3" t="inlineStr">
        <is>
          <t>Debt Instrument [Line Items]</t>
        </is>
      </c>
      <c r="B13" s="4" t="inlineStr">
        <is>
          <t xml:space="preserve"> </t>
        </is>
      </c>
    </row>
    <row r="14">
      <c r="A14" s="4" t="inlineStr">
        <is>
          <t>Debt instrument, lending margin, interest rate</t>
        </is>
      </c>
      <c r="B14" s="12" t="n">
        <v>0.0325</v>
      </c>
    </row>
    <row r="15">
      <c r="A15" s="4" t="inlineStr">
        <is>
          <t>Debt Covenant, Range One | Minimum</t>
        </is>
      </c>
      <c r="B15" s="4" t="inlineStr">
        <is>
          <t xml:space="preserve"> </t>
        </is>
      </c>
    </row>
    <row r="16">
      <c r="A16" s="3" t="inlineStr">
        <is>
          <t>Debt Instrument [Line Items]</t>
        </is>
      </c>
      <c r="B16" s="4" t="inlineStr">
        <is>
          <t xml:space="preserve"> </t>
        </is>
      </c>
    </row>
    <row r="17">
      <c r="A17" s="4" t="inlineStr">
        <is>
          <t>Debt instrument, leverage ratio</t>
        </is>
      </c>
      <c r="B17" s="6" t="n">
        <v>4</v>
      </c>
    </row>
    <row r="18">
      <c r="A18" s="4" t="inlineStr">
        <is>
          <t>Debt Covenant, Range One | Minimum | Line of Credit | Revolving Credit Facility</t>
        </is>
      </c>
      <c r="B18" s="4" t="inlineStr">
        <is>
          <t xml:space="preserve"> </t>
        </is>
      </c>
    </row>
    <row r="19">
      <c r="A19" s="3" t="inlineStr">
        <is>
          <t>Debt Instrument [Line Items]</t>
        </is>
      </c>
      <c r="B19" s="4" t="inlineStr">
        <is>
          <t xml:space="preserve"> </t>
        </is>
      </c>
    </row>
    <row r="20">
      <c r="A20" s="4" t="inlineStr">
        <is>
          <t>Debt instrument, leverage ratio</t>
        </is>
      </c>
      <c r="B20" s="14" t="n">
        <v>0.025</v>
      </c>
    </row>
    <row r="21">
      <c r="A21" s="4" t="inlineStr">
        <is>
          <t>Debt Covenant, Range Two | Line of Credit | Revolving Credit Facility</t>
        </is>
      </c>
      <c r="B21" s="4" t="inlineStr">
        <is>
          <t xml:space="preserve"> </t>
        </is>
      </c>
    </row>
    <row r="22">
      <c r="A22" s="3" t="inlineStr">
        <is>
          <t>Debt Instrument [Line Items]</t>
        </is>
      </c>
      <c r="B22" s="4" t="inlineStr">
        <is>
          <t xml:space="preserve"> </t>
        </is>
      </c>
    </row>
    <row r="23">
      <c r="A23" s="4" t="inlineStr">
        <is>
          <t>Commitment fee rate</t>
        </is>
      </c>
      <c r="B23" s="12" t="n">
        <v>0.002</v>
      </c>
    </row>
    <row r="24">
      <c r="A24" s="4" t="inlineStr">
        <is>
          <t>Debt Covenant, Range Two | SOFR</t>
        </is>
      </c>
      <c r="B24" s="4" t="inlineStr">
        <is>
          <t xml:space="preserve"> </t>
        </is>
      </c>
    </row>
    <row r="25">
      <c r="A25" s="3" t="inlineStr">
        <is>
          <t>Debt Instrument [Line Items]</t>
        </is>
      </c>
      <c r="B25" s="4" t="inlineStr">
        <is>
          <t xml:space="preserve"> </t>
        </is>
      </c>
    </row>
    <row r="26">
      <c r="A26" s="4" t="inlineStr">
        <is>
          <t>Debt instrument, lending margin, interest rate</t>
        </is>
      </c>
      <c r="B26" s="12" t="n">
        <v>0.0375</v>
      </c>
    </row>
    <row r="27">
      <c r="A27" s="4" t="inlineStr">
        <is>
          <t>Debt Covenant, Range Two | Base Rate</t>
        </is>
      </c>
      <c r="B27" s="4" t="inlineStr">
        <is>
          <t xml:space="preserve"> </t>
        </is>
      </c>
    </row>
    <row r="28">
      <c r="A28" s="3" t="inlineStr">
        <is>
          <t>Debt Instrument [Line Items]</t>
        </is>
      </c>
      <c r="B28" s="4" t="inlineStr">
        <is>
          <t xml:space="preserve"> </t>
        </is>
      </c>
    </row>
    <row r="29">
      <c r="A29" s="4" t="inlineStr">
        <is>
          <t>Debt instrument, lending margin, interest rate</t>
        </is>
      </c>
      <c r="B29" s="12" t="n">
        <v>0.0275</v>
      </c>
    </row>
    <row r="30">
      <c r="A30" s="4" t="inlineStr">
        <is>
          <t>Debt Covenant, Range Two | Minimum</t>
        </is>
      </c>
      <c r="B30" s="4" t="inlineStr">
        <is>
          <t xml:space="preserve"> </t>
        </is>
      </c>
    </row>
    <row r="31">
      <c r="A31" s="3" t="inlineStr">
        <is>
          <t>Debt Instrument [Line Items]</t>
        </is>
      </c>
      <c r="B31" s="4" t="inlineStr">
        <is>
          <t xml:space="preserve"> </t>
        </is>
      </c>
    </row>
    <row r="32">
      <c r="A32" s="4" t="inlineStr">
        <is>
          <t>Debt instrument, leverage ratio</t>
        </is>
      </c>
      <c r="B32" s="9" t="n">
        <v>3.5</v>
      </c>
    </row>
    <row r="33">
      <c r="A33" s="4" t="inlineStr">
        <is>
          <t>Debt Covenant, Range Two | Maximum</t>
        </is>
      </c>
      <c r="B33" s="4" t="inlineStr">
        <is>
          <t xml:space="preserve"> </t>
        </is>
      </c>
    </row>
    <row r="34">
      <c r="A34" s="3" t="inlineStr">
        <is>
          <t>Debt Instrument [Line Items]</t>
        </is>
      </c>
      <c r="B34" s="4" t="inlineStr">
        <is>
          <t xml:space="preserve"> </t>
        </is>
      </c>
    </row>
    <row r="35">
      <c r="A35" s="4" t="inlineStr">
        <is>
          <t>Debt instrument, leverage ratio</t>
        </is>
      </c>
      <c r="B35" s="6" t="n">
        <v>4</v>
      </c>
    </row>
    <row r="36">
      <c r="A36" s="4" t="inlineStr">
        <is>
          <t>Debt Covenant, Range Two | Maximum | Line of Credit | Revolving Credit Facility</t>
        </is>
      </c>
      <c r="B36" s="4" t="inlineStr">
        <is>
          <t xml:space="preserve"> </t>
        </is>
      </c>
    </row>
    <row r="37">
      <c r="A37" s="3" t="inlineStr">
        <is>
          <t>Debt Instrument [Line Items]</t>
        </is>
      </c>
      <c r="B37" s="4" t="inlineStr">
        <is>
          <t xml:space="preserve"> </t>
        </is>
      </c>
    </row>
    <row r="38">
      <c r="A38" s="4" t="inlineStr">
        <is>
          <t>Debt instrument, leverage ratio</t>
        </is>
      </c>
      <c r="B38" s="14" t="n">
        <v>0.025</v>
      </c>
    </row>
    <row r="39">
      <c r="A39" s="4" t="inlineStr">
        <is>
          <t>Debt Covenant, Range Three | SOFR</t>
        </is>
      </c>
      <c r="B39" s="4" t="inlineStr">
        <is>
          <t xml:space="preserve"> </t>
        </is>
      </c>
    </row>
    <row r="40">
      <c r="A40" s="3" t="inlineStr">
        <is>
          <t>Debt Instrument [Line Items]</t>
        </is>
      </c>
      <c r="B40" s="4" t="inlineStr">
        <is>
          <t xml:space="preserve"> </t>
        </is>
      </c>
    </row>
    <row r="41">
      <c r="A41" s="4" t="inlineStr">
        <is>
          <t>Debt instrument, lending margin, interest rate</t>
        </is>
      </c>
      <c r="B41" s="12" t="n">
        <v>0.0325</v>
      </c>
    </row>
    <row r="42">
      <c r="A42" s="4" t="inlineStr">
        <is>
          <t>Debt Covenant, Range Three | Base Rate</t>
        </is>
      </c>
      <c r="B42" s="4" t="inlineStr">
        <is>
          <t xml:space="preserve"> </t>
        </is>
      </c>
    </row>
    <row r="43">
      <c r="A43" s="3" t="inlineStr">
        <is>
          <t>Debt Instrument [Line Items]</t>
        </is>
      </c>
      <c r="B43" s="4" t="inlineStr">
        <is>
          <t xml:space="preserve"> </t>
        </is>
      </c>
    </row>
    <row r="44">
      <c r="A44" s="4" t="inlineStr">
        <is>
          <t>Debt instrument, lending margin, interest rate</t>
        </is>
      </c>
      <c r="B44" s="12" t="n">
        <v>0.0225</v>
      </c>
    </row>
    <row r="45">
      <c r="A45" s="4" t="inlineStr">
        <is>
          <t>Debt Covenant, Range Three | Minimum</t>
        </is>
      </c>
      <c r="B45" s="4" t="inlineStr">
        <is>
          <t xml:space="preserve"> </t>
        </is>
      </c>
    </row>
    <row r="46">
      <c r="A46" s="3" t="inlineStr">
        <is>
          <t>Debt Instrument [Line Items]</t>
        </is>
      </c>
      <c r="B46" s="4" t="inlineStr">
        <is>
          <t xml:space="preserve"> </t>
        </is>
      </c>
    </row>
    <row r="47">
      <c r="A47" s="4" t="inlineStr">
        <is>
          <t>Debt instrument, leverage ratio</t>
        </is>
      </c>
      <c r="B47" s="6" t="n">
        <v>3</v>
      </c>
    </row>
    <row r="48">
      <c r="A48" s="4" t="inlineStr">
        <is>
          <t>Debt Covenant, Range Three | Maximum</t>
        </is>
      </c>
      <c r="B48" s="4" t="inlineStr">
        <is>
          <t xml:space="preserve"> </t>
        </is>
      </c>
    </row>
    <row r="49">
      <c r="A49" s="3" t="inlineStr">
        <is>
          <t>Debt Instrument [Line Items]</t>
        </is>
      </c>
      <c r="B49" s="4" t="inlineStr">
        <is>
          <t xml:space="preserve"> </t>
        </is>
      </c>
    </row>
    <row r="50">
      <c r="A50" s="4" t="inlineStr">
        <is>
          <t>Debt instrument, leverage ratio</t>
        </is>
      </c>
      <c r="B50" s="9" t="n">
        <v>3.5</v>
      </c>
    </row>
    <row r="51">
      <c r="A51" s="4" t="inlineStr">
        <is>
          <t>Debt Covenant, Range Four | SOFR</t>
        </is>
      </c>
      <c r="B51" s="4" t="inlineStr">
        <is>
          <t xml:space="preserve"> </t>
        </is>
      </c>
    </row>
    <row r="52">
      <c r="A52" s="3" t="inlineStr">
        <is>
          <t>Debt Instrument [Line Items]</t>
        </is>
      </c>
      <c r="B52" s="4" t="inlineStr">
        <is>
          <t xml:space="preserve"> </t>
        </is>
      </c>
    </row>
    <row r="53">
      <c r="A53" s="4" t="inlineStr">
        <is>
          <t>Debt instrument, lending margin, interest rate</t>
        </is>
      </c>
      <c r="B53" s="11" t="n">
        <v>0.03</v>
      </c>
    </row>
    <row r="54">
      <c r="A54" s="4" t="inlineStr">
        <is>
          <t>Debt Covenant, Range Four | Base Rate</t>
        </is>
      </c>
      <c r="B54" s="4" t="inlineStr">
        <is>
          <t xml:space="preserve"> </t>
        </is>
      </c>
    </row>
    <row r="55">
      <c r="A55" s="3" t="inlineStr">
        <is>
          <t>Debt Instrument [Line Items]</t>
        </is>
      </c>
      <c r="B55" s="4" t="inlineStr">
        <is>
          <t xml:space="preserve"> </t>
        </is>
      </c>
    </row>
    <row r="56">
      <c r="A56" s="4" t="inlineStr">
        <is>
          <t>Debt instrument, lending margin, interest rate</t>
        </is>
      </c>
      <c r="B56" s="11" t="n">
        <v>0.02</v>
      </c>
    </row>
    <row r="57">
      <c r="A57" s="4" t="inlineStr">
        <is>
          <t>Debt Covenant, Range Four | Minimum</t>
        </is>
      </c>
      <c r="B57" s="4" t="inlineStr">
        <is>
          <t xml:space="preserve"> </t>
        </is>
      </c>
    </row>
    <row r="58">
      <c r="A58" s="3" t="inlineStr">
        <is>
          <t>Debt Instrument [Line Items]</t>
        </is>
      </c>
      <c r="B58" s="4" t="inlineStr">
        <is>
          <t xml:space="preserve"> </t>
        </is>
      </c>
    </row>
    <row r="59">
      <c r="A59" s="4" t="inlineStr">
        <is>
          <t>Debt instrument, leverage ratio</t>
        </is>
      </c>
      <c r="B59" s="9" t="n">
        <v>2.5</v>
      </c>
    </row>
    <row r="60">
      <c r="A60" s="4" t="inlineStr">
        <is>
          <t>Debt Covenant, Range Four | Maximum</t>
        </is>
      </c>
      <c r="B60" s="4" t="inlineStr">
        <is>
          <t xml:space="preserve"> </t>
        </is>
      </c>
    </row>
    <row r="61">
      <c r="A61" s="3" t="inlineStr">
        <is>
          <t>Debt Instrument [Line Items]</t>
        </is>
      </c>
      <c r="B61" s="4" t="inlineStr">
        <is>
          <t xml:space="preserve"> </t>
        </is>
      </c>
    </row>
    <row r="62">
      <c r="A62" s="4" t="inlineStr">
        <is>
          <t>Debt instrument, leverage ratio</t>
        </is>
      </c>
      <c r="B62" s="6" t="n">
        <v>3</v>
      </c>
    </row>
    <row r="63">
      <c r="A63" s="4" t="inlineStr">
        <is>
          <t>Debt Covenant Range Five | SOFR</t>
        </is>
      </c>
      <c r="B63" s="4" t="inlineStr">
        <is>
          <t xml:space="preserve"> </t>
        </is>
      </c>
    </row>
    <row r="64">
      <c r="A64" s="3" t="inlineStr">
        <is>
          <t>Debt Instrument [Line Items]</t>
        </is>
      </c>
      <c r="B64" s="4" t="inlineStr">
        <is>
          <t xml:space="preserve"> </t>
        </is>
      </c>
    </row>
    <row r="65">
      <c r="A65" s="4" t="inlineStr">
        <is>
          <t>Debt instrument, lending margin, interest rate</t>
        </is>
      </c>
      <c r="B65" s="12" t="n">
        <v>0.0275</v>
      </c>
    </row>
    <row r="66">
      <c r="A66" s="4" t="inlineStr">
        <is>
          <t>Debt Covenant Range Five | Base Rate</t>
        </is>
      </c>
      <c r="B66" s="4" t="inlineStr">
        <is>
          <t xml:space="preserve"> </t>
        </is>
      </c>
    </row>
    <row r="67">
      <c r="A67" s="3" t="inlineStr">
        <is>
          <t>Debt Instrument [Line Items]</t>
        </is>
      </c>
      <c r="B67" s="4" t="inlineStr">
        <is>
          <t xml:space="preserve"> </t>
        </is>
      </c>
    </row>
    <row r="68">
      <c r="A68" s="4" t="inlineStr">
        <is>
          <t>Debt instrument, lending margin, interest rate</t>
        </is>
      </c>
      <c r="B68" s="12" t="n">
        <v>0.0175</v>
      </c>
    </row>
    <row r="69">
      <c r="A69" s="4" t="inlineStr">
        <is>
          <t>Debt Covenant Range Five | Maximum</t>
        </is>
      </c>
      <c r="B69" s="4" t="inlineStr">
        <is>
          <t xml:space="preserve"> </t>
        </is>
      </c>
    </row>
    <row r="70">
      <c r="A70" s="3" t="inlineStr">
        <is>
          <t>Debt Instrument [Line Items]</t>
        </is>
      </c>
      <c r="B70" s="4" t="inlineStr">
        <is>
          <t xml:space="preserve"> </t>
        </is>
      </c>
    </row>
    <row r="71">
      <c r="A71" s="4" t="inlineStr">
        <is>
          <t>Debt instrument, leverage ratio</t>
        </is>
      </c>
      <c r="B71" s="9"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ferred Amount - Current</t>
        </is>
      </c>
      <c r="B3" s="7" t="n">
        <v>19573</v>
      </c>
      <c r="C3" s="7" t="n">
        <v>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19573</v>
      </c>
      <c r="C6" s="6" t="n">
        <v>18150</v>
      </c>
    </row>
    <row r="7">
      <c r="A7" s="4" t="inlineStr">
        <is>
          <t>Fair Value, Recurring | CartiHeal Ltd | Deferred Amou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ferred Amount - Current</t>
        </is>
      </c>
      <c r="B9" s="6" t="n">
        <v>19573</v>
      </c>
      <c r="C9" s="6" t="n">
        <v>0</v>
      </c>
    </row>
    <row r="10">
      <c r="A10" s="4" t="inlineStr">
        <is>
          <t>Fair Value, Recurring | Bioness, Inc</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Business combination, contingent consideration, liability</t>
        </is>
      </c>
      <c r="B12" s="6" t="n">
        <v>0</v>
      </c>
      <c r="C12" s="6" t="n">
        <v>18150</v>
      </c>
    </row>
    <row r="13">
      <c r="A13" s="4" t="inlineStr">
        <is>
          <t>Fair Value, 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19573</v>
      </c>
      <c r="C15" s="6" t="n">
        <v>18150</v>
      </c>
    </row>
    <row r="16">
      <c r="A16" s="4" t="inlineStr">
        <is>
          <t>Fair Value, Recurring | Level 3 | CartiHeal Ltd | Deferred Amou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ferred Amount - Current</t>
        </is>
      </c>
      <c r="B18" s="6" t="n">
        <v>19573</v>
      </c>
      <c r="C18" s="6" t="n">
        <v>0</v>
      </c>
    </row>
    <row r="19">
      <c r="A19" s="4" t="inlineStr">
        <is>
          <t>Fair Value, Recurring | Level 3 | Bioness, Inc</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Business combination, contingent consideration, liability</t>
        </is>
      </c>
      <c r="B21" s="7" t="n">
        <v>0</v>
      </c>
      <c r="C21" s="7" t="n">
        <v>18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Level 3 - Valuation Technique, Discounted Cash Flow - Measurement Input, Discount Rate - Contingent consideration</t>
        </is>
      </c>
      <c r="B1" s="2" t="inlineStr">
        <is>
          <t>Dec. 31, 2024</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5"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5" t="n">
        <v>0.0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contingent consideration</t>
        </is>
      </c>
      <c r="B4" s="7" t="n">
        <v>1423</v>
      </c>
      <c r="C4" s="7" t="n">
        <v>719</v>
      </c>
      <c r="D4" s="7" t="n">
        <v>1102</v>
      </c>
    </row>
    <row r="5">
      <c r="A5" s="4" t="inlineStr">
        <is>
          <t>Bioness, Inc</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Change in fair value of contingent consideration</t>
        </is>
      </c>
      <c r="B7" s="6" t="n">
        <v>1423</v>
      </c>
      <c r="C7" s="7" t="n">
        <v>719</v>
      </c>
      <c r="D7" s="7" t="n">
        <v>1102</v>
      </c>
    </row>
    <row r="8">
      <c r="A8" s="4" t="inlineStr">
        <is>
          <t>Bioness, Inc | Maximum Earnout Payment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consideration</t>
        </is>
      </c>
      <c r="B10" s="6" t="n">
        <v>50000</v>
      </c>
      <c r="C10" s="4" t="inlineStr">
        <is>
          <t xml:space="preserve"> </t>
        </is>
      </c>
      <c r="D10" s="4" t="inlineStr">
        <is>
          <t xml:space="preserve"> </t>
        </is>
      </c>
    </row>
    <row r="11">
      <c r="A11" s="4" t="inlineStr">
        <is>
          <t>Bioness, Inc | Earn-Out Payments for Meeting Sales Targets for Certain Implantable Produc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ontingent consideration</t>
        </is>
      </c>
      <c r="B13" s="7" t="n">
        <v>20000</v>
      </c>
      <c r="C13" s="4" t="inlineStr">
        <is>
          <t xml:space="preserve"> </t>
        </is>
      </c>
      <c r="D13" s="4" t="inlineStr">
        <is>
          <t xml:space="preserve"> </t>
        </is>
      </c>
    </row>
    <row r="14">
      <c r="A14" s="4" t="inlineStr">
        <is>
          <t>Contingent consideration earn-out period</t>
        </is>
      </c>
      <c r="B14" s="4" t="inlineStr">
        <is>
          <t>3 years</t>
        </is>
      </c>
      <c r="C14" s="4" t="inlineStr">
        <is>
          <t xml:space="preserve"> </t>
        </is>
      </c>
      <c r="D14" s="4" t="inlineStr">
        <is>
          <t xml:space="preserve"> </t>
        </is>
      </c>
    </row>
    <row r="15">
      <c r="A15" s="4" t="inlineStr">
        <is>
          <t>Bioness, Inc | Earn-Out Payments for Meeting Net Sales Milestones for Certain Implantable Products</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Contingent consideration</t>
        </is>
      </c>
      <c r="B17" s="7" t="n">
        <v>10000</v>
      </c>
      <c r="C17" s="4" t="inlineStr">
        <is>
          <t xml:space="preserve"> </t>
        </is>
      </c>
      <c r="D17" s="4" t="inlineStr">
        <is>
          <t xml:space="preserve"> </t>
        </is>
      </c>
    </row>
    <row r="18">
      <c r="A18" s="4" t="inlineStr">
        <is>
          <t>Contingent consideration earn-out period</t>
        </is>
      </c>
      <c r="B18" s="4" t="inlineStr">
        <is>
          <t>3 years</t>
        </is>
      </c>
      <c r="C18" s="4" t="inlineStr">
        <is>
          <t xml:space="preserve"> </t>
        </is>
      </c>
      <c r="D18" s="4" t="inlineStr">
        <is>
          <t xml:space="preserve"> </t>
        </is>
      </c>
    </row>
    <row r="19">
      <c r="A19" s="4" t="inlineStr">
        <is>
          <t>Bioness, Inc | Earn-Out Payments for Maintaining Centers for Medicare &amp; Medicaid</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Contingent consideration</t>
        </is>
      </c>
      <c r="B21" s="7" t="n">
        <v>2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9613000</v>
      </c>
      <c r="C4" s="7" t="n">
        <v>2370000</v>
      </c>
      <c r="D4" s="7" t="n">
        <v>17114000</v>
      </c>
    </row>
    <row r="5">
      <c r="A5" s="4" t="inlineStr">
        <is>
          <t>Unamortized compensation expense, options</t>
        </is>
      </c>
      <c r="B5" s="6" t="n">
        <v>2832000</v>
      </c>
      <c r="C5" s="4" t="inlineStr">
        <is>
          <t xml:space="preserve"> </t>
        </is>
      </c>
      <c r="D5" s="4" t="inlineStr">
        <is>
          <t xml:space="preserve"> </t>
        </is>
      </c>
    </row>
    <row r="6">
      <c r="A6" s="4" t="inlineStr">
        <is>
          <t>Defined contribution plan, cost</t>
        </is>
      </c>
      <c r="B6" s="7" t="n">
        <v>6715000</v>
      </c>
      <c r="C6" s="6" t="n">
        <v>5836000</v>
      </c>
      <c r="D6" s="6" t="n">
        <v>6407000</v>
      </c>
    </row>
    <row r="7">
      <c r="A7" s="4" t="inlineStr">
        <is>
          <t>Defined Contribution Plan, Tranche One | 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fined contribution plan, employer matching contribution, percent of match</t>
        </is>
      </c>
      <c r="B9" s="11" t="n">
        <v>1</v>
      </c>
      <c r="C9" s="4" t="inlineStr">
        <is>
          <t xml:space="preserve"> </t>
        </is>
      </c>
      <c r="D9" s="4" t="inlineStr">
        <is>
          <t xml:space="preserve"> </t>
        </is>
      </c>
    </row>
    <row r="10">
      <c r="A10" s="4" t="inlineStr">
        <is>
          <t>Defined contribution plan, employer matching contribution, percent of employees' gross pay</t>
        </is>
      </c>
      <c r="B10" s="11" t="n">
        <v>0.04</v>
      </c>
      <c r="C10" s="4" t="inlineStr">
        <is>
          <t xml:space="preserve"> </t>
        </is>
      </c>
      <c r="D10" s="4" t="inlineStr">
        <is>
          <t xml:space="preserve"> </t>
        </is>
      </c>
    </row>
    <row r="11">
      <c r="A11" s="4" t="inlineStr">
        <is>
          <t>Defined Contribution Plan, Tranche Two | 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efined contribution plan, employer matching contribution, percent of match</t>
        </is>
      </c>
      <c r="B13" s="11" t="n">
        <v>0.5</v>
      </c>
      <c r="C13" s="4" t="inlineStr">
        <is>
          <t xml:space="preserve"> </t>
        </is>
      </c>
      <c r="D13" s="4" t="inlineStr">
        <is>
          <t xml:space="preserve"> </t>
        </is>
      </c>
    </row>
    <row r="14">
      <c r="A14" s="4" t="inlineStr">
        <is>
          <t>Defined contribution plan, employer matching contribution, percent of employees' gross pay</t>
        </is>
      </c>
      <c r="B14" s="11" t="n">
        <v>0.02</v>
      </c>
      <c r="C14" s="4" t="inlineStr">
        <is>
          <t xml:space="preserve"> </t>
        </is>
      </c>
      <c r="D14" s="4" t="inlineStr">
        <is>
          <t xml:space="preserve"> </t>
        </is>
      </c>
    </row>
    <row r="15">
      <c r="A15" s="4" t="inlineStr">
        <is>
          <t>Minimum | 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efined contribution plan, employer matching contribution, percent of employees' gross pay, additional percentage at company's discretion</t>
        </is>
      </c>
      <c r="B17" s="11" t="n">
        <v>0.01</v>
      </c>
      <c r="C17" s="4" t="inlineStr">
        <is>
          <t xml:space="preserve"> </t>
        </is>
      </c>
      <c r="D17" s="4" t="inlineStr">
        <is>
          <t xml:space="preserve"> </t>
        </is>
      </c>
    </row>
    <row r="18">
      <c r="A18" s="4" t="inlineStr">
        <is>
          <t>Maximum | 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Defined contribution plan, employer matching contribution, percent of employees' gross pay, additional percentage at company's discretion</t>
        </is>
      </c>
      <c r="B20" s="11" t="n">
        <v>0.03</v>
      </c>
      <c r="C20" s="4" t="inlineStr">
        <is>
          <t xml:space="preserve"> </t>
        </is>
      </c>
      <c r="D20" s="4" t="inlineStr">
        <is>
          <t xml:space="preserve"> </t>
        </is>
      </c>
    </row>
    <row r="21">
      <c r="A21" s="4" t="inlineStr">
        <is>
          <t>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ncome tax benefit</t>
        </is>
      </c>
      <c r="B23" s="7" t="n">
        <v>0</v>
      </c>
      <c r="C23" s="6" t="n">
        <v>2951000</v>
      </c>
      <c r="D23" s="6" t="n">
        <v>0</v>
      </c>
    </row>
    <row r="24">
      <c r="A24" s="4" t="inlineStr">
        <is>
          <t>2021 Plan | Common Class 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uthorized to be awarded (in shares)</t>
        </is>
      </c>
      <c r="B26" s="6" t="n">
        <v>19564333</v>
      </c>
      <c r="C26" s="4" t="inlineStr">
        <is>
          <t xml:space="preserve"> </t>
        </is>
      </c>
      <c r="D26" s="4" t="inlineStr">
        <is>
          <t xml:space="preserve"> </t>
        </is>
      </c>
    </row>
    <row r="27">
      <c r="A27" s="4" t="inlineStr">
        <is>
          <t>Number of shares available to be awarded (in shares)</t>
        </is>
      </c>
      <c r="B27" s="6" t="n">
        <v>9383955</v>
      </c>
      <c r="C27" s="4" t="inlineStr">
        <is>
          <t xml:space="preserve"> </t>
        </is>
      </c>
      <c r="D27" s="4" t="inlineStr">
        <is>
          <t xml:space="preserve"> </t>
        </is>
      </c>
    </row>
    <row r="28">
      <c r="A28" s="4" t="inlineStr">
        <is>
          <t>2023 Retention Equity Award Plan | Common Class 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to be awarded (in shares)</t>
        </is>
      </c>
      <c r="B30" s="6" t="n">
        <v>600000</v>
      </c>
      <c r="C30" s="4" t="inlineStr">
        <is>
          <t xml:space="preserve"> </t>
        </is>
      </c>
      <c r="D30" s="4" t="inlineStr">
        <is>
          <t xml:space="preserve"> </t>
        </is>
      </c>
    </row>
    <row r="31">
      <c r="A31" s="4" t="inlineStr">
        <is>
          <t>Number of shares available to be awarded (in shares)</t>
        </is>
      </c>
      <c r="B31" s="6" t="n">
        <v>69050</v>
      </c>
      <c r="C31" s="4" t="inlineStr">
        <is>
          <t xml:space="preserve"> </t>
        </is>
      </c>
      <c r="D31" s="4" t="inlineStr">
        <is>
          <t xml:space="preserve"> </t>
        </is>
      </c>
    </row>
    <row r="32">
      <c r="A32" s="4" t="inlineStr">
        <is>
          <t>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amortized compensation expense, RSUs</t>
        </is>
      </c>
      <c r="B34" s="7" t="n">
        <v>4930000</v>
      </c>
      <c r="C34" s="4" t="inlineStr">
        <is>
          <t xml:space="preserve"> </t>
        </is>
      </c>
      <c r="D34" s="4" t="inlineStr">
        <is>
          <t xml:space="preserve"> </t>
        </is>
      </c>
    </row>
    <row r="35">
      <c r="A35" s="4" t="inlineStr">
        <is>
          <t>Compensation expense net yet amortized, period for recognition</t>
        </is>
      </c>
      <c r="B35" s="4" t="inlineStr">
        <is>
          <t>3 years 3 months 21 days</t>
        </is>
      </c>
      <c r="C35" s="4" t="inlineStr">
        <is>
          <t xml:space="preserve"> </t>
        </is>
      </c>
      <c r="D35" s="4" t="inlineStr">
        <is>
          <t xml:space="preserve"> </t>
        </is>
      </c>
    </row>
    <row r="36">
      <c r="A36" s="4" t="inlineStr">
        <is>
          <t>R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1 year</t>
        </is>
      </c>
      <c r="C38" s="4" t="inlineStr">
        <is>
          <t xml:space="preserve"> </t>
        </is>
      </c>
      <c r="D38" s="4" t="inlineStr">
        <is>
          <t xml:space="preserve"> </t>
        </is>
      </c>
    </row>
    <row r="39">
      <c r="A39" s="4" t="inlineStr">
        <is>
          <t>R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4 years</t>
        </is>
      </c>
      <c r="C41" s="4" t="inlineStr">
        <is>
          <t xml:space="preserve"> </t>
        </is>
      </c>
      <c r="D41" s="4" t="inlineStr">
        <is>
          <t xml:space="preserve"> </t>
        </is>
      </c>
    </row>
    <row r="42">
      <c r="A42" s="4" t="inlineStr">
        <is>
          <t>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pensation expense net yet amortized, period for recognition</t>
        </is>
      </c>
      <c r="B44" s="4" t="inlineStr">
        <is>
          <t>3 years 11 months 19 days</t>
        </is>
      </c>
      <c r="C44" s="4" t="inlineStr">
        <is>
          <t xml:space="preserve"> </t>
        </is>
      </c>
      <c r="D44" s="4" t="inlineStr">
        <is>
          <t xml:space="preserve"> </t>
        </is>
      </c>
    </row>
    <row r="45">
      <c r="A45" s="4" t="inlineStr">
        <is>
          <t>Expiration period</t>
        </is>
      </c>
      <c r="B45" s="4" t="inlineStr">
        <is>
          <t>10 years</t>
        </is>
      </c>
      <c r="C45" s="4" t="inlineStr">
        <is>
          <t xml:space="preserve"> </t>
        </is>
      </c>
      <c r="D45" s="4" t="inlineStr">
        <is>
          <t xml:space="preserve"> </t>
        </is>
      </c>
    </row>
    <row r="46">
      <c r="A46" s="4" t="inlineStr">
        <is>
          <t>Weighted-average fair value of stock options granted (in dollars per share)</t>
        </is>
      </c>
      <c r="B46" s="8" t="n">
        <v>2.36</v>
      </c>
      <c r="C46" s="4" t="inlineStr">
        <is>
          <t xml:space="preserve"> </t>
        </is>
      </c>
      <c r="D46" s="4" t="inlineStr">
        <is>
          <t xml:space="preserve"> </t>
        </is>
      </c>
    </row>
    <row r="47">
      <c r="A47" s="4" t="inlineStr">
        <is>
          <t>Stock options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Stock options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4 years</t>
        </is>
      </c>
      <c r="C52" s="4" t="inlineStr">
        <is>
          <t xml:space="preserve"> </t>
        </is>
      </c>
      <c r="D52" s="4" t="inlineStr">
        <is>
          <t xml:space="preserve"> </t>
        </is>
      </c>
    </row>
    <row r="53">
      <c r="A53" s="4" t="inlineStr">
        <is>
          <t>Employee Stock</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Number of shares available to be awarded (in shares)</t>
        </is>
      </c>
      <c r="B55" s="6" t="n">
        <v>1289837</v>
      </c>
      <c r="C55" s="4" t="inlineStr">
        <is>
          <t xml:space="preserve"> </t>
        </is>
      </c>
      <c r="D55" s="4" t="inlineStr">
        <is>
          <t xml:space="preserve"> </t>
        </is>
      </c>
    </row>
    <row r="56">
      <c r="A56" s="4" t="inlineStr">
        <is>
          <t>Equity-based compensation</t>
        </is>
      </c>
      <c r="B56" s="7" t="n">
        <v>445000</v>
      </c>
      <c r="C56" s="7" t="n">
        <v>352000</v>
      </c>
      <c r="D56" s="7" t="n">
        <v>471000</v>
      </c>
    </row>
    <row r="57">
      <c r="A57" s="4" t="inlineStr">
        <is>
          <t>Number of shares issued (in shares)</t>
        </is>
      </c>
      <c r="B57" s="6" t="n">
        <v>229767</v>
      </c>
      <c r="C57" s="6" t="n">
        <v>516976</v>
      </c>
      <c r="D57" s="6" t="n">
        <v>27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tock unit activity (Details) - RSUs - $ / shares shares in Thousand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Beginning balance (in shares)</t>
        </is>
      </c>
      <c r="B4" s="6" t="n">
        <v>2066</v>
      </c>
      <c r="C4" s="6" t="n">
        <v>1189</v>
      </c>
    </row>
    <row r="5">
      <c r="A5" s="4" t="inlineStr">
        <is>
          <t>Granted (in shares)</t>
        </is>
      </c>
      <c r="B5" s="6" t="n">
        <v>2563</v>
      </c>
      <c r="C5" s="6" t="n">
        <v>2067</v>
      </c>
    </row>
    <row r="6">
      <c r="A6" s="4" t="inlineStr">
        <is>
          <t>Vested (in shares)</t>
        </is>
      </c>
      <c r="B6" s="6" t="n">
        <v>-1839</v>
      </c>
      <c r="C6" s="6" t="n">
        <v>-641</v>
      </c>
    </row>
    <row r="7">
      <c r="A7" s="4" t="inlineStr">
        <is>
          <t>Forfeited or canceled (in shares)</t>
        </is>
      </c>
      <c r="B7" s="6" t="n">
        <v>-378</v>
      </c>
      <c r="C7" s="6" t="n">
        <v>-549</v>
      </c>
    </row>
    <row r="8">
      <c r="A8" s="4" t="inlineStr">
        <is>
          <t>Ending balance (in shares)</t>
        </is>
      </c>
      <c r="B8" s="6" t="n">
        <v>2412</v>
      </c>
      <c r="C8" s="6" t="n">
        <v>2066</v>
      </c>
    </row>
    <row r="9">
      <c r="A9" s="3" t="inlineStr">
        <is>
          <t>Weighted-average grant- date fair value per unit</t>
        </is>
      </c>
      <c r="B9" s="4" t="inlineStr">
        <is>
          <t xml:space="preserve"> </t>
        </is>
      </c>
      <c r="C9" s="4" t="inlineStr">
        <is>
          <t xml:space="preserve"> </t>
        </is>
      </c>
    </row>
    <row r="10">
      <c r="A10" s="4" t="inlineStr">
        <is>
          <t>Beginning balance (in dollars per share)</t>
        </is>
      </c>
      <c r="B10" s="8" t="n">
        <v>4.51</v>
      </c>
      <c r="C10" s="8" t="n">
        <v>11.96</v>
      </c>
    </row>
    <row r="11">
      <c r="A11" s="4" t="inlineStr">
        <is>
          <t>Granted (in dollars per share)</t>
        </is>
      </c>
      <c r="B11" s="9" t="n">
        <v>5.66</v>
      </c>
      <c r="C11" s="9" t="n">
        <v>2.34</v>
      </c>
    </row>
    <row r="12">
      <c r="A12" s="4" t="inlineStr">
        <is>
          <t>Vested (in dollars per share)</t>
        </is>
      </c>
      <c r="B12" s="9" t="n">
        <v>4.45</v>
      </c>
      <c r="C12" s="9" t="n">
        <v>8.74</v>
      </c>
    </row>
    <row r="13">
      <c r="A13" s="4" t="inlineStr">
        <is>
          <t>Forfeited or canceled (in dollars per share)</t>
        </is>
      </c>
      <c r="B13" s="9" t="n">
        <v>5.74</v>
      </c>
      <c r="C13" s="9" t="n">
        <v>8.529999999999999</v>
      </c>
    </row>
    <row r="14">
      <c r="A14" s="4" t="inlineStr">
        <is>
          <t>Ending balance (in dollars per share)</t>
        </is>
      </c>
      <c r="B14" s="8" t="n">
        <v>5.52</v>
      </c>
      <c r="C14" s="8" t="n">
        <v>4.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Fair value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39</v>
      </c>
      <c r="C4" s="12" t="n">
        <v>0.035</v>
      </c>
    </row>
    <row r="5">
      <c r="A5" s="4" t="inlineStr">
        <is>
          <t>Risk-free interest rate, maximum</t>
        </is>
      </c>
      <c r="B5" s="12" t="n">
        <v>0.043</v>
      </c>
      <c r="C5" s="12" t="n">
        <v>0.047</v>
      </c>
    </row>
    <row r="6">
      <c r="A6" s="4" t="inlineStr">
        <is>
          <t>Expected dividend yield</t>
        </is>
      </c>
      <c r="B6" s="11" t="n">
        <v>0</v>
      </c>
      <c r="C6" s="11" t="n">
        <v>0</v>
      </c>
    </row>
    <row r="7">
      <c r="A7" s="4" t="inlineStr">
        <is>
          <t>Expected stock price volatility, minimum</t>
        </is>
      </c>
      <c r="B7" s="12" t="n">
        <v>0.361</v>
      </c>
      <c r="C7" s="12" t="n">
        <v>0.352</v>
      </c>
    </row>
    <row r="8">
      <c r="A8" s="4" t="inlineStr">
        <is>
          <t>Expected stock price volatility, maximum</t>
        </is>
      </c>
      <c r="B8" s="12" t="n">
        <v>0.382</v>
      </c>
      <c r="C8" s="12" t="n">
        <v>0.36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of stock options (years)</t>
        </is>
      </c>
      <c r="B11" s="4" t="inlineStr">
        <is>
          <t xml:space="preserve"> </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stock options (years)</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based compensation -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4347</v>
      </c>
      <c r="C4" s="6" t="n">
        <v>8910</v>
      </c>
      <c r="D4" s="4" t="inlineStr">
        <is>
          <t xml:space="preserve"> </t>
        </is>
      </c>
    </row>
    <row r="5">
      <c r="A5" s="4" t="inlineStr">
        <is>
          <t>Granted (in shares)</t>
        </is>
      </c>
      <c r="B5" s="6" t="n">
        <v>1835</v>
      </c>
      <c r="C5" s="6" t="n">
        <v>1226</v>
      </c>
      <c r="D5" s="4" t="inlineStr">
        <is>
          <t xml:space="preserve"> </t>
        </is>
      </c>
    </row>
    <row r="6">
      <c r="A6" s="4" t="inlineStr">
        <is>
          <t>Exercised (in shares)</t>
        </is>
      </c>
      <c r="B6" s="6" t="n">
        <v>-422</v>
      </c>
      <c r="C6" s="6" t="n">
        <v>-67</v>
      </c>
      <c r="D6" s="4" t="inlineStr">
        <is>
          <t xml:space="preserve"> </t>
        </is>
      </c>
    </row>
    <row r="7">
      <c r="A7" s="4" t="inlineStr">
        <is>
          <t>Forfeited or canceled (in shares)</t>
        </is>
      </c>
      <c r="B7" s="6" t="n">
        <v>-1131</v>
      </c>
      <c r="C7" s="6" t="n">
        <v>-5722</v>
      </c>
      <c r="D7" s="4" t="inlineStr">
        <is>
          <t xml:space="preserve"> </t>
        </is>
      </c>
    </row>
    <row r="8">
      <c r="A8" s="4" t="inlineStr">
        <is>
          <t>Ending balance (in shares)</t>
        </is>
      </c>
      <c r="B8" s="6" t="n">
        <v>4629</v>
      </c>
      <c r="C8" s="6" t="n">
        <v>4347</v>
      </c>
      <c r="D8" s="6" t="n">
        <v>8910</v>
      </c>
    </row>
    <row r="9">
      <c r="A9" s="4" t="inlineStr">
        <is>
          <t>Exercisable and vested (in shares)</t>
        </is>
      </c>
      <c r="B9" s="6" t="n">
        <v>1816</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8.68</v>
      </c>
      <c r="C11" s="8" t="n">
        <v>11.65</v>
      </c>
      <c r="D11" s="4" t="inlineStr">
        <is>
          <t xml:space="preserve"> </t>
        </is>
      </c>
    </row>
    <row r="12">
      <c r="A12" s="4" t="inlineStr">
        <is>
          <t>Granted (in dollars per share)</t>
        </is>
      </c>
      <c r="B12" s="9" t="n">
        <v>5.42</v>
      </c>
      <c r="C12" s="9" t="n">
        <v>1.28</v>
      </c>
      <c r="D12" s="4" t="inlineStr">
        <is>
          <t xml:space="preserve"> </t>
        </is>
      </c>
    </row>
    <row r="13">
      <c r="A13" s="4" t="inlineStr">
        <is>
          <t>Exercised (in dollars per share)</t>
        </is>
      </c>
      <c r="B13" s="9" t="n">
        <v>7.18</v>
      </c>
      <c r="C13" s="9" t="n">
        <v>2.68</v>
      </c>
      <c r="D13" s="4" t="inlineStr">
        <is>
          <t xml:space="preserve"> </t>
        </is>
      </c>
    </row>
    <row r="14">
      <c r="A14" s="4" t="inlineStr">
        <is>
          <t>Forfeited or canceled (in dollars per share)</t>
        </is>
      </c>
      <c r="B14" s="9" t="n">
        <v>9.26</v>
      </c>
      <c r="C14" s="9" t="n">
        <v>11.8</v>
      </c>
      <c r="D14" s="4" t="inlineStr">
        <is>
          <t xml:space="preserve"> </t>
        </is>
      </c>
    </row>
    <row r="15">
      <c r="A15" s="4" t="inlineStr">
        <is>
          <t>Ending balance (in dollars per share)</t>
        </is>
      </c>
      <c r="B15" s="9" t="n">
        <v>7.73</v>
      </c>
      <c r="C15" s="8" t="n">
        <v>8.68</v>
      </c>
      <c r="D15" s="8" t="n">
        <v>11.65</v>
      </c>
    </row>
    <row r="16">
      <c r="A16" s="4" t="inlineStr">
        <is>
          <t>Exercisable and vested (in dollars per share)</t>
        </is>
      </c>
      <c r="B16" s="8" t="n">
        <v>10.29</v>
      </c>
      <c r="C16" s="4" t="inlineStr">
        <is>
          <t xml:space="preserve"> </t>
        </is>
      </c>
      <c r="D16" s="4" t="inlineStr">
        <is>
          <t xml:space="preserve"> </t>
        </is>
      </c>
    </row>
    <row r="17">
      <c r="A17" s="4" t="inlineStr">
        <is>
          <t>Outstanding, weighted average remaining contractual term</t>
        </is>
      </c>
      <c r="B17" s="4" t="inlineStr">
        <is>
          <t>7 years 1 month 20 days</t>
        </is>
      </c>
      <c r="C17" s="4" t="inlineStr">
        <is>
          <t>7 years 3 months 21 days</t>
        </is>
      </c>
      <c r="D17" s="4" t="inlineStr">
        <is>
          <t>7 years 8 months 26 days</t>
        </is>
      </c>
    </row>
    <row r="18">
      <c r="A18" s="4" t="inlineStr">
        <is>
          <t>Exercisable and vested (in years)</t>
        </is>
      </c>
      <c r="B18" s="4" t="inlineStr">
        <is>
          <t>4 years 11 months 12 days</t>
        </is>
      </c>
      <c r="C18" s="4" t="inlineStr">
        <is>
          <t xml:space="preserve"> </t>
        </is>
      </c>
      <c r="D18" s="4" t="inlineStr">
        <is>
          <t xml:space="preserve"> </t>
        </is>
      </c>
    </row>
    <row r="19">
      <c r="A19" s="4" t="inlineStr">
        <is>
          <t>Options outstanding, aggregate intrinsic value</t>
        </is>
      </c>
      <c r="B19" s="7" t="n">
        <v>17049</v>
      </c>
      <c r="C19" s="7" t="n">
        <v>4383</v>
      </c>
      <c r="D19" s="7" t="n">
        <v>3</v>
      </c>
    </row>
    <row r="20">
      <c r="A20" s="4" t="inlineStr">
        <is>
          <t>Exercisable and vested</t>
        </is>
      </c>
      <c r="B20" s="7" t="n">
        <v>162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46" customWidth="1" min="8" max="8"/>
    <col width="20" customWidth="1" min="9" max="9"/>
    <col width="26" customWidth="1" min="10" max="10"/>
  </cols>
  <sheetData>
    <row r="1">
      <c r="A1" s="1" t="inlineStr">
        <is>
          <t>Consolidated Statements of Changes in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other comprehensive income (loss)</t>
        </is>
      </c>
      <c r="I1" s="2" t="inlineStr">
        <is>
          <t>Accumulated Deficit</t>
        </is>
      </c>
      <c r="J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6" t="n">
        <v>59548504</v>
      </c>
      <c r="F2" s="6" t="n">
        <v>15786737</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607656</v>
      </c>
      <c r="C3" s="4" t="inlineStr">
        <is>
          <t xml:space="preserve"> </t>
        </is>
      </c>
      <c r="D3" s="4" t="inlineStr">
        <is>
          <t xml:space="preserve"> </t>
        </is>
      </c>
      <c r="E3" s="7" t="n">
        <v>59</v>
      </c>
      <c r="F3" s="7" t="n">
        <v>16</v>
      </c>
      <c r="G3" s="7" t="n">
        <v>473318</v>
      </c>
      <c r="H3" s="7" t="n">
        <v>179</v>
      </c>
      <c r="I3" s="7" t="n">
        <v>-6602</v>
      </c>
      <c r="J3" s="7" t="n">
        <v>1406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common stock for equity plans (in shares)</t>
        </is>
      </c>
      <c r="B5" s="4" t="inlineStr">
        <is>
          <t xml:space="preserve"> </t>
        </is>
      </c>
      <c r="C5" s="4" t="inlineStr">
        <is>
          <t xml:space="preserve"> </t>
        </is>
      </c>
      <c r="D5" s="4" t="inlineStr">
        <is>
          <t xml:space="preserve"> </t>
        </is>
      </c>
      <c r="E5" s="6" t="n">
        <v>25145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for equity plans</t>
        </is>
      </c>
      <c r="B6" s="6" t="n">
        <v>5822</v>
      </c>
      <c r="C6" s="4" t="inlineStr">
        <is>
          <t xml:space="preserve"> </t>
        </is>
      </c>
      <c r="D6" s="4" t="inlineStr">
        <is>
          <t xml:space="preserve"> </t>
        </is>
      </c>
      <c r="E6" s="7" t="n">
        <v>3</v>
      </c>
      <c r="F6" s="4" t="inlineStr">
        <is>
          <t xml:space="preserve"> </t>
        </is>
      </c>
      <c r="G6" s="6" t="n">
        <v>5819</v>
      </c>
      <c r="H6" s="4" t="inlineStr">
        <is>
          <t xml:space="preserve"> </t>
        </is>
      </c>
      <c r="I6" s="4" t="inlineStr">
        <is>
          <t xml:space="preserve"> </t>
        </is>
      </c>
      <c r="J6" s="4" t="inlineStr">
        <is>
          <t xml:space="preserve"> </t>
        </is>
      </c>
    </row>
    <row r="7">
      <c r="A7" s="4" t="inlineStr">
        <is>
          <t>Deferred taxes on equity rebalancing</t>
        </is>
      </c>
      <c r="B7" s="6" t="n">
        <v>-1977</v>
      </c>
      <c r="C7" s="4" t="inlineStr">
        <is>
          <t xml:space="preserve"> </t>
        </is>
      </c>
      <c r="D7" s="4" t="inlineStr">
        <is>
          <t xml:space="preserve"> </t>
        </is>
      </c>
      <c r="E7" s="4" t="inlineStr">
        <is>
          <t xml:space="preserve"> </t>
        </is>
      </c>
      <c r="F7" s="4" t="inlineStr">
        <is>
          <t xml:space="preserve"> </t>
        </is>
      </c>
      <c r="G7" s="6" t="n">
        <v>-1977</v>
      </c>
      <c r="H7" s="4" t="inlineStr">
        <is>
          <t xml:space="preserve"> </t>
        </is>
      </c>
      <c r="I7" s="4" t="inlineStr">
        <is>
          <t xml:space="preserve"> </t>
        </is>
      </c>
      <c r="J7" s="4" t="inlineStr">
        <is>
          <t xml:space="preserve"> </t>
        </is>
      </c>
    </row>
    <row r="8">
      <c r="A8" s="4" t="inlineStr">
        <is>
          <t>Net loss</t>
        </is>
      </c>
      <c r="B8" s="6" t="n">
        <v>-2133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8704</v>
      </c>
      <c r="J8" s="6" t="n">
        <v>-54687</v>
      </c>
    </row>
    <row r="9">
      <c r="A9" s="4" t="inlineStr">
        <is>
          <t>Tax withholdings on equity-based compensation awards</t>
        </is>
      </c>
      <c r="B9" s="6" t="n">
        <v>-3352</v>
      </c>
      <c r="C9" s="4" t="inlineStr">
        <is>
          <t xml:space="preserve"> </t>
        </is>
      </c>
      <c r="D9" s="4" t="inlineStr">
        <is>
          <t xml:space="preserve"> </t>
        </is>
      </c>
      <c r="E9" s="4" t="inlineStr">
        <is>
          <t xml:space="preserve"> </t>
        </is>
      </c>
      <c r="F9" s="4" t="inlineStr">
        <is>
          <t xml:space="preserve"> </t>
        </is>
      </c>
      <c r="G9" s="6" t="n">
        <v>-3352</v>
      </c>
      <c r="H9" s="4" t="inlineStr">
        <is>
          <t xml:space="preserve"> </t>
        </is>
      </c>
      <c r="I9" s="4" t="inlineStr">
        <is>
          <t xml:space="preserve"> </t>
        </is>
      </c>
      <c r="J9" s="4" t="inlineStr">
        <is>
          <t xml:space="preserve"> </t>
        </is>
      </c>
    </row>
    <row r="10">
      <c r="A10" s="4" t="inlineStr">
        <is>
          <t>Deconsolidation of noncontrolling interest</t>
        </is>
      </c>
      <c r="B10" s="6" t="n">
        <v>2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7</v>
      </c>
    </row>
    <row r="11">
      <c r="A11" s="4" t="inlineStr">
        <is>
          <t>Equity-based compensation</t>
        </is>
      </c>
      <c r="B11" s="6" t="n">
        <v>17585</v>
      </c>
      <c r="C11" s="4" t="inlineStr">
        <is>
          <t xml:space="preserve"> </t>
        </is>
      </c>
      <c r="D11" s="4" t="inlineStr">
        <is>
          <t xml:space="preserve"> </t>
        </is>
      </c>
      <c r="E11" s="4" t="inlineStr">
        <is>
          <t xml:space="preserve"> </t>
        </is>
      </c>
      <c r="F11" s="4" t="inlineStr">
        <is>
          <t xml:space="preserve"> </t>
        </is>
      </c>
      <c r="G11" s="6" t="n">
        <v>14180</v>
      </c>
      <c r="H11" s="4" t="inlineStr">
        <is>
          <t xml:space="preserve"> </t>
        </is>
      </c>
      <c r="I11" s="4" t="inlineStr">
        <is>
          <t xml:space="preserve"> </t>
        </is>
      </c>
      <c r="J11" s="6" t="n">
        <v>3405</v>
      </c>
    </row>
    <row r="12">
      <c r="A12" s="4" t="inlineStr">
        <is>
          <t>Change in noncontrolling interest allocation</t>
        </is>
      </c>
      <c r="B12" s="6" t="n">
        <v>0</v>
      </c>
      <c r="C12" s="4" t="inlineStr">
        <is>
          <t xml:space="preserve"> </t>
        </is>
      </c>
      <c r="D12" s="4" t="inlineStr">
        <is>
          <t xml:space="preserve"> </t>
        </is>
      </c>
      <c r="E12" s="4" t="inlineStr">
        <is>
          <t xml:space="preserve"> </t>
        </is>
      </c>
      <c r="F12" s="4" t="inlineStr">
        <is>
          <t xml:space="preserve"> </t>
        </is>
      </c>
      <c r="G12" s="6" t="n">
        <v>2588</v>
      </c>
      <c r="H12" s="4" t="inlineStr">
        <is>
          <t xml:space="preserve"> </t>
        </is>
      </c>
      <c r="I12" s="4" t="inlineStr">
        <is>
          <t xml:space="preserve"> </t>
        </is>
      </c>
      <c r="J12" s="6" t="n">
        <v>-2588</v>
      </c>
    </row>
    <row r="13">
      <c r="A13" s="4" t="inlineStr">
        <is>
          <t>Other comprehensive income (loss)</t>
        </is>
      </c>
      <c r="B13" s="6" t="n">
        <v>-368</v>
      </c>
      <c r="C13" s="4" t="inlineStr">
        <is>
          <t xml:space="preserve"> </t>
        </is>
      </c>
      <c r="D13" s="4" t="inlineStr">
        <is>
          <t xml:space="preserve"> </t>
        </is>
      </c>
      <c r="E13" s="4" t="inlineStr">
        <is>
          <t xml:space="preserve"> </t>
        </is>
      </c>
      <c r="F13" s="4" t="inlineStr">
        <is>
          <t xml:space="preserve"> </t>
        </is>
      </c>
      <c r="G13" s="4" t="inlineStr">
        <is>
          <t xml:space="preserve"> </t>
        </is>
      </c>
      <c r="H13" s="6" t="n">
        <v>-289</v>
      </c>
      <c r="I13" s="4" t="inlineStr">
        <is>
          <t xml:space="preserve"> </t>
        </is>
      </c>
      <c r="J13" s="6" t="n">
        <v>-79</v>
      </c>
    </row>
    <row r="14">
      <c r="A14" s="4" t="inlineStr">
        <is>
          <t>Ending balance (in shares) at Dec. 31, 2022</t>
        </is>
      </c>
      <c r="B14" s="4" t="inlineStr">
        <is>
          <t xml:space="preserve"> </t>
        </is>
      </c>
      <c r="C14" s="4" t="inlineStr">
        <is>
          <t xml:space="preserve"> </t>
        </is>
      </c>
      <c r="D14" s="4" t="inlineStr">
        <is>
          <t xml:space="preserve"> </t>
        </is>
      </c>
      <c r="E14" s="6" t="n">
        <v>62063014</v>
      </c>
      <c r="F14" s="6" t="n">
        <v>15786737</v>
      </c>
      <c r="G14" s="4" t="inlineStr">
        <is>
          <t xml:space="preserve"> </t>
        </is>
      </c>
      <c r="H14" s="4" t="inlineStr">
        <is>
          <t xml:space="preserve"> </t>
        </is>
      </c>
      <c r="I14" s="4" t="inlineStr">
        <is>
          <t xml:space="preserve"> </t>
        </is>
      </c>
      <c r="J14" s="4" t="inlineStr">
        <is>
          <t xml:space="preserve"> </t>
        </is>
      </c>
    </row>
    <row r="15">
      <c r="A15" s="4" t="inlineStr">
        <is>
          <t>Ending balance at Dec. 31, 2022</t>
        </is>
      </c>
      <c r="B15" s="6" t="n">
        <v>412222</v>
      </c>
      <c r="C15" s="4" t="inlineStr">
        <is>
          <t xml:space="preserve"> </t>
        </is>
      </c>
      <c r="D15" s="4" t="inlineStr">
        <is>
          <t xml:space="preserve"> </t>
        </is>
      </c>
      <c r="E15" s="7" t="n">
        <v>62</v>
      </c>
      <c r="F15" s="7" t="n">
        <v>16</v>
      </c>
      <c r="G15" s="6" t="n">
        <v>490576</v>
      </c>
      <c r="H15" s="6" t="n">
        <v>-110</v>
      </c>
      <c r="I15" s="6" t="n">
        <v>-165306</v>
      </c>
      <c r="J15" s="6" t="n">
        <v>869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common stock for equity plans (in shares)</t>
        </is>
      </c>
      <c r="B17" s="4" t="inlineStr">
        <is>
          <t xml:space="preserve"> </t>
        </is>
      </c>
      <c r="C17" s="4" t="inlineStr">
        <is>
          <t xml:space="preserve"> </t>
        </is>
      </c>
      <c r="D17" s="4" t="inlineStr">
        <is>
          <t xml:space="preserve"> </t>
        </is>
      </c>
      <c r="E17" s="6" t="n">
        <v>120442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A common stock for equity plans</t>
        </is>
      </c>
      <c r="B18" s="6" t="n">
        <v>778</v>
      </c>
      <c r="C18" s="4" t="inlineStr">
        <is>
          <t xml:space="preserve"> </t>
        </is>
      </c>
      <c r="D18" s="4" t="inlineStr">
        <is>
          <t xml:space="preserve"> </t>
        </is>
      </c>
      <c r="E18" s="7" t="n">
        <v>1</v>
      </c>
      <c r="F18" s="4" t="inlineStr">
        <is>
          <t xml:space="preserve"> </t>
        </is>
      </c>
      <c r="G18" s="6" t="n">
        <v>777</v>
      </c>
      <c r="H18" s="4" t="inlineStr">
        <is>
          <t xml:space="preserve"> </t>
        </is>
      </c>
      <c r="I18" s="4" t="inlineStr">
        <is>
          <t xml:space="preserve"> </t>
        </is>
      </c>
      <c r="J18" s="4" t="inlineStr">
        <is>
          <t xml:space="preserve"> </t>
        </is>
      </c>
    </row>
    <row r="19">
      <c r="A19" s="4" t="inlineStr">
        <is>
          <t>Net loss</t>
        </is>
      </c>
      <c r="B19" s="6" t="n">
        <v>-195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6230</v>
      </c>
      <c r="J19" s="6" t="n">
        <v>-39395</v>
      </c>
    </row>
    <row r="20">
      <c r="A20" s="4" t="inlineStr">
        <is>
          <t>Equity-based compensation</t>
        </is>
      </c>
      <c r="B20" s="6" t="n">
        <v>2722</v>
      </c>
      <c r="C20" s="4" t="inlineStr">
        <is>
          <t xml:space="preserve"> </t>
        </is>
      </c>
      <c r="D20" s="4" t="inlineStr">
        <is>
          <t xml:space="preserve"> </t>
        </is>
      </c>
      <c r="E20" s="4" t="inlineStr">
        <is>
          <t xml:space="preserve"> </t>
        </is>
      </c>
      <c r="F20" s="4" t="inlineStr">
        <is>
          <t xml:space="preserve"> </t>
        </is>
      </c>
      <c r="G20" s="6" t="n">
        <v>2388</v>
      </c>
      <c r="H20" s="4" t="inlineStr">
        <is>
          <t xml:space="preserve"> </t>
        </is>
      </c>
      <c r="I20" s="4" t="inlineStr">
        <is>
          <t xml:space="preserve"> </t>
        </is>
      </c>
      <c r="J20" s="6" t="n">
        <v>334</v>
      </c>
    </row>
    <row r="21">
      <c r="A21" s="4" t="inlineStr">
        <is>
          <t>Change in noncontrolling interest allocation</t>
        </is>
      </c>
      <c r="B21" s="6" t="n">
        <v>0</v>
      </c>
      <c r="C21" s="4" t="inlineStr">
        <is>
          <t xml:space="preserve"> </t>
        </is>
      </c>
      <c r="D21" s="4" t="inlineStr">
        <is>
          <t xml:space="preserve"> </t>
        </is>
      </c>
      <c r="E21" s="4" t="inlineStr">
        <is>
          <t xml:space="preserve"> </t>
        </is>
      </c>
      <c r="F21" s="4" t="inlineStr">
        <is>
          <t xml:space="preserve"> </t>
        </is>
      </c>
      <c r="G21" s="6" t="n">
        <v>513</v>
      </c>
      <c r="H21" s="4" t="inlineStr">
        <is>
          <t xml:space="preserve"> </t>
        </is>
      </c>
      <c r="I21" s="4" t="inlineStr">
        <is>
          <t xml:space="preserve"> </t>
        </is>
      </c>
      <c r="J21" s="6" t="n">
        <v>-513</v>
      </c>
    </row>
    <row r="22">
      <c r="A22" s="4" t="inlineStr">
        <is>
          <t>Distributions to members</t>
        </is>
      </c>
      <c r="B22" s="6" t="n">
        <v>-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1</v>
      </c>
    </row>
    <row r="23">
      <c r="A23" s="4" t="inlineStr">
        <is>
          <t>Other comprehensive income (loss)</t>
        </is>
      </c>
      <c r="B23" s="6" t="n">
        <v>1132</v>
      </c>
      <c r="C23" s="4" t="inlineStr">
        <is>
          <t xml:space="preserve"> </t>
        </is>
      </c>
      <c r="D23" s="4" t="inlineStr">
        <is>
          <t xml:space="preserve"> </t>
        </is>
      </c>
      <c r="E23" s="4" t="inlineStr">
        <is>
          <t xml:space="preserve"> </t>
        </is>
      </c>
      <c r="F23" s="4" t="inlineStr">
        <is>
          <t xml:space="preserve"> </t>
        </is>
      </c>
      <c r="G23" s="4" t="inlineStr">
        <is>
          <t xml:space="preserve"> </t>
        </is>
      </c>
      <c r="H23" s="6" t="n">
        <v>904</v>
      </c>
      <c r="I23" s="4" t="inlineStr">
        <is>
          <t xml:space="preserve"> </t>
        </is>
      </c>
      <c r="J23" s="6" t="n">
        <v>228</v>
      </c>
    </row>
    <row r="24">
      <c r="A24" s="4" t="inlineStr">
        <is>
          <t>Ending balance (in shares) at Dec. 31, 2023</t>
        </is>
      </c>
      <c r="B24" s="4" t="inlineStr">
        <is>
          <t xml:space="preserve"> </t>
        </is>
      </c>
      <c r="C24" s="6" t="n">
        <v>63267436</v>
      </c>
      <c r="D24" s="6" t="n">
        <v>15786737</v>
      </c>
      <c r="E24" s="6" t="n">
        <v>63267436</v>
      </c>
      <c r="F24" s="6" t="n">
        <v>15786737</v>
      </c>
      <c r="G24" s="4" t="inlineStr">
        <is>
          <t xml:space="preserve"> </t>
        </is>
      </c>
      <c r="H24" s="4" t="inlineStr">
        <is>
          <t xml:space="preserve"> </t>
        </is>
      </c>
      <c r="I24" s="4" t="inlineStr">
        <is>
          <t xml:space="preserve"> </t>
        </is>
      </c>
      <c r="J24" s="4" t="inlineStr">
        <is>
          <t xml:space="preserve"> </t>
        </is>
      </c>
    </row>
    <row r="25">
      <c r="A25" s="4" t="inlineStr">
        <is>
          <t>Ending balance at Dec. 31, 2023</t>
        </is>
      </c>
      <c r="B25" s="6" t="n">
        <v>221118</v>
      </c>
      <c r="C25" s="4" t="inlineStr">
        <is>
          <t xml:space="preserve"> </t>
        </is>
      </c>
      <c r="D25" s="4" t="inlineStr">
        <is>
          <t xml:space="preserve"> </t>
        </is>
      </c>
      <c r="E25" s="7" t="n">
        <v>63</v>
      </c>
      <c r="F25" s="7" t="n">
        <v>16</v>
      </c>
      <c r="G25" s="6" t="n">
        <v>494254</v>
      </c>
      <c r="H25" s="6" t="n">
        <v>794</v>
      </c>
      <c r="I25" s="6" t="n">
        <v>-321536</v>
      </c>
      <c r="J25" s="6" t="n">
        <v>475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A common stock for equity plans (in shares)</t>
        </is>
      </c>
      <c r="B27" s="4" t="inlineStr">
        <is>
          <t xml:space="preserve"> </t>
        </is>
      </c>
      <c r="C27" s="4" t="inlineStr">
        <is>
          <t xml:space="preserve"> </t>
        </is>
      </c>
      <c r="D27" s="4" t="inlineStr">
        <is>
          <t xml:space="preserve"> </t>
        </is>
      </c>
      <c r="E27" s="6" t="n">
        <v>24909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 for equity plans</t>
        </is>
      </c>
      <c r="B28" s="6" t="n">
        <v>2442</v>
      </c>
      <c r="C28" s="4" t="inlineStr">
        <is>
          <t xml:space="preserve"> </t>
        </is>
      </c>
      <c r="D28" s="4" t="inlineStr">
        <is>
          <t xml:space="preserve"> </t>
        </is>
      </c>
      <c r="E28" s="7" t="n">
        <v>3</v>
      </c>
      <c r="F28" s="4" t="inlineStr">
        <is>
          <t xml:space="preserve"> </t>
        </is>
      </c>
      <c r="G28" s="6" t="n">
        <v>2439</v>
      </c>
      <c r="H28" s="4" t="inlineStr">
        <is>
          <t xml:space="preserve"> </t>
        </is>
      </c>
      <c r="I28" s="4" t="inlineStr">
        <is>
          <t xml:space="preserve"> </t>
        </is>
      </c>
      <c r="J28" s="4" t="inlineStr">
        <is>
          <t xml:space="preserve"> </t>
        </is>
      </c>
    </row>
    <row r="29">
      <c r="A29" s="4" t="inlineStr">
        <is>
          <t>Net loss</t>
        </is>
      </c>
      <c r="B29" s="6" t="n">
        <v>-438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542</v>
      </c>
      <c r="J29" s="6" t="n">
        <v>-10291</v>
      </c>
    </row>
    <row r="30">
      <c r="A30" s="4" t="inlineStr">
        <is>
          <t>Equity-based compensation</t>
        </is>
      </c>
      <c r="B30" s="6" t="n">
        <v>10058</v>
      </c>
      <c r="C30" s="4" t="inlineStr">
        <is>
          <t xml:space="preserve"> </t>
        </is>
      </c>
      <c r="D30" s="4" t="inlineStr">
        <is>
          <t xml:space="preserve"> </t>
        </is>
      </c>
      <c r="E30" s="4" t="inlineStr">
        <is>
          <t xml:space="preserve"> </t>
        </is>
      </c>
      <c r="F30" s="4" t="inlineStr">
        <is>
          <t xml:space="preserve"> </t>
        </is>
      </c>
      <c r="G30" s="6" t="n">
        <v>8321</v>
      </c>
      <c r="H30" s="4" t="inlineStr">
        <is>
          <t xml:space="preserve"> </t>
        </is>
      </c>
      <c r="I30" s="4" t="inlineStr">
        <is>
          <t xml:space="preserve"> </t>
        </is>
      </c>
      <c r="J30" s="6" t="n">
        <v>1737</v>
      </c>
    </row>
    <row r="31">
      <c r="A31" s="4" t="inlineStr">
        <is>
          <t>Change in noncontrolling interest allocation</t>
        </is>
      </c>
      <c r="B31" s="6" t="n">
        <v>0</v>
      </c>
      <c r="C31" s="4" t="inlineStr">
        <is>
          <t xml:space="preserve"> </t>
        </is>
      </c>
      <c r="D31" s="4" t="inlineStr">
        <is>
          <t xml:space="preserve"> </t>
        </is>
      </c>
      <c r="E31" s="4" t="inlineStr">
        <is>
          <t xml:space="preserve"> </t>
        </is>
      </c>
      <c r="F31" s="4" t="inlineStr">
        <is>
          <t xml:space="preserve"> </t>
        </is>
      </c>
      <c r="G31" s="6" t="n">
        <v>495</v>
      </c>
      <c r="H31" s="4" t="inlineStr">
        <is>
          <t xml:space="preserve"> </t>
        </is>
      </c>
      <c r="I31" s="4" t="inlineStr">
        <is>
          <t xml:space="preserve"> </t>
        </is>
      </c>
      <c r="J31" s="6" t="n">
        <v>-495</v>
      </c>
    </row>
    <row r="32">
      <c r="A32" s="4" t="inlineStr">
        <is>
          <t>Other comprehensive income (loss)</t>
        </is>
      </c>
      <c r="B32" s="6" t="n">
        <v>-4181</v>
      </c>
      <c r="C32" s="4" t="inlineStr">
        <is>
          <t xml:space="preserve"> </t>
        </is>
      </c>
      <c r="D32" s="4" t="inlineStr">
        <is>
          <t xml:space="preserve"> </t>
        </is>
      </c>
      <c r="E32" s="4" t="inlineStr">
        <is>
          <t xml:space="preserve"> </t>
        </is>
      </c>
      <c r="F32" s="4" t="inlineStr">
        <is>
          <t xml:space="preserve"> </t>
        </is>
      </c>
      <c r="G32" s="4" t="inlineStr">
        <is>
          <t xml:space="preserve"> </t>
        </is>
      </c>
      <c r="H32" s="6" t="n">
        <v>-3367</v>
      </c>
      <c r="I32" s="4" t="inlineStr">
        <is>
          <t xml:space="preserve"> </t>
        </is>
      </c>
      <c r="J32" s="6" t="n">
        <v>-814</v>
      </c>
    </row>
    <row r="33">
      <c r="A33" s="4" t="inlineStr">
        <is>
          <t>Ending balance (in shares) at Dec. 31, 2024</t>
        </is>
      </c>
      <c r="B33" s="4" t="inlineStr">
        <is>
          <t xml:space="preserve"> </t>
        </is>
      </c>
      <c r="C33" s="6" t="n">
        <v>65758341</v>
      </c>
      <c r="D33" s="6" t="n">
        <v>15786737</v>
      </c>
      <c r="E33" s="6" t="n">
        <v>65758341</v>
      </c>
      <c r="F33" s="6" t="n">
        <v>15786737</v>
      </c>
      <c r="G33" s="4" t="inlineStr">
        <is>
          <t xml:space="preserve"> </t>
        </is>
      </c>
      <c r="H33" s="4" t="inlineStr">
        <is>
          <t xml:space="preserve"> </t>
        </is>
      </c>
      <c r="I33" s="4" t="inlineStr">
        <is>
          <t xml:space="preserve"> </t>
        </is>
      </c>
      <c r="J33" s="4" t="inlineStr">
        <is>
          <t xml:space="preserve"> </t>
        </is>
      </c>
    </row>
    <row r="34">
      <c r="A34" s="4" t="inlineStr">
        <is>
          <t>Ending balance at Dec. 31, 2024</t>
        </is>
      </c>
      <c r="B34" s="7" t="n">
        <v>185604</v>
      </c>
      <c r="C34" s="4" t="inlineStr">
        <is>
          <t xml:space="preserve"> </t>
        </is>
      </c>
      <c r="D34" s="4" t="inlineStr">
        <is>
          <t xml:space="preserve"> </t>
        </is>
      </c>
      <c r="E34" s="7" t="n">
        <v>66</v>
      </c>
      <c r="F34" s="7" t="n">
        <v>16</v>
      </c>
      <c r="G34" s="7" t="n">
        <v>505509</v>
      </c>
      <c r="H34" s="7" t="n">
        <v>-2573</v>
      </c>
      <c r="I34" s="7" t="n">
        <v>-355078</v>
      </c>
      <c r="J34" s="7" t="n">
        <v>376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2" customWidth="1" min="2" max="2"/>
    <col width="37" customWidth="1" min="3" max="3"/>
    <col width="32" customWidth="1" min="4" max="4"/>
  </cols>
  <sheetData>
    <row r="1">
      <c r="A1" s="1" t="inlineStr">
        <is>
          <t>Stockholders’ equity - Narrative (Details)</t>
        </is>
      </c>
      <c r="C1" s="2" t="inlineStr">
        <is>
          <t>12 Months Ended</t>
        </is>
      </c>
    </row>
    <row r="2">
      <c r="B2" s="2" t="inlineStr">
        <is>
          <t>Feb. 16, 2021 $ / shares shares</t>
        </is>
      </c>
      <c r="C2" s="2" t="inlineStr">
        <is>
          <t>Dec. 31,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6" t="n">
        <v>10000000</v>
      </c>
      <c r="C4" s="6" t="n">
        <v>10000000</v>
      </c>
      <c r="D4" s="6" t="n">
        <v>10000000</v>
      </c>
    </row>
    <row r="5">
      <c r="A5" s="4" t="inlineStr">
        <is>
          <t>Number of votes per common share | vote</t>
        </is>
      </c>
      <c r="B5" s="4" t="inlineStr">
        <is>
          <t xml:space="preserve"> </t>
        </is>
      </c>
      <c r="C5" s="6" t="n">
        <v>1</v>
      </c>
      <c r="D5" s="4" t="inlineStr">
        <is>
          <t xml:space="preserve"> </t>
        </is>
      </c>
    </row>
    <row r="6">
      <c r="A6" s="4" t="inlineStr">
        <is>
          <t>Number of LLC interest held (in shares)</t>
        </is>
      </c>
      <c r="B6" s="4" t="inlineStr">
        <is>
          <t xml:space="preserve"> </t>
        </is>
      </c>
      <c r="C6" s="6" t="n">
        <v>1</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authorized (in shares)</t>
        </is>
      </c>
      <c r="B9" s="6" t="n">
        <v>250000000</v>
      </c>
      <c r="C9" s="6" t="n">
        <v>250000000</v>
      </c>
      <c r="D9" s="6" t="n">
        <v>250000000</v>
      </c>
    </row>
    <row r="10">
      <c r="A10" s="4" t="inlineStr">
        <is>
          <t>Common stock, par value (in dollars per share) | $ / shares</t>
        </is>
      </c>
      <c r="B10" s="10" t="n">
        <v>0.001</v>
      </c>
      <c r="C10" s="10" t="n">
        <v>0.001</v>
      </c>
      <c r="D10" s="10" t="n">
        <v>0.001</v>
      </c>
    </row>
    <row r="11">
      <c r="A11" s="4" t="inlineStr">
        <is>
          <t>Common Class A | BV LL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acquisition (in shares)</t>
        </is>
      </c>
      <c r="B13" s="6" t="n">
        <v>31838589</v>
      </c>
      <c r="C13" s="4" t="inlineStr">
        <is>
          <t xml:space="preserve"> </t>
        </is>
      </c>
      <c r="D13" s="4" t="inlineStr">
        <is>
          <t xml:space="preserve"> </t>
        </is>
      </c>
    </row>
    <row r="14">
      <c r="A14" s="4" t="inlineStr">
        <is>
          <t>Common Class B</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 (in shares)</t>
        </is>
      </c>
      <c r="B16" s="6" t="n">
        <v>50000000</v>
      </c>
      <c r="C16" s="6" t="n">
        <v>50000000</v>
      </c>
      <c r="D16" s="6" t="n">
        <v>50000000</v>
      </c>
    </row>
    <row r="17">
      <c r="A17" s="4" t="inlineStr">
        <is>
          <t>Common stock, par value (in dollars per share) | $ / shares</t>
        </is>
      </c>
      <c r="B17" s="10" t="n">
        <v>0.001</v>
      </c>
      <c r="C17" s="10" t="n">
        <v>0.001</v>
      </c>
      <c r="D17" s="10" t="n">
        <v>0.001</v>
      </c>
    </row>
    <row r="18">
      <c r="A18" s="4" t="inlineStr">
        <is>
          <t>IPO | Common Class A</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issued in public offering (in shares)</t>
        </is>
      </c>
      <c r="B20" s="6" t="n">
        <v>9200000</v>
      </c>
      <c r="C20" s="4" t="inlineStr">
        <is>
          <t xml:space="preserve"> </t>
        </is>
      </c>
      <c r="D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controlling interest (Details) - BV LLC - USD ($)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LLC Interests</t>
        </is>
      </c>
      <c r="B4" s="7" t="n">
        <v>65758</v>
      </c>
      <c r="C4" s="7" t="n">
        <v>63267</v>
      </c>
    </row>
    <row r="5">
      <c r="A5" s="4" t="inlineStr">
        <is>
          <t>Ownership %</t>
        </is>
      </c>
      <c r="B5" s="12" t="n">
        <v>0.806</v>
      </c>
      <c r="C5" s="11" t="n">
        <v>0.8</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7" t="n">
        <v>15787</v>
      </c>
      <c r="C8" s="7" t="n">
        <v>15787</v>
      </c>
    </row>
    <row r="9">
      <c r="A9" s="4" t="inlineStr">
        <is>
          <t>Ownership %</t>
        </is>
      </c>
      <c r="B9" s="12" t="n">
        <v>0.194</v>
      </c>
      <c r="C9" s="11" t="n">
        <v>0.2</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7" t="n">
        <v>81545</v>
      </c>
      <c r="C12" s="7" t="n">
        <v>79054</v>
      </c>
    </row>
    <row r="13">
      <c r="A13" s="4" t="inlineStr">
        <is>
          <t>Ownership %</t>
        </is>
      </c>
      <c r="B13" s="11" t="n">
        <v>1</v>
      </c>
      <c r="C13" s="11"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7" t="n">
        <v>-43833</v>
      </c>
      <c r="C4" s="7" t="n">
        <v>-121196</v>
      </c>
      <c r="D4" s="7" t="n">
        <v>-144651</v>
      </c>
    </row>
    <row r="5">
      <c r="A5" s="4" t="inlineStr">
        <is>
          <t>Net loss attributable to noncontrolling interests — continuing operations</t>
        </is>
      </c>
      <c r="B5" s="6" t="n">
        <v>10291</v>
      </c>
      <c r="C5" s="6" t="n">
        <v>24458</v>
      </c>
      <c r="D5" s="6" t="n">
        <v>40732</v>
      </c>
    </row>
    <row r="6">
      <c r="A6" s="4" t="inlineStr">
        <is>
          <t>Net loss attributable to Bioventus Inc. Class A common stockholders — continuing operations</t>
        </is>
      </c>
      <c r="B6" s="6" t="n">
        <v>-33542</v>
      </c>
      <c r="C6" s="6" t="n">
        <v>-96738</v>
      </c>
      <c r="D6" s="6" t="n">
        <v>-103919</v>
      </c>
    </row>
    <row r="7">
      <c r="A7" s="4" t="inlineStr">
        <is>
          <t>Loss from discontinued operations, net of tax</t>
        </is>
      </c>
      <c r="B7" s="6" t="n">
        <v>0</v>
      </c>
      <c r="C7" s="6" t="n">
        <v>-74429</v>
      </c>
      <c r="D7" s="6" t="n">
        <v>-68740</v>
      </c>
    </row>
    <row r="8">
      <c r="A8" s="4" t="inlineStr">
        <is>
          <t>Loss attributable to noncontrolling interest - discontinued operations</t>
        </is>
      </c>
      <c r="B8" s="6" t="n">
        <v>0</v>
      </c>
      <c r="C8" s="6" t="n">
        <v>14937</v>
      </c>
      <c r="D8" s="6" t="n">
        <v>13955</v>
      </c>
    </row>
    <row r="9">
      <c r="A9" s="4" t="inlineStr">
        <is>
          <t>Net loss attributable to Bioventus Inc. Class A common stockholders — discontinued operations</t>
        </is>
      </c>
      <c r="B9" s="7" t="n">
        <v>0</v>
      </c>
      <c r="C9" s="7" t="n">
        <v>-59492</v>
      </c>
      <c r="D9" s="7" t="n">
        <v>-54785</v>
      </c>
    </row>
    <row r="10">
      <c r="A10" s="3" t="inlineStr">
        <is>
          <t>Denominator:</t>
        </is>
      </c>
      <c r="B10" s="4" t="inlineStr">
        <is>
          <t xml:space="preserve"> </t>
        </is>
      </c>
      <c r="C10" s="4" t="inlineStr">
        <is>
          <t xml:space="preserve"> </t>
        </is>
      </c>
      <c r="D10" s="4" t="inlineStr">
        <is>
          <t xml:space="preserve"> </t>
        </is>
      </c>
    </row>
    <row r="11">
      <c r="A11" s="4" t="inlineStr">
        <is>
          <t>Weighted-average shares of Class A common stock outstanding - basic (in shares)</t>
        </is>
      </c>
      <c r="B11" s="6" t="n">
        <v>64547474</v>
      </c>
      <c r="C11" s="6" t="n">
        <v>62647554</v>
      </c>
      <c r="D11" s="6" t="n">
        <v>61389107</v>
      </c>
    </row>
    <row r="12">
      <c r="A12" s="4" t="inlineStr">
        <is>
          <t>Weighted-average shares of Class A common stock outstanding - diluted (in shares)</t>
        </is>
      </c>
      <c r="B12" s="6" t="n">
        <v>64547474</v>
      </c>
      <c r="C12" s="6" t="n">
        <v>62647554</v>
      </c>
      <c r="D12" s="6" t="n">
        <v>61389107</v>
      </c>
    </row>
    <row r="13">
      <c r="A13" s="4" t="inlineStr">
        <is>
          <t>Net loss per share of Class A common stock from continuing operations, basic (in dollars per share)</t>
        </is>
      </c>
      <c r="B13" s="8" t="n">
        <v>-0.52</v>
      </c>
      <c r="C13" s="8" t="n">
        <v>-1.54</v>
      </c>
      <c r="D13" s="8" t="n">
        <v>-1.7</v>
      </c>
    </row>
    <row r="14">
      <c r="A14" s="4" t="inlineStr">
        <is>
          <t>Net loss per share of Class A common stock from continuing operations, diluted (in dollars per share)</t>
        </is>
      </c>
      <c r="B14" s="9" t="n">
        <v>-0.52</v>
      </c>
      <c r="C14" s="9" t="n">
        <v>-1.54</v>
      </c>
      <c r="D14" s="9" t="n">
        <v>-1.7</v>
      </c>
    </row>
    <row r="15">
      <c r="A15" s="4" t="inlineStr">
        <is>
          <t>Net loss per share of Class A common stock from discontinuing operations, basic (in dollars per share)</t>
        </is>
      </c>
      <c r="B15" s="6" t="n">
        <v>0</v>
      </c>
      <c r="C15" s="9" t="n">
        <v>-0.95</v>
      </c>
      <c r="D15" s="9" t="n">
        <v>-0.89</v>
      </c>
    </row>
    <row r="16">
      <c r="A16" s="4" t="inlineStr">
        <is>
          <t>Net loss per share of Class A common stock from discontinuing operations, diluted (in dollars per share)</t>
        </is>
      </c>
      <c r="B16" s="6" t="n">
        <v>0</v>
      </c>
      <c r="C16" s="9" t="n">
        <v>-0.95</v>
      </c>
      <c r="D16" s="9" t="n">
        <v>-0.89</v>
      </c>
    </row>
    <row r="17">
      <c r="A17" s="4" t="inlineStr">
        <is>
          <t>Net loss per share of class A common stock, basic (in dollars per share)</t>
        </is>
      </c>
      <c r="B17" s="9" t="n">
        <v>-0.52</v>
      </c>
      <c r="C17" s="9" t="n">
        <v>-2.49</v>
      </c>
      <c r="D17" s="9" t="n">
        <v>-2.59</v>
      </c>
    </row>
    <row r="18">
      <c r="A18" s="4" t="inlineStr">
        <is>
          <t>Net loss per share of class A common stock, diluted (in dollars per share)</t>
        </is>
      </c>
      <c r="B18" s="8" t="n">
        <v>-0.52</v>
      </c>
      <c r="C18" s="8" t="n">
        <v>-2.49</v>
      </c>
      <c r="D18" s="8" t="n">
        <v>-2.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8087225</v>
      </c>
      <c r="C4" s="6" t="n">
        <v>22242283</v>
      </c>
      <c r="D4" s="6" t="n">
        <v>24177324</v>
      </c>
    </row>
    <row r="5">
      <c r="A5" s="4" t="inlineStr">
        <is>
          <t>LLC Interes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5786737</v>
      </c>
      <c r="C7" s="6" t="n">
        <v>15786737</v>
      </c>
      <c r="D7" s="6" t="n">
        <v>1578673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289436</v>
      </c>
      <c r="C10" s="6" t="n">
        <v>5860516</v>
      </c>
      <c r="D10" s="6" t="n">
        <v>767978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1052</v>
      </c>
      <c r="C13" s="6" t="n">
        <v>595030</v>
      </c>
      <c r="D13" s="6" t="n">
        <v>7108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316</v>
      </c>
      <c r="C4" s="7" t="n">
        <v>3760</v>
      </c>
      <c r="D4" s="4" t="inlineStr">
        <is>
          <t xml:space="preserve"> </t>
        </is>
      </c>
    </row>
    <row r="5">
      <c r="A5" s="4" t="inlineStr">
        <is>
          <t>Expenses incurred (reversal)</t>
        </is>
      </c>
      <c r="B5" s="6" t="n">
        <v>-52</v>
      </c>
      <c r="C5" s="6" t="n">
        <v>840</v>
      </c>
      <c r="D5" s="7" t="n">
        <v>6779</v>
      </c>
    </row>
    <row r="6">
      <c r="A6" s="4" t="inlineStr">
        <is>
          <t>Payments made</t>
        </is>
      </c>
      <c r="B6" s="6" t="n">
        <v>-1139</v>
      </c>
      <c r="C6" s="6" t="n">
        <v>-3284</v>
      </c>
      <c r="D6" s="4" t="inlineStr">
        <is>
          <t xml:space="preserve"> </t>
        </is>
      </c>
    </row>
    <row r="7">
      <c r="A7" s="4" t="inlineStr">
        <is>
          <t>Ending balance</t>
        </is>
      </c>
      <c r="B7" s="6" t="n">
        <v>125</v>
      </c>
      <c r="C7" s="6" t="n">
        <v>1316</v>
      </c>
      <c r="D7" s="6" t="n">
        <v>3760</v>
      </c>
    </row>
    <row r="8">
      <c r="A8" s="4" t="inlineStr">
        <is>
          <t>Employee severance and temporary labor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1316</v>
      </c>
      <c r="C10" s="6" t="n">
        <v>3760</v>
      </c>
      <c r="D10" s="4" t="inlineStr">
        <is>
          <t xml:space="preserve"> </t>
        </is>
      </c>
    </row>
    <row r="11">
      <c r="A11" s="4" t="inlineStr">
        <is>
          <t>Expenses incurred (reversal)</t>
        </is>
      </c>
      <c r="B11" s="6" t="n">
        <v>-52</v>
      </c>
      <c r="C11" s="6" t="n">
        <v>648</v>
      </c>
      <c r="D11" s="4" t="inlineStr">
        <is>
          <t xml:space="preserve"> </t>
        </is>
      </c>
    </row>
    <row r="12">
      <c r="A12" s="4" t="inlineStr">
        <is>
          <t>Payments made</t>
        </is>
      </c>
      <c r="B12" s="6" t="n">
        <v>-1139</v>
      </c>
      <c r="C12" s="6" t="n">
        <v>-3092</v>
      </c>
      <c r="D12" s="4" t="inlineStr">
        <is>
          <t xml:space="preserve"> </t>
        </is>
      </c>
    </row>
    <row r="13">
      <c r="A13" s="4" t="inlineStr">
        <is>
          <t>Ending balance</t>
        </is>
      </c>
      <c r="B13" s="6" t="n">
        <v>125</v>
      </c>
      <c r="C13" s="6" t="n">
        <v>1316</v>
      </c>
      <c r="D13" s="6" t="n">
        <v>3760</v>
      </c>
    </row>
    <row r="14">
      <c r="A14" s="4" t="inlineStr">
        <is>
          <t>Other charge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0</v>
      </c>
      <c r="D16" s="4" t="inlineStr">
        <is>
          <t xml:space="preserve"> </t>
        </is>
      </c>
    </row>
    <row r="17">
      <c r="A17" s="4" t="inlineStr">
        <is>
          <t>Expenses incurred (reversal)</t>
        </is>
      </c>
      <c r="B17" s="6" t="n">
        <v>0</v>
      </c>
      <c r="C17" s="6" t="n">
        <v>192</v>
      </c>
      <c r="D17" s="4" t="inlineStr">
        <is>
          <t xml:space="preserve"> </t>
        </is>
      </c>
    </row>
    <row r="18">
      <c r="A18" s="4" t="inlineStr">
        <is>
          <t>Payments made</t>
        </is>
      </c>
      <c r="B18" s="6" t="n">
        <v>0</v>
      </c>
      <c r="C18" s="6" t="n">
        <v>-192</v>
      </c>
      <c r="D18" s="4" t="inlineStr">
        <is>
          <t xml:space="preserve"> </t>
        </is>
      </c>
    </row>
    <row r="19">
      <c r="A19" s="4" t="inlineStr">
        <is>
          <t>Ending balance</t>
        </is>
      </c>
      <c r="B19" s="6" t="n">
        <v>0</v>
      </c>
      <c r="C19" s="7" t="n">
        <v>0</v>
      </c>
      <c r="D19" s="7" t="n">
        <v>0</v>
      </c>
    </row>
    <row r="20">
      <c r="A20" s="4" t="inlineStr">
        <is>
          <t>Restructuring Plan Of 2022</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Expenses incurred (reversal)</t>
        </is>
      </c>
      <c r="B22" s="7" t="n">
        <v>-5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9448</v>
      </c>
      <c r="C4" s="7" t="n">
        <v>-125676</v>
      </c>
      <c r="D4" s="7" t="n">
        <v>-187571</v>
      </c>
    </row>
    <row r="5">
      <c r="A5" s="4" t="inlineStr">
        <is>
          <t>International</t>
        </is>
      </c>
      <c r="B5" s="6" t="n">
        <v>10322</v>
      </c>
      <c r="C5" s="6" t="n">
        <v>4565</v>
      </c>
      <c r="D5" s="6" t="n">
        <v>-1454</v>
      </c>
    </row>
    <row r="6">
      <c r="A6" s="4" t="inlineStr">
        <is>
          <t>Loss before income taxes</t>
        </is>
      </c>
      <c r="B6" s="7" t="n">
        <v>-49126</v>
      </c>
      <c r="C6" s="7" t="n">
        <v>-121111</v>
      </c>
      <c r="D6" s="7" t="n">
        <v>-189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 federal</t>
        </is>
      </c>
      <c r="B4" s="7" t="n">
        <v>-1295</v>
      </c>
      <c r="C4" s="7" t="n">
        <v>-734</v>
      </c>
      <c r="D4" s="7" t="n">
        <v>2092</v>
      </c>
    </row>
    <row r="5">
      <c r="A5" s="4" t="inlineStr">
        <is>
          <t>United States state and local</t>
        </is>
      </c>
      <c r="B5" s="6" t="n">
        <v>-152</v>
      </c>
      <c r="C5" s="6" t="n">
        <v>2085</v>
      </c>
      <c r="D5" s="6" t="n">
        <v>-96</v>
      </c>
    </row>
    <row r="6">
      <c r="A6" s="4" t="inlineStr">
        <is>
          <t>International</t>
        </is>
      </c>
      <c r="B6" s="6" t="n">
        <v>1548</v>
      </c>
      <c r="C6" s="6" t="n">
        <v>1111</v>
      </c>
      <c r="D6" s="6" t="n">
        <v>296</v>
      </c>
    </row>
    <row r="7">
      <c r="A7" s="4" t="inlineStr">
        <is>
          <t>Total current</t>
        </is>
      </c>
      <c r="B7" s="6" t="n">
        <v>101</v>
      </c>
      <c r="C7" s="6" t="n">
        <v>2462</v>
      </c>
      <c r="D7" s="6" t="n">
        <v>2292</v>
      </c>
    </row>
    <row r="8">
      <c r="A8" s="3" t="inlineStr">
        <is>
          <t>Deferred:</t>
        </is>
      </c>
      <c r="B8" s="4" t="inlineStr">
        <is>
          <t xml:space="preserve"> </t>
        </is>
      </c>
      <c r="C8" s="4" t="inlineStr">
        <is>
          <t xml:space="preserve"> </t>
        </is>
      </c>
      <c r="D8" s="4" t="inlineStr">
        <is>
          <t xml:space="preserve"> </t>
        </is>
      </c>
    </row>
    <row r="9">
      <c r="A9" s="4" t="inlineStr">
        <is>
          <t>United States federal</t>
        </is>
      </c>
      <c r="B9" s="6" t="n">
        <v>-4377</v>
      </c>
      <c r="C9" s="6" t="n">
        <v>-2881</v>
      </c>
      <c r="D9" s="6" t="n">
        <v>-38678</v>
      </c>
    </row>
    <row r="10">
      <c r="A10" s="4" t="inlineStr">
        <is>
          <t>United States state and local</t>
        </is>
      </c>
      <c r="B10" s="6" t="n">
        <v>-1017</v>
      </c>
      <c r="C10" s="6" t="n">
        <v>-1951</v>
      </c>
      <c r="D10" s="6" t="n">
        <v>-7897</v>
      </c>
    </row>
    <row r="11">
      <c r="A11" s="4" t="inlineStr">
        <is>
          <t>International</t>
        </is>
      </c>
      <c r="B11" s="6" t="n">
        <v>0</v>
      </c>
      <c r="C11" s="6" t="n">
        <v>2455</v>
      </c>
      <c r="D11" s="6" t="n">
        <v>-91</v>
      </c>
    </row>
    <row r="12">
      <c r="A12" s="4" t="inlineStr">
        <is>
          <t>Total deferred</t>
        </is>
      </c>
      <c r="B12" s="6" t="n">
        <v>-5394</v>
      </c>
      <c r="C12" s="6" t="n">
        <v>-2377</v>
      </c>
      <c r="D12" s="6" t="n">
        <v>-46666</v>
      </c>
    </row>
    <row r="13">
      <c r="A13" s="4" t="inlineStr">
        <is>
          <t>Total income tax (benefit) expense - continuing operations</t>
        </is>
      </c>
      <c r="B13" s="7" t="n">
        <v>-5293</v>
      </c>
      <c r="C13" s="7" t="n">
        <v>85</v>
      </c>
      <c r="D13" s="7" t="n">
        <v>-443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es paid</t>
        </is>
      </c>
      <c r="B4" s="7" t="n">
        <v>1341</v>
      </c>
      <c r="C4" s="7" t="n">
        <v>2955</v>
      </c>
      <c r="D4" s="7" t="n">
        <v>1518</v>
      </c>
    </row>
    <row r="5">
      <c r="A5" s="4" t="inlineStr">
        <is>
          <t>Valuation allowance</t>
        </is>
      </c>
      <c r="B5" s="6" t="n">
        <v>5868</v>
      </c>
      <c r="C5" s="4" t="inlineStr">
        <is>
          <t xml:space="preserve"> </t>
        </is>
      </c>
      <c r="D5" s="4" t="inlineStr">
        <is>
          <t xml:space="preserve"> </t>
        </is>
      </c>
    </row>
    <row r="6">
      <c r="A6" s="4" t="inlineStr">
        <is>
          <t>Unrecognized tax benefits</t>
        </is>
      </c>
      <c r="B6" s="6" t="n">
        <v>3735</v>
      </c>
      <c r="C6" s="6" t="n">
        <v>4725</v>
      </c>
      <c r="D6" s="7" t="n">
        <v>5883</v>
      </c>
    </row>
    <row r="7">
      <c r="A7" s="4" t="inlineStr">
        <is>
          <t>Unrecognized tax benefits, income tax penalties and interest accrued</t>
        </is>
      </c>
      <c r="B7" s="6" t="n">
        <v>1508</v>
      </c>
      <c r="C7" s="6" t="n">
        <v>2047</v>
      </c>
      <c r="D7" s="4" t="inlineStr">
        <is>
          <t xml:space="preserve"> </t>
        </is>
      </c>
    </row>
    <row r="8">
      <c r="A8" s="4" t="inlineStr">
        <is>
          <t>Decrease in unrecognized tax benefits is reasonably possible</t>
        </is>
      </c>
      <c r="B8" s="4" t="inlineStr">
        <is>
          <t xml:space="preserve"> </t>
        </is>
      </c>
      <c r="C8" s="7" t="n">
        <v>2334</v>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perating loss carryforwards</t>
        </is>
      </c>
      <c r="B11" s="6" t="n">
        <v>33720</v>
      </c>
      <c r="C11" s="4" t="inlineStr">
        <is>
          <t xml:space="preserve"> </t>
        </is>
      </c>
      <c r="D11" s="4" t="inlineStr">
        <is>
          <t xml:space="preserve"> </t>
        </is>
      </c>
    </row>
    <row r="12">
      <c r="A12" s="4" t="inlineStr">
        <is>
          <t>Tax credit carryforward, amount</t>
        </is>
      </c>
      <c r="B12" s="6" t="n">
        <v>1153</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Operating loss carryforwards</t>
        </is>
      </c>
      <c r="B15" s="6" t="n">
        <v>51313</v>
      </c>
      <c r="C15" s="4" t="inlineStr">
        <is>
          <t xml:space="preserve"> </t>
        </is>
      </c>
      <c r="D15" s="4" t="inlineStr">
        <is>
          <t xml:space="preserve"> </t>
        </is>
      </c>
    </row>
    <row r="16">
      <c r="A16" s="4" t="inlineStr">
        <is>
          <t>Tax credit carryforward, amount</t>
        </is>
      </c>
      <c r="B16" s="7" t="n">
        <v>35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corporate income tax rate</t>
        </is>
      </c>
      <c r="B4" s="11" t="n">
        <v>0.21</v>
      </c>
      <c r="C4" s="11" t="n">
        <v>0.21</v>
      </c>
      <c r="D4" s="11" t="n">
        <v>0.21</v>
      </c>
    </row>
    <row r="5">
      <c r="A5" s="4" t="inlineStr">
        <is>
          <t>Noncontrolling interest</t>
        </is>
      </c>
      <c r="B5" s="4" t="inlineStr">
        <is>
          <t>(7.30%)</t>
        </is>
      </c>
      <c r="C5" s="4" t="inlineStr">
        <is>
          <t>(6.60%)</t>
        </is>
      </c>
      <c r="D5" s="4" t="inlineStr">
        <is>
          <t>(6.40%)</t>
        </is>
      </c>
    </row>
    <row r="6">
      <c r="A6" s="4" t="inlineStr">
        <is>
          <t>LLC flow-through structure</t>
        </is>
      </c>
      <c r="B6" s="12" t="n">
        <v>0.119</v>
      </c>
      <c r="C6" s="12" t="n">
        <v>0.157</v>
      </c>
      <c r="D6" s="12" t="n">
        <v>0.054</v>
      </c>
    </row>
    <row r="7">
      <c r="A7" s="4" t="inlineStr">
        <is>
          <t>Non-deductible expenses</t>
        </is>
      </c>
      <c r="B7" s="4" t="inlineStr">
        <is>
          <t>(2.20%)</t>
        </is>
      </c>
      <c r="C7" s="4" t="inlineStr">
        <is>
          <t>(1.10%)</t>
        </is>
      </c>
      <c r="D7" s="11" t="n">
        <v>0</v>
      </c>
    </row>
    <row r="8">
      <c r="A8" s="4" t="inlineStr">
        <is>
          <t>State and local income taxes, net of federal benefit</t>
        </is>
      </c>
      <c r="B8" s="12" t="n">
        <v>0.022</v>
      </c>
      <c r="C8" s="12" t="n">
        <v>0.002</v>
      </c>
      <c r="D8" s="12" t="n">
        <v>0.042</v>
      </c>
    </row>
    <row r="9">
      <c r="A9" s="4" t="inlineStr">
        <is>
          <t>Change in valuation allowance</t>
        </is>
      </c>
      <c r="B9" s="4" t="inlineStr">
        <is>
          <t>(17.60%)</t>
        </is>
      </c>
      <c r="C9" s="4" t="inlineStr">
        <is>
          <t>(29.10%)</t>
        </is>
      </c>
      <c r="D9" s="4" t="inlineStr">
        <is>
          <t>(0.40%)</t>
        </is>
      </c>
    </row>
    <row r="10">
      <c r="A10" s="4" t="inlineStr">
        <is>
          <t>Research and other tax credits</t>
        </is>
      </c>
      <c r="B10" s="12" t="n">
        <v>0.008</v>
      </c>
      <c r="C10" s="12" t="n">
        <v>0.005</v>
      </c>
      <c r="D10" s="12" t="n">
        <v>0.003</v>
      </c>
    </row>
    <row r="11">
      <c r="A11" s="4" t="inlineStr">
        <is>
          <t>Organizational Transactions</t>
        </is>
      </c>
      <c r="B11" s="11" t="n">
        <v>0</v>
      </c>
      <c r="C11" s="11" t="n">
        <v>0</v>
      </c>
      <c r="D11" s="4" t="inlineStr">
        <is>
          <t>(0.60%)</t>
        </is>
      </c>
    </row>
    <row r="12">
      <c r="A12" s="4" t="inlineStr">
        <is>
          <t>Uncertain tax positions</t>
        </is>
      </c>
      <c r="B12" s="12" t="n">
        <v>0.031</v>
      </c>
      <c r="C12" s="12" t="n">
        <v>0.011</v>
      </c>
      <c r="D12" s="4" t="inlineStr">
        <is>
          <t>(0.90%)</t>
        </is>
      </c>
    </row>
    <row r="13">
      <c r="A13" s="4" t="inlineStr">
        <is>
          <t>Foreign rate differential</t>
        </is>
      </c>
      <c r="B13" s="4" t="inlineStr">
        <is>
          <t>(0.60%)</t>
        </is>
      </c>
      <c r="C13" s="4" t="inlineStr">
        <is>
          <t>(0.20%)</t>
        </is>
      </c>
      <c r="D13" s="11" t="n">
        <v>0</v>
      </c>
    </row>
    <row r="14">
      <c r="A14" s="4" t="inlineStr">
        <is>
          <t>GAAP impairment</t>
        </is>
      </c>
      <c r="B14" s="11" t="n">
        <v>0</v>
      </c>
      <c r="C14" s="11" t="n">
        <v>0</v>
      </c>
      <c r="D14" s="4" t="inlineStr">
        <is>
          <t>(3.50%)</t>
        </is>
      </c>
    </row>
    <row r="15">
      <c r="A15" s="4" t="inlineStr">
        <is>
          <t>Stock compensation</t>
        </is>
      </c>
      <c r="B15" s="15" t="n">
        <v>0.007</v>
      </c>
      <c r="C15" s="15" t="n">
        <v>-0.04</v>
      </c>
      <c r="D15" s="6" t="n">
        <v>0</v>
      </c>
    </row>
    <row r="16">
      <c r="A16" s="4" t="inlineStr">
        <is>
          <t>Other</t>
        </is>
      </c>
      <c r="B16" s="4" t="inlineStr">
        <is>
          <t>(1.20%)</t>
        </is>
      </c>
      <c r="C16" s="12" t="n">
        <v>0.024</v>
      </c>
      <c r="D16" s="12" t="n">
        <v>0.044</v>
      </c>
    </row>
    <row r="17">
      <c r="A17" s="4" t="inlineStr">
        <is>
          <t>Effective income tax rate</t>
        </is>
      </c>
      <c r="B17" s="12" t="n">
        <v>0.108</v>
      </c>
      <c r="C17" s="4" t="inlineStr">
        <is>
          <t>(0.10%)</t>
        </is>
      </c>
      <c r="D17" s="12" t="n">
        <v>0.2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 loss carryforward</t>
        </is>
      </c>
      <c r="B3" s="7" t="n">
        <v>18440</v>
      </c>
      <c r="C3" s="7" t="n">
        <v>17407</v>
      </c>
    </row>
    <row r="4">
      <c r="A4" s="4" t="inlineStr">
        <is>
          <t>Interest</t>
        </is>
      </c>
      <c r="B4" s="6" t="n">
        <v>18692</v>
      </c>
      <c r="C4" s="6" t="n">
        <v>13374</v>
      </c>
    </row>
    <row r="5">
      <c r="A5" s="4" t="inlineStr">
        <is>
          <t>Net operating losses and tax credit carryforwards</t>
        </is>
      </c>
      <c r="B5" s="6" t="n">
        <v>9224</v>
      </c>
      <c r="C5" s="6" t="n">
        <v>10792</v>
      </c>
    </row>
    <row r="6">
      <c r="A6" s="4" t="inlineStr">
        <is>
          <t>Tax credits</t>
        </is>
      </c>
      <c r="B6" s="6" t="n">
        <v>1381</v>
      </c>
      <c r="C6" s="6" t="n">
        <v>1567</v>
      </c>
    </row>
    <row r="7">
      <c r="A7" s="4" t="inlineStr">
        <is>
          <t>Investment in Bioventus LLC</t>
        </is>
      </c>
      <c r="B7" s="6" t="n">
        <v>7362</v>
      </c>
      <c r="C7" s="6" t="n">
        <v>1221</v>
      </c>
    </row>
    <row r="8">
      <c r="A8" s="4" t="inlineStr">
        <is>
          <t>Transaction costs</t>
        </is>
      </c>
      <c r="B8" s="6" t="n">
        <v>711</v>
      </c>
      <c r="C8" s="6" t="n">
        <v>975</v>
      </c>
    </row>
    <row r="9">
      <c r="A9" s="4" t="inlineStr">
        <is>
          <t>Stock-based compensation</t>
        </is>
      </c>
      <c r="B9" s="6" t="n">
        <v>283</v>
      </c>
      <c r="C9" s="6" t="n">
        <v>947</v>
      </c>
    </row>
    <row r="10">
      <c r="A10" s="4" t="inlineStr">
        <is>
          <t>Research &amp; Development</t>
        </is>
      </c>
      <c r="B10" s="6" t="n">
        <v>50</v>
      </c>
      <c r="C10" s="6" t="n">
        <v>69</v>
      </c>
    </row>
    <row r="11">
      <c r="A11" s="4" t="inlineStr">
        <is>
          <t>Fixed assets</t>
        </is>
      </c>
      <c r="B11" s="6" t="n">
        <v>0</v>
      </c>
      <c r="C11" s="6" t="n">
        <v>18</v>
      </c>
    </row>
    <row r="12">
      <c r="A12" s="4" t="inlineStr">
        <is>
          <t>Accrued liabilities</t>
        </is>
      </c>
      <c r="B12" s="6" t="n">
        <v>10</v>
      </c>
      <c r="C12" s="6" t="n">
        <v>7</v>
      </c>
    </row>
    <row r="13">
      <c r="A13" s="4" t="inlineStr">
        <is>
          <t>Other</t>
        </is>
      </c>
      <c r="B13" s="6" t="n">
        <v>467</v>
      </c>
      <c r="C13" s="6" t="n">
        <v>470</v>
      </c>
    </row>
    <row r="14">
      <c r="A14" s="4" t="inlineStr">
        <is>
          <t>Gross deferred tax asset</t>
        </is>
      </c>
      <c r="B14" s="6" t="n">
        <v>56620</v>
      </c>
      <c r="C14" s="6" t="n">
        <v>46847</v>
      </c>
    </row>
    <row r="15">
      <c r="A15" s="4" t="inlineStr">
        <is>
          <t>Valuation allowance</t>
        </is>
      </c>
      <c r="B15" s="6" t="n">
        <v>-51875</v>
      </c>
      <c r="C15" s="6" t="n">
        <v>-46007</v>
      </c>
    </row>
    <row r="16">
      <c r="A16" s="4" t="inlineStr">
        <is>
          <t>Total deferred tax assets</t>
        </is>
      </c>
      <c r="B16" s="6" t="n">
        <v>4745</v>
      </c>
      <c r="C16" s="6" t="n">
        <v>840</v>
      </c>
    </row>
    <row r="17">
      <c r="A17" s="3" t="inlineStr">
        <is>
          <t>Deferred income tax liabilities:</t>
        </is>
      </c>
      <c r="B17" s="4" t="inlineStr">
        <is>
          <t xml:space="preserve"> </t>
        </is>
      </c>
      <c r="C17" s="4" t="inlineStr">
        <is>
          <t xml:space="preserve"> </t>
        </is>
      </c>
    </row>
    <row r="18">
      <c r="A18" s="4" t="inlineStr">
        <is>
          <t>Intangibles</t>
        </is>
      </c>
      <c r="B18" s="6" t="n">
        <v>564</v>
      </c>
      <c r="C18" s="6" t="n">
        <v>2053</v>
      </c>
    </row>
    <row r="19">
      <c r="A19" s="4" t="inlineStr">
        <is>
          <t>Gross deferred income tax liabilities</t>
        </is>
      </c>
      <c r="B19" s="6" t="n">
        <v>564</v>
      </c>
      <c r="C19" s="6" t="n">
        <v>2053</v>
      </c>
    </row>
    <row r="20">
      <c r="A20" s="4" t="inlineStr">
        <is>
          <t>Net deferred tax (asset) liability</t>
        </is>
      </c>
      <c r="B20" s="4" t="inlineStr">
        <is>
          <t xml:space="preserve"> </t>
        </is>
      </c>
      <c r="C20" s="7" t="n">
        <v>1213</v>
      </c>
    </row>
    <row r="21">
      <c r="A21" s="4" t="inlineStr">
        <is>
          <t>Net deferred tax (asset) liability</t>
        </is>
      </c>
      <c r="B21" s="7" t="n">
        <v>-4181</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3833</v>
      </c>
      <c r="C4" s="7" t="n">
        <v>-195625</v>
      </c>
      <c r="D4" s="7" t="n">
        <v>-213391</v>
      </c>
    </row>
    <row r="5">
      <c r="A5" s="4" t="inlineStr">
        <is>
          <t>Less: Loss from discontinued operations, net of tax</t>
        </is>
      </c>
      <c r="B5" s="6" t="n">
        <v>0</v>
      </c>
      <c r="C5" s="6" t="n">
        <v>-74429</v>
      </c>
      <c r="D5" s="6" t="n">
        <v>-68740</v>
      </c>
    </row>
    <row r="6">
      <c r="A6" s="4" t="inlineStr">
        <is>
          <t>Loss from continuing operations</t>
        </is>
      </c>
      <c r="B6" s="6" t="n">
        <v>-43833</v>
      </c>
      <c r="C6" s="6" t="n">
        <v>-121196</v>
      </c>
      <c r="D6" s="6" t="n">
        <v>-144651</v>
      </c>
    </row>
    <row r="7">
      <c r="A7" s="3" t="inlineStr">
        <is>
          <t>Adjustments to reconcile net loss to net cash from operating activities:</t>
        </is>
      </c>
      <c r="B7" s="4" t="inlineStr">
        <is>
          <t xml:space="preserve"> </t>
        </is>
      </c>
      <c r="C7" s="4" t="inlineStr">
        <is>
          <t xml:space="preserve"> </t>
        </is>
      </c>
      <c r="D7" s="4" t="inlineStr">
        <is>
          <t xml:space="preserve"> </t>
        </is>
      </c>
    </row>
    <row r="8">
      <c r="A8" s="4" t="inlineStr">
        <is>
          <t>Depreciation and amortization</t>
        </is>
      </c>
      <c r="B8" s="6" t="n">
        <v>49555</v>
      </c>
      <c r="C8" s="6" t="n">
        <v>57365</v>
      </c>
      <c r="D8" s="6" t="n">
        <v>55398</v>
      </c>
    </row>
    <row r="9">
      <c r="A9" s="4" t="inlineStr">
        <is>
          <t>(Benefit) provision for expected credit losses</t>
        </is>
      </c>
      <c r="B9" s="6" t="n">
        <v>-434</v>
      </c>
      <c r="C9" s="6" t="n">
        <v>-1103</v>
      </c>
      <c r="D9" s="6" t="n">
        <v>5190</v>
      </c>
    </row>
    <row r="10">
      <c r="A10" s="4" t="inlineStr">
        <is>
          <t>Equity-based compensation from 2021 Stock Incentive Plan</t>
        </is>
      </c>
      <c r="B10" s="6" t="n">
        <v>10058</v>
      </c>
      <c r="C10" s="6" t="n">
        <v>2722</v>
      </c>
      <c r="D10" s="6" t="n">
        <v>17585</v>
      </c>
    </row>
    <row r="11">
      <c r="A11" s="4" t="inlineStr">
        <is>
          <t>Change in fair value of contingent consideration</t>
        </is>
      </c>
      <c r="B11" s="6" t="n">
        <v>1423</v>
      </c>
      <c r="C11" s="6" t="n">
        <v>719</v>
      </c>
      <c r="D11" s="6" t="n">
        <v>1102</v>
      </c>
    </row>
    <row r="12">
      <c r="A12" s="4" t="inlineStr">
        <is>
          <t>Change in fair value of interest rate swap</t>
        </is>
      </c>
      <c r="B12" s="6" t="n">
        <v>0</v>
      </c>
      <c r="C12" s="6" t="n">
        <v>0</v>
      </c>
      <c r="D12" s="6" t="n">
        <v>-6396</v>
      </c>
    </row>
    <row r="13">
      <c r="A13" s="4" t="inlineStr">
        <is>
          <t>Deferred income taxes</t>
        </is>
      </c>
      <c r="B13" s="6" t="n">
        <v>-5394</v>
      </c>
      <c r="C13" s="6" t="n">
        <v>-2377</v>
      </c>
      <c r="D13" s="6" t="n">
        <v>-46658</v>
      </c>
    </row>
    <row r="14">
      <c r="A14" s="4" t="inlineStr">
        <is>
          <t>Impairments of assets</t>
        </is>
      </c>
      <c r="B14" s="6" t="n">
        <v>36357</v>
      </c>
      <c r="C14" s="6" t="n">
        <v>78615</v>
      </c>
      <c r="D14" s="6" t="n">
        <v>134982</v>
      </c>
    </row>
    <row r="15">
      <c r="A15" s="4" t="inlineStr">
        <is>
          <t>Loss on disposals</t>
        </is>
      </c>
      <c r="B15" s="6" t="n">
        <v>292</v>
      </c>
      <c r="C15" s="6" t="n">
        <v>3577</v>
      </c>
      <c r="D15" s="6" t="n">
        <v>0</v>
      </c>
    </row>
    <row r="16">
      <c r="A16" s="4" t="inlineStr">
        <is>
          <t>Unrealized (gain) loss on foreign currency fluctuations</t>
        </is>
      </c>
      <c r="B16" s="6" t="n">
        <v>-259</v>
      </c>
      <c r="C16" s="6" t="n">
        <v>665</v>
      </c>
      <c r="D16" s="6" t="n">
        <v>1383</v>
      </c>
    </row>
    <row r="17">
      <c r="A17" s="4" t="inlineStr">
        <is>
          <t>Other, net</t>
        </is>
      </c>
      <c r="B17" s="6" t="n">
        <v>2810</v>
      </c>
      <c r="C17" s="6" t="n">
        <v>1707</v>
      </c>
      <c r="D17" s="6" t="n">
        <v>388</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0666</v>
      </c>
      <c r="C19" s="6" t="n">
        <v>10055</v>
      </c>
      <c r="D19" s="6" t="n">
        <v>-17672</v>
      </c>
    </row>
    <row r="20">
      <c r="A20" s="4" t="inlineStr">
        <is>
          <t>Inventory</t>
        </is>
      </c>
      <c r="B20" s="6" t="n">
        <v>-16435</v>
      </c>
      <c r="C20" s="6" t="n">
        <v>-5991</v>
      </c>
      <c r="D20" s="6" t="n">
        <v>-18618</v>
      </c>
    </row>
    <row r="21">
      <c r="A21" s="4" t="inlineStr">
        <is>
          <t>Accounts payable and accrued expenses</t>
        </is>
      </c>
      <c r="B21" s="6" t="n">
        <v>17846</v>
      </c>
      <c r="C21" s="6" t="n">
        <v>-5275</v>
      </c>
      <c r="D21" s="6" t="n">
        <v>-3099</v>
      </c>
    </row>
    <row r="22">
      <c r="A22" s="4" t="inlineStr">
        <is>
          <t>Other current and noncurrent assets and liabilities</t>
        </is>
      </c>
      <c r="B22" s="6" t="n">
        <v>-2525</v>
      </c>
      <c r="C22" s="6" t="n">
        <v>-1970</v>
      </c>
      <c r="D22" s="6" t="n">
        <v>9659</v>
      </c>
    </row>
    <row r="23">
      <c r="A23" s="4" t="inlineStr">
        <is>
          <t>Net cash from operating activities - continuing operations</t>
        </is>
      </c>
      <c r="B23" s="6" t="n">
        <v>38795</v>
      </c>
      <c r="C23" s="6" t="n">
        <v>17513</v>
      </c>
      <c r="D23" s="6" t="n">
        <v>-11407</v>
      </c>
    </row>
    <row r="24">
      <c r="A24" s="4" t="inlineStr">
        <is>
          <t>Net cash from operating activities - discontinued operations</t>
        </is>
      </c>
      <c r="B24" s="6" t="n">
        <v>0</v>
      </c>
      <c r="C24" s="6" t="n">
        <v>-2169</v>
      </c>
      <c r="D24" s="6" t="n">
        <v>-2130</v>
      </c>
    </row>
    <row r="25">
      <c r="A25" s="4" t="inlineStr">
        <is>
          <t>Net cash from operating activities</t>
        </is>
      </c>
      <c r="B25" s="6" t="n">
        <v>38795</v>
      </c>
      <c r="C25" s="6" t="n">
        <v>15344</v>
      </c>
      <c r="D25" s="6" t="n">
        <v>-13537</v>
      </c>
    </row>
    <row r="26">
      <c r="A26" s="3" t="inlineStr">
        <is>
          <t>Investing activities:</t>
        </is>
      </c>
      <c r="B26" s="4" t="inlineStr">
        <is>
          <t xml:space="preserve"> </t>
        </is>
      </c>
      <c r="C26" s="4" t="inlineStr">
        <is>
          <t xml:space="preserve"> </t>
        </is>
      </c>
      <c r="D26" s="4" t="inlineStr">
        <is>
          <t xml:space="preserve"> </t>
        </is>
      </c>
    </row>
    <row r="27">
      <c r="A27" s="4" t="inlineStr">
        <is>
          <t>Proceeds from sale of a business</t>
        </is>
      </c>
      <c r="B27" s="6" t="n">
        <v>24678</v>
      </c>
      <c r="C27" s="6" t="n">
        <v>34675</v>
      </c>
      <c r="D27" s="6" t="n">
        <v>0</v>
      </c>
    </row>
    <row r="28">
      <c r="A28" s="4" t="inlineStr">
        <is>
          <t>Purchase of property and equipment</t>
        </is>
      </c>
      <c r="B28" s="6" t="n">
        <v>-1006</v>
      </c>
      <c r="C28" s="6" t="n">
        <v>-7362</v>
      </c>
      <c r="D28" s="6" t="n">
        <v>-1478</v>
      </c>
    </row>
    <row r="29">
      <c r="A29" s="4" t="inlineStr">
        <is>
          <t>Investments and acquisition of distribution rights</t>
        </is>
      </c>
      <c r="B29" s="6" t="n">
        <v>-709</v>
      </c>
      <c r="C29" s="6" t="n">
        <v>0</v>
      </c>
      <c r="D29" s="6" t="n">
        <v>-10042</v>
      </c>
    </row>
    <row r="30">
      <c r="A30" s="4" t="inlineStr">
        <is>
          <t>Other</t>
        </is>
      </c>
      <c r="B30" s="6" t="n">
        <v>0</v>
      </c>
      <c r="C30" s="6" t="n">
        <v>0</v>
      </c>
      <c r="D30" s="6" t="n">
        <v>-75</v>
      </c>
    </row>
    <row r="31">
      <c r="A31" s="4" t="inlineStr">
        <is>
          <t>Net cash from investing activities - continuing operations</t>
        </is>
      </c>
      <c r="B31" s="6" t="n">
        <v>22963</v>
      </c>
      <c r="C31" s="6" t="n">
        <v>27313</v>
      </c>
      <c r="D31" s="6" t="n">
        <v>-11595</v>
      </c>
    </row>
    <row r="32">
      <c r="A32" s="4" t="inlineStr">
        <is>
          <t>Net cash from investing activities - discontinued operations</t>
        </is>
      </c>
      <c r="B32" s="6" t="n">
        <v>0</v>
      </c>
      <c r="C32" s="6" t="n">
        <v>-11506</v>
      </c>
      <c r="D32" s="6" t="n">
        <v>-104841</v>
      </c>
    </row>
    <row r="33">
      <c r="A33" s="4" t="inlineStr">
        <is>
          <t>Net cash from investing activities</t>
        </is>
      </c>
      <c r="B33" s="6" t="n">
        <v>22963</v>
      </c>
      <c r="C33" s="6" t="n">
        <v>15807</v>
      </c>
      <c r="D33" s="6" t="n">
        <v>-116436</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lass A and B common stock</t>
        </is>
      </c>
      <c r="B35" s="6" t="n">
        <v>2442</v>
      </c>
      <c r="C35" s="6" t="n">
        <v>778</v>
      </c>
      <c r="D35" s="6" t="n">
        <v>5822</v>
      </c>
    </row>
    <row r="36">
      <c r="A36" s="4" t="inlineStr">
        <is>
          <t>Tax withholdings on equity-based compensation</t>
        </is>
      </c>
      <c r="B36" s="6" t="n">
        <v>0</v>
      </c>
      <c r="C36" s="6" t="n">
        <v>0</v>
      </c>
      <c r="D36" s="6" t="n">
        <v>-3352</v>
      </c>
    </row>
    <row r="37">
      <c r="A37" s="4" t="inlineStr">
        <is>
          <t>Receipt of deferred consideration</t>
        </is>
      </c>
      <c r="B37" s="6" t="n">
        <v>4500</v>
      </c>
      <c r="C37" s="6" t="n">
        <v>0</v>
      </c>
      <c r="D37" s="6" t="n">
        <v>0</v>
      </c>
    </row>
    <row r="38">
      <c r="A38" s="4" t="inlineStr">
        <is>
          <t>Borrowing on revolver</t>
        </is>
      </c>
      <c r="B38" s="6" t="n">
        <v>0</v>
      </c>
      <c r="C38" s="6" t="n">
        <v>64000</v>
      </c>
      <c r="D38" s="6" t="n">
        <v>25000</v>
      </c>
    </row>
    <row r="39">
      <c r="A39" s="4" t="inlineStr">
        <is>
          <t>Payment on revolver</t>
        </is>
      </c>
      <c r="B39" s="6" t="n">
        <v>-15000</v>
      </c>
      <c r="C39" s="6" t="n">
        <v>-49000</v>
      </c>
      <c r="D39" s="6" t="n">
        <v>-25000</v>
      </c>
    </row>
    <row r="40">
      <c r="A40" s="4" t="inlineStr">
        <is>
          <t>Proceeds from the issuance of long-term debt, net of issuance costs</t>
        </is>
      </c>
      <c r="B40" s="6" t="n">
        <v>0</v>
      </c>
      <c r="C40" s="6" t="n">
        <v>0</v>
      </c>
      <c r="D40" s="6" t="n">
        <v>79659</v>
      </c>
    </row>
    <row r="41">
      <c r="A41" s="4" t="inlineStr">
        <is>
          <t>Debt financing costs</t>
        </is>
      </c>
      <c r="B41" s="6" t="n">
        <v>-1180</v>
      </c>
      <c r="C41" s="6" t="n">
        <v>-3661</v>
      </c>
      <c r="D41" s="6" t="n">
        <v>0</v>
      </c>
    </row>
    <row r="42">
      <c r="A42" s="4" t="inlineStr">
        <is>
          <t>Payments on long-term debt</t>
        </is>
      </c>
      <c r="B42" s="6" t="n">
        <v>-44584</v>
      </c>
      <c r="C42" s="6" t="n">
        <v>-38264</v>
      </c>
      <c r="D42" s="6" t="n">
        <v>-20038</v>
      </c>
    </row>
    <row r="43">
      <c r="A43" s="4" t="inlineStr">
        <is>
          <t>Other, net</t>
        </is>
      </c>
      <c r="B43" s="6" t="n">
        <v>-758</v>
      </c>
      <c r="C43" s="6" t="n">
        <v>-506</v>
      </c>
      <c r="D43" s="6" t="n">
        <v>-15</v>
      </c>
    </row>
    <row r="44">
      <c r="A44" s="4" t="inlineStr">
        <is>
          <t>Net cash from financing activities</t>
        </is>
      </c>
      <c r="B44" s="6" t="n">
        <v>-54580</v>
      </c>
      <c r="C44" s="6" t="n">
        <v>-26653</v>
      </c>
      <c r="D44" s="6" t="n">
        <v>62076</v>
      </c>
    </row>
    <row r="45">
      <c r="A45" s="4" t="inlineStr">
        <is>
          <t>Effect of exchange rate changes on cash</t>
        </is>
      </c>
      <c r="B45" s="6" t="n">
        <v>-2560</v>
      </c>
      <c r="C45" s="6" t="n">
        <v>629</v>
      </c>
      <c r="D45" s="6" t="n">
        <v>521</v>
      </c>
    </row>
    <row r="46">
      <c r="A46" s="4" t="inlineStr">
        <is>
          <t>Net change in cash, cash equivalents and restricted cash</t>
        </is>
      </c>
      <c r="B46" s="6" t="n">
        <v>4618</v>
      </c>
      <c r="C46" s="6" t="n">
        <v>5127</v>
      </c>
      <c r="D46" s="6" t="n">
        <v>-67376</v>
      </c>
    </row>
    <row r="47">
      <c r="A47" s="4" t="inlineStr">
        <is>
          <t>Cash, cash equivalents and restricted cash at the beginning of the period</t>
        </is>
      </c>
      <c r="B47" s="6" t="n">
        <v>36964</v>
      </c>
      <c r="C47" s="6" t="n">
        <v>31837</v>
      </c>
      <c r="D47" s="6" t="n">
        <v>99213</v>
      </c>
    </row>
    <row r="48">
      <c r="A48" s="4" t="inlineStr">
        <is>
          <t>Cash, cash equivalents and restricted cash at the end of the period</t>
        </is>
      </c>
      <c r="B48" s="6" t="n">
        <v>41582</v>
      </c>
      <c r="C48" s="6" t="n">
        <v>36964</v>
      </c>
      <c r="D48" s="6" t="n">
        <v>31837</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Accrued liabilities for distribution rights and member distributions</t>
        </is>
      </c>
      <c r="B50" s="6" t="n">
        <v>0</v>
      </c>
      <c r="C50" s="6" t="n">
        <v>709</v>
      </c>
      <c r="D50" s="6" t="n">
        <v>0</v>
      </c>
    </row>
    <row r="51">
      <c r="A51" s="4" t="inlineStr">
        <is>
          <t>Accounts payable for purchase of property, plant and equipment</t>
        </is>
      </c>
      <c r="B51" s="7" t="n">
        <v>42</v>
      </c>
      <c r="C51" s="7" t="n">
        <v>1311</v>
      </c>
      <c r="D51" s="7" t="n">
        <v>4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of the period</t>
        </is>
      </c>
      <c r="B4" s="7" t="n">
        <v>4725</v>
      </c>
      <c r="C4" s="7" t="n">
        <v>5883</v>
      </c>
    </row>
    <row r="5">
      <c r="A5" s="4" t="inlineStr">
        <is>
          <t>Additions for current year tax positions</t>
        </is>
      </c>
      <c r="B5" s="6" t="n">
        <v>456</v>
      </c>
      <c r="C5" s="6" t="n">
        <v>142</v>
      </c>
    </row>
    <row r="6">
      <c r="A6" s="4" t="inlineStr">
        <is>
          <t>Expiration of statutes</t>
        </is>
      </c>
      <c r="B6" s="6" t="n">
        <v>-1446</v>
      </c>
      <c r="C6" s="6" t="n">
        <v>-1300</v>
      </c>
    </row>
    <row r="7">
      <c r="A7" s="4" t="inlineStr">
        <is>
          <t>End of the period</t>
        </is>
      </c>
      <c r="B7" s="7" t="n">
        <v>3735</v>
      </c>
      <c r="C7" s="7" t="n">
        <v>47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39" customWidth="1" min="8" max="8"/>
    <col width="39" customWidth="1" min="9" max="9"/>
    <col width="22" customWidth="1" min="10" max="10"/>
  </cols>
  <sheetData>
    <row r="1">
      <c r="A1" s="1" t="inlineStr">
        <is>
          <t>Commitments and contingencies - Narrative (Details) $ in Thousands</t>
        </is>
      </c>
      <c r="H1" s="2" t="inlineStr">
        <is>
          <t>12 Months Ended</t>
        </is>
      </c>
    </row>
    <row r="2">
      <c r="B2" s="2" t="inlineStr">
        <is>
          <t>Dec. 18, 2024 USD ($)</t>
        </is>
      </c>
      <c r="C2" s="2" t="inlineStr">
        <is>
          <t>Jan. 31, 2024 USD ($)</t>
        </is>
      </c>
      <c r="D2" s="2" t="inlineStr">
        <is>
          <t>Mar. 08, 2023 USD ($)</t>
        </is>
      </c>
      <c r="E2" s="2" t="inlineStr">
        <is>
          <t>Nov. 10, 2021 USD ($)</t>
        </is>
      </c>
      <c r="F2" s="2" t="inlineStr">
        <is>
          <t>Dec. 22, 2020</t>
        </is>
      </c>
      <c r="G2" s="2" t="inlineStr">
        <is>
          <t>Feb. 09, 2016</t>
        </is>
      </c>
      <c r="H2" s="2" t="inlineStr">
        <is>
          <t>Dec. 31, 2024 USD ($) letter_of_credit</t>
        </is>
      </c>
      <c r="I2" s="2" t="inlineStr">
        <is>
          <t>Dec. 31, 2023 USD ($) letter_of_credit</t>
        </is>
      </c>
      <c r="J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357</v>
      </c>
      <c r="I4" s="7" t="n">
        <v>78615</v>
      </c>
      <c r="J4" s="7" t="n">
        <v>0</v>
      </c>
    </row>
    <row r="5">
      <c r="A5" s="4" t="inlineStr">
        <is>
          <t>Litigation settlement, amount awarded to other party</t>
        </is>
      </c>
      <c r="B5" s="7" t="n">
        <v>15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tigation settlement paid by the Company</t>
        </is>
      </c>
      <c r="B6" s="7" t="n">
        <v>138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etters of credit outstanding | letter_of_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6" t="n">
        <v>3</v>
      </c>
      <c r="J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200</v>
      </c>
      <c r="I8" s="7" t="n">
        <v>2200</v>
      </c>
      <c r="J8" s="4" t="inlineStr">
        <is>
          <t xml:space="preserve"> </t>
        </is>
      </c>
    </row>
    <row r="9">
      <c r="A9" s="4" t="inlineStr">
        <is>
          <t>Stop loss insurance, threshold per member per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v>
      </c>
      <c r="I9" s="4" t="inlineStr">
        <is>
          <t xml:space="preserve"> </t>
        </is>
      </c>
      <c r="J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56</v>
      </c>
      <c r="I12" s="4" t="inlineStr">
        <is>
          <t xml:space="preserve"> </t>
        </is>
      </c>
      <c r="J12" s="4" t="inlineStr">
        <is>
          <t xml:space="preserve"> </t>
        </is>
      </c>
    </row>
    <row r="13">
      <c r="A13" s="4" t="inlineStr">
        <is>
          <t>Three Injection OA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ply commit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row>
    <row r="16">
      <c r="A16" s="4" t="inlineStr">
        <is>
          <t>Supply commitment,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row>
    <row r="17">
      <c r="A17" s="4" t="inlineStr">
        <is>
          <t>Har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ply commitment, term</t>
        </is>
      </c>
      <c r="B19" s="4" t="inlineStr">
        <is>
          <t xml:space="preserve"> </t>
        </is>
      </c>
      <c r="C19" s="4" t="inlineStr">
        <is>
          <t xml:space="preserve"> </t>
        </is>
      </c>
      <c r="D19" s="4" t="inlineStr">
        <is>
          <t xml:space="preserve"> </t>
        </is>
      </c>
      <c r="E19" s="4" t="inlineStr">
        <is>
          <t xml:space="preserve"> </t>
        </is>
      </c>
      <c r="F19" s="4" t="inlineStr">
        <is>
          <t>8 years</t>
        </is>
      </c>
      <c r="G19" s="4" t="inlineStr">
        <is>
          <t xml:space="preserve"> </t>
        </is>
      </c>
      <c r="H19" s="4" t="inlineStr">
        <is>
          <t xml:space="preserve"> </t>
        </is>
      </c>
      <c r="I19" s="4" t="inlineStr">
        <is>
          <t xml:space="preserve"> </t>
        </is>
      </c>
      <c r="J19" s="4" t="inlineStr">
        <is>
          <t xml:space="preserve"> </t>
        </is>
      </c>
    </row>
    <row r="20">
      <c r="A20" s="4" t="inlineStr">
        <is>
          <t>Supplier of Single Injection OA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8764</v>
      </c>
      <c r="I22" s="7" t="n">
        <v>14035</v>
      </c>
      <c r="J22" s="6" t="n">
        <v>14712</v>
      </c>
    </row>
    <row r="23">
      <c r="A23" s="4" t="inlineStr">
        <is>
          <t>HA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ve arrangement, upfront payments</t>
        </is>
      </c>
      <c r="B25" s="4" t="inlineStr">
        <is>
          <t xml:space="preserve"> </t>
        </is>
      </c>
      <c r="C25" s="4" t="inlineStr">
        <is>
          <t xml:space="preserve"> </t>
        </is>
      </c>
      <c r="D25" s="4" t="inlineStr">
        <is>
          <t xml:space="preserve"> </t>
        </is>
      </c>
      <c r="E25" s="7" t="n">
        <v>853</v>
      </c>
      <c r="F25" s="4" t="inlineStr">
        <is>
          <t xml:space="preserve"> </t>
        </is>
      </c>
      <c r="G25" s="4" t="inlineStr">
        <is>
          <t xml:space="preserve"> </t>
        </is>
      </c>
      <c r="H25" s="4" t="inlineStr">
        <is>
          <t xml:space="preserve"> </t>
        </is>
      </c>
      <c r="I25" s="4" t="inlineStr">
        <is>
          <t xml:space="preserve"> </t>
        </is>
      </c>
      <c r="J25" s="7" t="n">
        <v>853</v>
      </c>
    </row>
    <row r="26">
      <c r="A26" s="4" t="inlineStr">
        <is>
          <t>Collaborative arrangement, amount payable upon obtaining product certification</t>
        </is>
      </c>
      <c r="B26" s="4" t="inlineStr">
        <is>
          <t xml:space="preserve"> </t>
        </is>
      </c>
      <c r="C26" s="4" t="inlineStr">
        <is>
          <t xml:space="preserve"> </t>
        </is>
      </c>
      <c r="D26" s="4" t="inlineStr">
        <is>
          <t xml:space="preserve"> </t>
        </is>
      </c>
      <c r="E26" s="7" t="n">
        <v>17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ve arrangement, adjusted amount payable upon obtaining product certification</t>
        </is>
      </c>
      <c r="B27" s="4" t="inlineStr">
        <is>
          <t xml:space="preserve"> </t>
        </is>
      </c>
      <c r="C27" s="4" t="inlineStr">
        <is>
          <t xml:space="preserve"> </t>
        </is>
      </c>
      <c r="D27" s="7" t="n">
        <v>14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 due January 24, 2024</t>
        </is>
      </c>
      <c r="B28" s="4" t="inlineStr">
        <is>
          <t xml:space="preserve"> </t>
        </is>
      </c>
      <c r="C28" s="7" t="n">
        <v>7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operating lease, remain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month</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ssee, 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8 years 3 months 18 days</t>
        </is>
      </c>
      <c r="I34" s="4" t="inlineStr">
        <is>
          <t xml:space="preserve"> </t>
        </is>
      </c>
      <c r="J34"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3404</v>
      </c>
      <c r="C4" s="7" t="n">
        <v>3921</v>
      </c>
      <c r="D4" s="7" t="n">
        <v>4557</v>
      </c>
    </row>
    <row r="5">
      <c r="A5" s="4" t="inlineStr">
        <is>
          <t>Short-term lease cost</t>
        </is>
      </c>
      <c r="B5" s="6" t="n">
        <v>883</v>
      </c>
      <c r="C5" s="6" t="n">
        <v>840</v>
      </c>
      <c r="D5" s="6" t="n">
        <v>691</v>
      </c>
    </row>
    <row r="6">
      <c r="A6" s="4" t="inlineStr">
        <is>
          <t>Amortization of finance lease assets</t>
        </is>
      </c>
      <c r="B6" s="6" t="n">
        <v>602</v>
      </c>
      <c r="C6" s="6" t="n">
        <v>1175</v>
      </c>
      <c r="D6" s="6" t="n">
        <v>36</v>
      </c>
    </row>
    <row r="7">
      <c r="A7" s="4" t="inlineStr">
        <is>
          <t>Interest on lease liabilities</t>
        </is>
      </c>
      <c r="B7" s="6" t="n">
        <v>866</v>
      </c>
      <c r="C7" s="6" t="n">
        <v>823</v>
      </c>
      <c r="D7" s="6" t="n">
        <v>4</v>
      </c>
    </row>
    <row r="8">
      <c r="A8" s="4" t="inlineStr">
        <is>
          <t>Total lease cost</t>
        </is>
      </c>
      <c r="B8" s="6" t="n">
        <v>5755</v>
      </c>
      <c r="C8" s="6" t="n">
        <v>6759</v>
      </c>
      <c r="D8" s="6" t="n">
        <v>5288</v>
      </c>
    </row>
    <row r="9">
      <c r="A9" s="4" t="inlineStr">
        <is>
          <t>Operating cash flows from operating leases</t>
        </is>
      </c>
      <c r="B9" s="6" t="n">
        <v>4619</v>
      </c>
      <c r="C9" s="6" t="n">
        <v>4516</v>
      </c>
      <c r="D9" s="6" t="n">
        <v>4374</v>
      </c>
    </row>
    <row r="10">
      <c r="A10" s="4" t="inlineStr">
        <is>
          <t>Operating cash flows from financing leases</t>
        </is>
      </c>
      <c r="B10" s="6" t="n">
        <v>866</v>
      </c>
      <c r="C10" s="6" t="n">
        <v>793</v>
      </c>
      <c r="D10" s="6" t="n">
        <v>5</v>
      </c>
    </row>
    <row r="11">
      <c r="A11" s="4" t="inlineStr">
        <is>
          <t>Financing cash flows from finance leases</t>
        </is>
      </c>
      <c r="B11" s="6" t="n">
        <v>758</v>
      </c>
      <c r="C11" s="6" t="n">
        <v>506</v>
      </c>
      <c r="D11" s="6" t="n">
        <v>53</v>
      </c>
    </row>
    <row r="12">
      <c r="A12" s="4" t="inlineStr">
        <is>
          <t>Operating lease obligations</t>
        </is>
      </c>
      <c r="B12" s="6" t="n">
        <v>761</v>
      </c>
      <c r="C12" s="6" t="n">
        <v>344</v>
      </c>
      <c r="D12" s="6" t="n">
        <v>4792</v>
      </c>
    </row>
    <row r="13">
      <c r="A13" s="4" t="inlineStr">
        <is>
          <t>Finance lease obligations</t>
        </is>
      </c>
      <c r="B13" s="7" t="n">
        <v>0</v>
      </c>
      <c r="C13" s="7" t="n">
        <v>15567</v>
      </c>
      <c r="D1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4</t>
        </is>
      </c>
      <c r="C1" s="2" t="inlineStr">
        <is>
          <t>Dec. 31, 2023</t>
        </is>
      </c>
    </row>
    <row r="2">
      <c r="A2" s="3" t="inlineStr">
        <is>
          <t>Operating lease assets(a)</t>
        </is>
      </c>
      <c r="B2" s="4" t="inlineStr">
        <is>
          <t xml:space="preserve"> </t>
        </is>
      </c>
      <c r="C2" s="4" t="inlineStr">
        <is>
          <t xml:space="preserve"> </t>
        </is>
      </c>
    </row>
    <row r="3">
      <c r="A3" s="4" t="inlineStr">
        <is>
          <t>Operating lease assets(a)</t>
        </is>
      </c>
      <c r="B3" s="7" t="n">
        <v>6506</v>
      </c>
      <c r="C3" s="7" t="n">
        <v>13353</v>
      </c>
    </row>
    <row r="4">
      <c r="A4" s="4" t="inlineStr">
        <is>
          <t>Operating lease liabilities - other current liabilities</t>
        </is>
      </c>
      <c r="B4" s="7" t="n">
        <v>3102</v>
      </c>
      <c r="C4" s="7" t="n">
        <v>4057</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 other long-term liabilities</t>
        </is>
      </c>
      <c r="B6" s="7" t="n">
        <v>6940</v>
      </c>
      <c r="C6" s="7" t="n">
        <v>1057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Total operating lease liabilities</t>
        </is>
      </c>
      <c r="B8" s="7" t="n">
        <v>10042</v>
      </c>
      <c r="C8" s="7" t="n">
        <v>14630</v>
      </c>
    </row>
    <row r="9">
      <c r="A9" s="3" t="inlineStr">
        <is>
          <t>Financing leases</t>
        </is>
      </c>
      <c r="B9" s="4" t="inlineStr">
        <is>
          <t xml:space="preserve"> </t>
        </is>
      </c>
      <c r="C9" s="4" t="inlineStr">
        <is>
          <t xml:space="preserve"> </t>
        </is>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Property, plant and equipment - net</t>
        </is>
      </c>
      <c r="B11" s="7" t="n">
        <v>12703</v>
      </c>
      <c r="C11" s="7" t="n">
        <v>14279</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 - other current liabilities</t>
        </is>
      </c>
      <c r="B13" s="7" t="n">
        <v>815</v>
      </c>
      <c r="C13" s="7" t="n">
        <v>759</v>
      </c>
    </row>
    <row r="14">
      <c r="A14" s="4" t="inlineStr">
        <is>
          <t>Finance Lease, Liability, Noncurrent, Statement of Financial Position [Extensible Enumeration]</t>
        </is>
      </c>
      <c r="B14" s="4" t="inlineStr">
        <is>
          <t>Other long-term liabilities</t>
        </is>
      </c>
      <c r="C14" s="4" t="inlineStr">
        <is>
          <t>Other long-term liabilities</t>
        </is>
      </c>
    </row>
    <row r="15">
      <c r="A15" s="4" t="inlineStr">
        <is>
          <t>Finance lease liabilities - other long-term liabilities</t>
        </is>
      </c>
      <c r="B15" s="7" t="n">
        <v>9571</v>
      </c>
      <c r="C15" s="7" t="n">
        <v>10386</v>
      </c>
    </row>
    <row r="16">
      <c r="A16" s="4" t="inlineStr">
        <is>
          <t>Total financing lease liabilities</t>
        </is>
      </c>
      <c r="B16" s="7" t="n">
        <v>10386</v>
      </c>
      <c r="C16" s="7" t="n">
        <v>11145</v>
      </c>
    </row>
    <row r="17">
      <c r="A17" s="4" t="inlineStr">
        <is>
          <t>Operating lease, weighted average remaining lease term (years)</t>
        </is>
      </c>
      <c r="B17" s="4" t="inlineStr">
        <is>
          <t>3 years 1 month 6 days</t>
        </is>
      </c>
      <c r="C17" s="4" t="inlineStr">
        <is>
          <t>3 years 9 months 18 days</t>
        </is>
      </c>
    </row>
    <row r="18">
      <c r="A18" s="4" t="inlineStr">
        <is>
          <t>Finance leases, weighted average remaining lease term (years)</t>
        </is>
      </c>
      <c r="B18" s="4" t="inlineStr">
        <is>
          <t>8 years 3 months 18 days</t>
        </is>
      </c>
      <c r="C18" s="4" t="inlineStr">
        <is>
          <t>9 years 3 months 18 days</t>
        </is>
      </c>
    </row>
    <row r="19">
      <c r="A19" s="4" t="inlineStr">
        <is>
          <t>Weighted average discount rate for operating leases (in percent)</t>
        </is>
      </c>
      <c r="B19" s="12" t="n">
        <v>0.051</v>
      </c>
      <c r="C19" s="12" t="n">
        <v>0.047</v>
      </c>
    </row>
    <row r="20">
      <c r="A20" s="4" t="inlineStr">
        <is>
          <t>Weighted average discount rate, finance leases, (in percent)</t>
        </is>
      </c>
      <c r="B20" s="12" t="n">
        <v>0.081</v>
      </c>
      <c r="C20" s="12" t="n">
        <v>0.0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487</v>
      </c>
      <c r="C3" s="4" t="inlineStr">
        <is>
          <t xml:space="preserve"> </t>
        </is>
      </c>
    </row>
    <row r="4">
      <c r="A4" s="4" t="inlineStr">
        <is>
          <t>2026</t>
        </is>
      </c>
      <c r="B4" s="6" t="n">
        <v>3329</v>
      </c>
      <c r="C4" s="4" t="inlineStr">
        <is>
          <t xml:space="preserve"> </t>
        </is>
      </c>
    </row>
    <row r="5">
      <c r="A5" s="4" t="inlineStr">
        <is>
          <t>2027</t>
        </is>
      </c>
      <c r="B5" s="6" t="n">
        <v>2659</v>
      </c>
      <c r="C5" s="4" t="inlineStr">
        <is>
          <t xml:space="preserve"> </t>
        </is>
      </c>
    </row>
    <row r="6">
      <c r="A6" s="4" t="inlineStr">
        <is>
          <t>2028</t>
        </is>
      </c>
      <c r="B6" s="6" t="n">
        <v>1367</v>
      </c>
      <c r="C6" s="4" t="inlineStr">
        <is>
          <t xml:space="preserve"> </t>
        </is>
      </c>
    </row>
    <row r="7">
      <c r="A7" s="4" t="inlineStr">
        <is>
          <t>2029</t>
        </is>
      </c>
      <c r="B7" s="6" t="n">
        <v>10</v>
      </c>
      <c r="C7" s="4" t="inlineStr">
        <is>
          <t xml:space="preserve"> </t>
        </is>
      </c>
    </row>
    <row r="8">
      <c r="A8" s="4" t="inlineStr">
        <is>
          <t>Thereafter</t>
        </is>
      </c>
      <c r="B8" s="6" t="n">
        <v>0</v>
      </c>
      <c r="C8" s="4" t="inlineStr">
        <is>
          <t xml:space="preserve"> </t>
        </is>
      </c>
    </row>
    <row r="9">
      <c r="A9" s="4" t="inlineStr">
        <is>
          <t>Total undiscounted cash flows</t>
        </is>
      </c>
      <c r="B9" s="6" t="n">
        <v>10852</v>
      </c>
      <c r="C9" s="4" t="inlineStr">
        <is>
          <t xml:space="preserve"> </t>
        </is>
      </c>
    </row>
    <row r="10">
      <c r="A10" s="4" t="inlineStr">
        <is>
          <t>Less imputed interest</t>
        </is>
      </c>
      <c r="B10" s="6" t="n">
        <v>-810</v>
      </c>
      <c r="C10" s="4" t="inlineStr">
        <is>
          <t xml:space="preserve"> </t>
        </is>
      </c>
    </row>
    <row r="11">
      <c r="A11" s="4" t="inlineStr">
        <is>
          <t>Present value of future lease payments</t>
        </is>
      </c>
      <c r="B11" s="6" t="n">
        <v>10042</v>
      </c>
      <c r="C11" s="7" t="n">
        <v>14630</v>
      </c>
    </row>
    <row r="12">
      <c r="A12" s="3" t="inlineStr">
        <is>
          <t>Finance Leases</t>
        </is>
      </c>
      <c r="B12" s="4" t="inlineStr">
        <is>
          <t xml:space="preserve"> </t>
        </is>
      </c>
      <c r="C12" s="4" t="inlineStr">
        <is>
          <t xml:space="preserve"> </t>
        </is>
      </c>
    </row>
    <row r="13">
      <c r="A13" s="4" t="inlineStr">
        <is>
          <t>2025</t>
        </is>
      </c>
      <c r="B13" s="6" t="n">
        <v>1617</v>
      </c>
      <c r="C13" s="4" t="inlineStr">
        <is>
          <t xml:space="preserve"> </t>
        </is>
      </c>
    </row>
    <row r="14">
      <c r="A14" s="4" t="inlineStr">
        <is>
          <t>2026</t>
        </is>
      </c>
      <c r="B14" s="6" t="n">
        <v>1630</v>
      </c>
      <c r="C14" s="4" t="inlineStr">
        <is>
          <t xml:space="preserve"> </t>
        </is>
      </c>
    </row>
    <row r="15">
      <c r="A15" s="4" t="inlineStr">
        <is>
          <t>2027</t>
        </is>
      </c>
      <c r="B15" s="6" t="n">
        <v>1662</v>
      </c>
      <c r="C15" s="4" t="inlineStr">
        <is>
          <t xml:space="preserve"> </t>
        </is>
      </c>
    </row>
    <row r="16">
      <c r="A16" s="4" t="inlineStr">
        <is>
          <t>2028</t>
        </is>
      </c>
      <c r="B16" s="6" t="n">
        <v>1696</v>
      </c>
      <c r="C16" s="4" t="inlineStr">
        <is>
          <t xml:space="preserve"> </t>
        </is>
      </c>
    </row>
    <row r="17">
      <c r="A17" s="4" t="inlineStr">
        <is>
          <t>2029</t>
        </is>
      </c>
      <c r="B17" s="6" t="n">
        <v>1730</v>
      </c>
      <c r="C17" s="4" t="inlineStr">
        <is>
          <t xml:space="preserve"> </t>
        </is>
      </c>
    </row>
    <row r="18">
      <c r="A18" s="4" t="inlineStr">
        <is>
          <t>Thereafter</t>
        </is>
      </c>
      <c r="B18" s="6" t="n">
        <v>6021</v>
      </c>
      <c r="C18" s="4" t="inlineStr">
        <is>
          <t xml:space="preserve"> </t>
        </is>
      </c>
    </row>
    <row r="19">
      <c r="A19" s="4" t="inlineStr">
        <is>
          <t>Total undiscounted cash flows</t>
        </is>
      </c>
      <c r="B19" s="6" t="n">
        <v>14356</v>
      </c>
      <c r="C19" s="4" t="inlineStr">
        <is>
          <t xml:space="preserve"> </t>
        </is>
      </c>
    </row>
    <row r="20">
      <c r="A20" s="4" t="inlineStr">
        <is>
          <t>Less imputed interest</t>
        </is>
      </c>
      <c r="B20" s="6" t="n">
        <v>-3970</v>
      </c>
      <c r="C20" s="4" t="inlineStr">
        <is>
          <t xml:space="preserve"> </t>
        </is>
      </c>
    </row>
    <row r="21">
      <c r="A21" s="4" t="inlineStr">
        <is>
          <t>Present value of future lease payments</t>
        </is>
      </c>
      <c r="B21" s="7" t="n">
        <v>10386</v>
      </c>
      <c r="C21" s="7" t="n">
        <v>111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573280</v>
      </c>
      <c r="C4" s="7" t="n">
        <v>512345</v>
      </c>
      <c r="D4" s="7" t="n">
        <v>512117</v>
      </c>
    </row>
    <row r="5">
      <c r="A5" s="4" t="inlineStr">
        <is>
          <t>Total Net Sales | Customer | Customer O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2" t="n">
        <v>0.104</v>
      </c>
      <c r="C7" s="4" t="inlineStr">
        <is>
          <t xml:space="preserve"> </t>
        </is>
      </c>
      <c r="D7" s="4" t="inlineStr">
        <is>
          <t xml:space="preserve"> </t>
        </is>
      </c>
    </row>
    <row r="8">
      <c r="A8" s="4" t="inlineStr">
        <is>
          <t>Total net sales</t>
        </is>
      </c>
      <c r="B8" s="7" t="n">
        <v>59742</v>
      </c>
      <c r="C8" s="4" t="inlineStr">
        <is>
          <t xml:space="preserve"> </t>
        </is>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lassified</t>
        </is>
      </c>
      <c r="B11" s="4" t="inlineStr">
        <is>
          <t xml:space="preserve"> </t>
        </is>
      </c>
      <c r="C11" s="6" t="n">
        <v>6833</v>
      </c>
      <c r="D11" s="6" t="n">
        <v>6845</v>
      </c>
    </row>
    <row r="12">
      <c r="A12" s="4" t="inlineStr">
        <is>
          <t>Total net sales</t>
        </is>
      </c>
      <c r="B12" s="6" t="n">
        <v>506809</v>
      </c>
      <c r="C12" s="6" t="n">
        <v>449860</v>
      </c>
      <c r="D12" s="6" t="n">
        <v>455251</v>
      </c>
    </row>
    <row r="13">
      <c r="A13" s="4" t="inlineStr">
        <is>
          <t>U.S. | Pain Treat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net sales</t>
        </is>
      </c>
      <c r="B15" s="6" t="n">
        <v>234936</v>
      </c>
      <c r="C15" s="6" t="n">
        <v>197954</v>
      </c>
      <c r="D15" s="6" t="n">
        <v>194830</v>
      </c>
    </row>
    <row r="16">
      <c r="A16" s="4" t="inlineStr">
        <is>
          <t>U.S. | Restorative Therapi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net sales</t>
        </is>
      </c>
      <c r="B18" s="6" t="n">
        <v>104167</v>
      </c>
      <c r="C18" s="6" t="n">
        <v>110018</v>
      </c>
      <c r="D18" s="6" t="n">
        <v>127369</v>
      </c>
    </row>
    <row r="19">
      <c r="A19" s="4" t="inlineStr">
        <is>
          <t>U.S. | Surgical Solution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net sales</t>
        </is>
      </c>
      <c r="B21" s="6" t="n">
        <v>167706</v>
      </c>
      <c r="C21" s="6" t="n">
        <v>141888</v>
      </c>
      <c r="D21" s="6" t="n">
        <v>133052</v>
      </c>
    </row>
    <row r="22">
      <c r="A22" s="4" t="inlineStr">
        <is>
          <t>Internation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reclassified</t>
        </is>
      </c>
      <c r="B24" s="6" t="n">
        <v>299</v>
      </c>
      <c r="C24" s="6" t="n">
        <v>281</v>
      </c>
      <c r="D24" s="4" t="inlineStr">
        <is>
          <t xml:space="preserve"> </t>
        </is>
      </c>
    </row>
    <row r="25">
      <c r="A25" s="4" t="inlineStr">
        <is>
          <t>Total net sales</t>
        </is>
      </c>
      <c r="B25" s="6" t="n">
        <v>66471</v>
      </c>
      <c r="C25" s="6" t="n">
        <v>62485</v>
      </c>
      <c r="D25" s="6" t="n">
        <v>56866</v>
      </c>
    </row>
    <row r="26">
      <c r="A26" s="4" t="inlineStr">
        <is>
          <t>International | Pain Treat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26353</v>
      </c>
      <c r="C28" s="6" t="n">
        <v>22847</v>
      </c>
      <c r="D28" s="6" t="n">
        <v>21495</v>
      </c>
    </row>
    <row r="29">
      <c r="A29" s="4" t="inlineStr">
        <is>
          <t>International | Restorative Therap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18569</v>
      </c>
      <c r="C31" s="6" t="n">
        <v>19923</v>
      </c>
      <c r="D31" s="6" t="n">
        <v>20139</v>
      </c>
    </row>
    <row r="32">
      <c r="A32" s="4" t="inlineStr">
        <is>
          <t>International | Surgic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7" t="n">
        <v>21549</v>
      </c>
      <c r="C34" s="7" t="n">
        <v>19715</v>
      </c>
      <c r="D34" s="7" t="n">
        <v>152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s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Revenue</t>
        </is>
      </c>
      <c r="B6" s="7" t="n">
        <v>573280000</v>
      </c>
      <c r="C6" s="7" t="n">
        <v>512345000</v>
      </c>
      <c r="D6" s="7" t="n">
        <v>512117000</v>
      </c>
    </row>
    <row r="7">
      <c r="A7" s="4" t="inlineStr">
        <is>
          <t>Gross profit</t>
        </is>
      </c>
      <c r="B7" s="6" t="n">
        <v>388226000</v>
      </c>
      <c r="C7" s="6" t="n">
        <v>328193000</v>
      </c>
      <c r="D7" s="6" t="n">
        <v>331080000</v>
      </c>
    </row>
    <row r="8">
      <c r="A8" s="3" t="inlineStr">
        <is>
          <t>Adjusted selling, general and administrative expense</t>
        </is>
      </c>
      <c r="B8" s="4" t="inlineStr">
        <is>
          <t xml:space="preserve"> </t>
        </is>
      </c>
      <c r="C8" s="4" t="inlineStr">
        <is>
          <t xml:space="preserve"> </t>
        </is>
      </c>
      <c r="D8" s="4" t="inlineStr">
        <is>
          <t xml:space="preserve"> </t>
        </is>
      </c>
    </row>
    <row r="9">
      <c r="A9" s="4" t="inlineStr">
        <is>
          <t>Adjusted EBITDA</t>
        </is>
      </c>
      <c r="B9" s="6" t="n">
        <v>108882000</v>
      </c>
      <c r="C9" s="6" t="n">
        <v>88862000</v>
      </c>
      <c r="D9" s="6" t="n">
        <v>68610000</v>
      </c>
    </row>
    <row r="10">
      <c r="A10" s="4" t="inlineStr">
        <is>
          <t>Interest expense, net</t>
        </is>
      </c>
      <c r="B10" s="6" t="n">
        <v>-38792000</v>
      </c>
      <c r="C10" s="6" t="n">
        <v>-40676000</v>
      </c>
      <c r="D10" s="6" t="n">
        <v>-12021000</v>
      </c>
    </row>
    <row r="11">
      <c r="A11" s="4" t="inlineStr">
        <is>
          <t>Depreciation and amortization</t>
        </is>
      </c>
      <c r="B11" s="6" t="n">
        <v>-49555000</v>
      </c>
      <c r="C11" s="6" t="n">
        <v>-57365000</v>
      </c>
      <c r="D11" s="6" t="n">
        <v>-55398000</v>
      </c>
    </row>
    <row r="12">
      <c r="A12" s="4" t="inlineStr">
        <is>
          <t>Equity-based compensation</t>
        </is>
      </c>
      <c r="B12" s="6" t="n">
        <v>-9613000</v>
      </c>
      <c r="C12" s="6" t="n">
        <v>-2370000</v>
      </c>
      <c r="D12" s="6" t="n">
        <v>-17114000</v>
      </c>
    </row>
    <row r="13">
      <c r="A13" s="4" t="inlineStr">
        <is>
          <t>Impairments of assets</t>
        </is>
      </c>
      <c r="B13" s="6" t="n">
        <v>-36357000</v>
      </c>
      <c r="C13" s="6" t="n">
        <v>-78615000</v>
      </c>
      <c r="D13" s="6" t="n">
        <v>-134982000</v>
      </c>
    </row>
    <row r="14">
      <c r="A14" s="4" t="inlineStr">
        <is>
          <t>Loss on disposal of a business</t>
        </is>
      </c>
      <c r="B14" s="6" t="n">
        <v>-292000</v>
      </c>
      <c r="C14" s="6" t="n">
        <v>-3577000</v>
      </c>
      <c r="D14" s="6" t="n">
        <v>0</v>
      </c>
    </row>
    <row r="15">
      <c r="A15" s="4" t="inlineStr">
        <is>
          <t>Impairment of goodwill</t>
        </is>
      </c>
      <c r="B15" s="6" t="n">
        <v>0</v>
      </c>
      <c r="C15" s="4" t="inlineStr">
        <is>
          <t xml:space="preserve"> </t>
        </is>
      </c>
      <c r="D15" s="6" t="n">
        <v>0</v>
      </c>
    </row>
    <row r="16">
      <c r="A16" s="4" t="inlineStr">
        <is>
          <t>Loss before income taxes</t>
        </is>
      </c>
      <c r="B16" s="6" t="n">
        <v>-49126000</v>
      </c>
      <c r="C16" s="6" t="n">
        <v>-121111000</v>
      </c>
      <c r="D16" s="6" t="n">
        <v>-189025000</v>
      </c>
    </row>
    <row r="17">
      <c r="A17" s="4" t="inlineStr">
        <is>
          <t>Segment Reporting, Reconciling Item, Excluding Corporate Nonsegment</t>
        </is>
      </c>
      <c r="B17" s="4" t="inlineStr">
        <is>
          <t xml:space="preserve"> </t>
        </is>
      </c>
      <c r="C17" s="4" t="inlineStr">
        <is>
          <t xml:space="preserve"> </t>
        </is>
      </c>
      <c r="D17" s="4" t="inlineStr">
        <is>
          <t xml:space="preserve"> </t>
        </is>
      </c>
    </row>
    <row r="18">
      <c r="A18" s="3" t="inlineStr">
        <is>
          <t>Adjusted selling, general and administrative expense</t>
        </is>
      </c>
      <c r="B18" s="4" t="inlineStr">
        <is>
          <t xml:space="preserve"> </t>
        </is>
      </c>
      <c r="C18" s="4" t="inlineStr">
        <is>
          <t xml:space="preserve"> </t>
        </is>
      </c>
      <c r="D18" s="4" t="inlineStr">
        <is>
          <t xml:space="preserve"> </t>
        </is>
      </c>
    </row>
    <row r="19">
      <c r="A19" s="4" t="inlineStr">
        <is>
          <t>Interest expense, net</t>
        </is>
      </c>
      <c r="B19" s="6" t="n">
        <v>-38792000</v>
      </c>
      <c r="C19" s="6" t="n">
        <v>-40676000</v>
      </c>
      <c r="D19" s="6" t="n">
        <v>-12021000</v>
      </c>
    </row>
    <row r="20">
      <c r="A20" s="4" t="inlineStr">
        <is>
          <t>Depreciation and amortization</t>
        </is>
      </c>
      <c r="B20" s="6" t="n">
        <v>-49555000</v>
      </c>
      <c r="C20" s="6" t="n">
        <v>-57365000</v>
      </c>
      <c r="D20" s="6" t="n">
        <v>-55398000</v>
      </c>
    </row>
    <row r="21">
      <c r="A21" s="4" t="inlineStr">
        <is>
          <t>Acquisition and related costs</t>
        </is>
      </c>
      <c r="B21" s="6" t="n">
        <v>-1339000</v>
      </c>
      <c r="C21" s="6" t="n">
        <v>-5694000</v>
      </c>
      <c r="D21" s="6" t="n">
        <v>-21731000</v>
      </c>
    </row>
    <row r="22">
      <c r="A22" s="4" t="inlineStr">
        <is>
          <t>Shareholder litigation costs</t>
        </is>
      </c>
      <c r="B22" s="6" t="n">
        <v>-13802000</v>
      </c>
      <c r="C22" s="4" t="inlineStr">
        <is>
          <t xml:space="preserve"> </t>
        </is>
      </c>
      <c r="D22" s="4" t="inlineStr">
        <is>
          <t xml:space="preserve"> </t>
        </is>
      </c>
    </row>
    <row r="23">
      <c r="A23" s="4" t="inlineStr">
        <is>
          <t>Restructuring and succession charges</t>
        </is>
      </c>
      <c r="B23" s="6" t="n">
        <v>57000</v>
      </c>
      <c r="C23" s="6" t="n">
        <v>-2331000</v>
      </c>
      <c r="D23" s="6" t="n">
        <v>-7453000</v>
      </c>
    </row>
    <row r="24">
      <c r="A24" s="4" t="inlineStr">
        <is>
          <t>Equity-based compensation</t>
        </is>
      </c>
      <c r="B24" s="6" t="n">
        <v>-10058000</v>
      </c>
      <c r="C24" s="6" t="n">
        <v>-2722000</v>
      </c>
      <c r="D24" s="6" t="n">
        <v>-17585000</v>
      </c>
    </row>
    <row r="25">
      <c r="A25" s="4" t="inlineStr">
        <is>
          <t>Financial restructuring costs</t>
        </is>
      </c>
      <c r="B25" s="6" t="n">
        <v>-351000</v>
      </c>
      <c r="C25" s="6" t="n">
        <v>-7291000</v>
      </c>
      <c r="D25" s="4" t="inlineStr">
        <is>
          <t xml:space="preserve"> </t>
        </is>
      </c>
    </row>
    <row r="26">
      <c r="A26" s="4" t="inlineStr">
        <is>
          <t>Impairments of assets</t>
        </is>
      </c>
      <c r="B26" s="6" t="n">
        <v>-36357000</v>
      </c>
      <c r="C26" s="6" t="n">
        <v>-78615000</v>
      </c>
      <c r="D26" s="6" t="n">
        <v>-10285000</v>
      </c>
    </row>
    <row r="27">
      <c r="A27" s="4" t="inlineStr">
        <is>
          <t>Loss on disposal of a business</t>
        </is>
      </c>
      <c r="B27" s="6" t="n">
        <v>-292000</v>
      </c>
      <c r="C27" s="6" t="n">
        <v>-1539000</v>
      </c>
      <c r="D27" s="4" t="inlineStr">
        <is>
          <t xml:space="preserve"> </t>
        </is>
      </c>
    </row>
    <row r="28">
      <c r="A28" s="4" t="inlineStr">
        <is>
          <t>Impairment of goodwill</t>
        </is>
      </c>
      <c r="B28" s="4" t="inlineStr">
        <is>
          <t xml:space="preserve"> </t>
        </is>
      </c>
      <c r="C28" s="4" t="inlineStr">
        <is>
          <t xml:space="preserve"> </t>
        </is>
      </c>
      <c r="D28" s="6" t="n">
        <v>-124697000</v>
      </c>
    </row>
    <row r="29">
      <c r="A29" s="4" t="inlineStr">
        <is>
          <t>Other items</t>
        </is>
      </c>
      <c r="B29" s="6" t="n">
        <v>-7519000</v>
      </c>
      <c r="C29" s="6" t="n">
        <v>-13740000</v>
      </c>
      <c r="D29" s="6" t="n">
        <v>-8465000</v>
      </c>
    </row>
    <row r="30">
      <c r="A30" s="4" t="inlineStr">
        <is>
          <t>U.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506809000</v>
      </c>
      <c r="C32" s="6" t="n">
        <v>449860000</v>
      </c>
      <c r="D32" s="6" t="n">
        <v>455251000</v>
      </c>
    </row>
    <row r="33">
      <c r="A33" s="4" t="inlineStr">
        <is>
          <t>Adjusted cost of sales</t>
        </is>
      </c>
      <c r="B33" s="6" t="n">
        <v>118985000</v>
      </c>
      <c r="C33" s="6" t="n">
        <v>109889000</v>
      </c>
      <c r="D33" s="6" t="n">
        <v>109961000</v>
      </c>
    </row>
    <row r="34">
      <c r="A34" s="3" t="inlineStr">
        <is>
          <t>Adjusted selling, general and administrative expense</t>
        </is>
      </c>
      <c r="B34" s="4" t="inlineStr">
        <is>
          <t xml:space="preserve"> </t>
        </is>
      </c>
      <c r="C34" s="4" t="inlineStr">
        <is>
          <t xml:space="preserve"> </t>
        </is>
      </c>
      <c r="D34" s="4" t="inlineStr">
        <is>
          <t xml:space="preserve"> </t>
        </is>
      </c>
    </row>
    <row r="35">
      <c r="A35" s="4" t="inlineStr">
        <is>
          <t>Adjusted selling expense(b)</t>
        </is>
      </c>
      <c r="B35" s="6" t="n">
        <v>157789000</v>
      </c>
      <c r="C35" s="6" t="n">
        <v>140278000</v>
      </c>
      <c r="D35" s="6" t="n">
        <v>147772000</v>
      </c>
    </row>
    <row r="36">
      <c r="A36" s="4" t="inlineStr">
        <is>
          <t>Adjusted marketing expense(b)</t>
        </is>
      </c>
      <c r="B36" s="6" t="n">
        <v>24235000</v>
      </c>
      <c r="C36" s="6" t="n">
        <v>24401000</v>
      </c>
      <c r="D36" s="6" t="n">
        <v>30161000</v>
      </c>
    </row>
    <row r="37">
      <c r="A37" s="4" t="inlineStr">
        <is>
          <t>Adjusted general and administrative expense(b)</t>
        </is>
      </c>
      <c r="B37" s="6" t="n">
        <v>97592000</v>
      </c>
      <c r="C37" s="6" t="n">
        <v>86108000</v>
      </c>
      <c r="D37" s="6" t="n">
        <v>93565000</v>
      </c>
    </row>
    <row r="38">
      <c r="A38" s="4" t="inlineStr">
        <is>
          <t>Adjusted research and development expense</t>
        </is>
      </c>
      <c r="B38" s="6" t="n">
        <v>13139000</v>
      </c>
      <c r="C38" s="6" t="n">
        <v>11458000</v>
      </c>
      <c r="D38" s="6" t="n">
        <v>18326000</v>
      </c>
    </row>
    <row r="39">
      <c r="A39" s="4" t="inlineStr">
        <is>
          <t>Other segment (income) expense</t>
        </is>
      </c>
      <c r="B39" s="6" t="n">
        <v>-352000</v>
      </c>
      <c r="C39" s="6" t="n">
        <v>-942000</v>
      </c>
      <c r="D39" s="6" t="n">
        <v>-1047000</v>
      </c>
    </row>
    <row r="40">
      <c r="A40" s="4" t="inlineStr">
        <is>
          <t>Adjusted EBITDA</t>
        </is>
      </c>
      <c r="B40" s="6" t="n">
        <v>95421000</v>
      </c>
      <c r="C40" s="6" t="n">
        <v>78668000</v>
      </c>
      <c r="D40" s="6" t="n">
        <v>56513000</v>
      </c>
    </row>
    <row r="41">
      <c r="A41" s="4" t="inlineStr">
        <is>
          <t>International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66471000</v>
      </c>
      <c r="C43" s="6" t="n">
        <v>62485000</v>
      </c>
      <c r="D43" s="6" t="n">
        <v>56866000</v>
      </c>
    </row>
    <row r="44">
      <c r="A44" s="4" t="inlineStr">
        <is>
          <t>Adjusted cost of sales</t>
        </is>
      </c>
      <c r="B44" s="6" t="n">
        <v>24188000</v>
      </c>
      <c r="C44" s="6" t="n">
        <v>25760000</v>
      </c>
      <c r="D44" s="6" t="n">
        <v>19847000</v>
      </c>
    </row>
    <row r="45">
      <c r="A45" s="3" t="inlineStr">
        <is>
          <t>Adjusted selling, general and administrative expense</t>
        </is>
      </c>
      <c r="B45" s="4" t="inlineStr">
        <is>
          <t xml:space="preserve"> </t>
        </is>
      </c>
      <c r="C45" s="4" t="inlineStr">
        <is>
          <t xml:space="preserve"> </t>
        </is>
      </c>
      <c r="D45" s="4" t="inlineStr">
        <is>
          <t xml:space="preserve"> </t>
        </is>
      </c>
    </row>
    <row r="46">
      <c r="A46" s="4" t="inlineStr">
        <is>
          <t>Adjusted selling expense(b)</t>
        </is>
      </c>
      <c r="B46" s="6" t="n">
        <v>11233000</v>
      </c>
      <c r="C46" s="6" t="n">
        <v>11908000</v>
      </c>
      <c r="D46" s="6" t="n">
        <v>11291000</v>
      </c>
    </row>
    <row r="47">
      <c r="A47" s="4" t="inlineStr">
        <is>
          <t>Adjusted marketing expense(b)</t>
        </is>
      </c>
      <c r="B47" s="6" t="n">
        <v>3004000</v>
      </c>
      <c r="C47" s="6" t="n">
        <v>2655000</v>
      </c>
      <c r="D47" s="6" t="n">
        <v>2667000</v>
      </c>
    </row>
    <row r="48">
      <c r="A48" s="4" t="inlineStr">
        <is>
          <t>Adjusted general and administrative expense(b)</t>
        </is>
      </c>
      <c r="B48" s="6" t="n">
        <v>14949000</v>
      </c>
      <c r="C48" s="6" t="n">
        <v>12285000</v>
      </c>
      <c r="D48" s="6" t="n">
        <v>10397000</v>
      </c>
    </row>
    <row r="49">
      <c r="A49" s="4" t="inlineStr">
        <is>
          <t>Adjusted research and development expense</t>
        </is>
      </c>
      <c r="B49" s="6" t="n">
        <v>41000</v>
      </c>
      <c r="C49" s="6" t="n">
        <v>31000</v>
      </c>
      <c r="D49" s="6" t="n">
        <v>33000</v>
      </c>
    </row>
    <row r="50">
      <c r="A50" s="4" t="inlineStr">
        <is>
          <t>Other segment (income) expense</t>
        </is>
      </c>
      <c r="B50" s="6" t="n">
        <v>-405000</v>
      </c>
      <c r="C50" s="6" t="n">
        <v>-348000</v>
      </c>
      <c r="D50" s="6" t="n">
        <v>534000</v>
      </c>
    </row>
    <row r="51">
      <c r="A51" s="4" t="inlineStr">
        <is>
          <t>Adjusted EBITDA</t>
        </is>
      </c>
      <c r="B51" s="7" t="n">
        <v>13461000</v>
      </c>
      <c r="C51" s="7" t="n">
        <v>10194000</v>
      </c>
      <c r="D51" s="7" t="n">
        <v>12097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Feb. 27, 2023</t>
        </is>
      </c>
    </row>
    <row r="2">
      <c r="A2" s="4" t="inlineStr">
        <is>
          <t>Carti Heal</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Business acquisition, percentage of shares transferred to trustee</t>
        </is>
      </c>
      <c r="B4" s="11"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 Schedule of Statement of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econsolidation</t>
        </is>
      </c>
      <c r="B4" s="7" t="n">
        <v>60639</v>
      </c>
      <c r="C4" s="7" t="n">
        <v>60639</v>
      </c>
      <c r="D4" s="7" t="n">
        <v>60639</v>
      </c>
    </row>
    <row r="5">
      <c r="A5" s="4" t="inlineStr">
        <is>
          <t>Non-refundable payments</t>
        </is>
      </c>
      <c r="B5" s="6" t="n">
        <v>10150</v>
      </c>
      <c r="C5" s="6" t="n">
        <v>10150</v>
      </c>
      <c r="D5" s="6" t="n">
        <v>10150</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on hand</t>
        </is>
      </c>
      <c r="B8" s="7" t="n">
        <v>1356</v>
      </c>
      <c r="C8" s="4" t="inlineStr">
        <is>
          <t xml:space="preserve"> </t>
        </is>
      </c>
      <c r="D8" s="4" t="inlineStr">
        <is>
          <t xml:space="preserve"> </t>
        </is>
      </c>
    </row>
    <row r="9">
      <c r="A9" s="4" t="inlineStr">
        <is>
          <t>Discontinued Operations, Disposed of by Sale | Carti Hea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Selling, general and administrative expense</t>
        </is>
      </c>
      <c r="B11" s="4" t="inlineStr">
        <is>
          <t xml:space="preserve"> </t>
        </is>
      </c>
      <c r="C11" s="6" t="n">
        <v>1728</v>
      </c>
      <c r="D11" s="6" t="n">
        <v>472</v>
      </c>
    </row>
    <row r="12">
      <c r="A12" s="4" t="inlineStr">
        <is>
          <t>Research and development expense</t>
        </is>
      </c>
      <c r="B12" s="4" t="inlineStr">
        <is>
          <t xml:space="preserve"> </t>
        </is>
      </c>
      <c r="C12" s="6" t="n">
        <v>396</v>
      </c>
      <c r="D12" s="6" t="n">
        <v>2087</v>
      </c>
    </row>
    <row r="13">
      <c r="A13" s="4" t="inlineStr">
        <is>
          <t>Change in fair value of contingent consideration</t>
        </is>
      </c>
      <c r="B13" s="4" t="inlineStr">
        <is>
          <t xml:space="preserve"> </t>
        </is>
      </c>
      <c r="C13" s="6" t="n">
        <v>1710</v>
      </c>
      <c r="D13" s="6" t="n">
        <v>5350</v>
      </c>
    </row>
    <row r="14">
      <c r="A14" s="4" t="inlineStr">
        <is>
          <t>Depreciation and amortization</t>
        </is>
      </c>
      <c r="B14" s="4" t="inlineStr">
        <is>
          <t xml:space="preserve"> </t>
        </is>
      </c>
      <c r="C14" s="6" t="n">
        <v>4264</v>
      </c>
      <c r="D14" s="6" t="n">
        <v>11405</v>
      </c>
    </row>
    <row r="15">
      <c r="A15" s="4" t="inlineStr">
        <is>
          <t>Impairments of assets</t>
        </is>
      </c>
      <c r="B15" s="4" t="inlineStr">
        <is>
          <t xml:space="preserve"> </t>
        </is>
      </c>
      <c r="C15" s="6" t="n">
        <v>0</v>
      </c>
      <c r="D15" s="6" t="n">
        <v>64500</v>
      </c>
    </row>
    <row r="16">
      <c r="A16" s="4" t="inlineStr">
        <is>
          <t>Operating loss from discontinued operations</t>
        </is>
      </c>
      <c r="B16" s="4" t="inlineStr">
        <is>
          <t xml:space="preserve"> </t>
        </is>
      </c>
      <c r="C16" s="6" t="n">
        <v>-8098</v>
      </c>
      <c r="D16" s="6" t="n">
        <v>-83814</v>
      </c>
    </row>
    <row r="17">
      <c r="A17" s="4" t="inlineStr">
        <is>
          <t>Interest expense, net</t>
        </is>
      </c>
      <c r="B17" s="4" t="inlineStr">
        <is>
          <t xml:space="preserve"> </t>
        </is>
      </c>
      <c r="C17" s="6" t="n">
        <v>4889</v>
      </c>
      <c r="D17" s="6" t="n">
        <v>13774</v>
      </c>
    </row>
    <row r="18">
      <c r="A18" s="4" t="inlineStr">
        <is>
          <t>Other (income) expense</t>
        </is>
      </c>
      <c r="B18" s="4" t="inlineStr">
        <is>
          <t xml:space="preserve"> </t>
        </is>
      </c>
      <c r="C18" s="6" t="n">
        <v>61442</v>
      </c>
      <c r="D18" s="6" t="n">
        <v>-22714</v>
      </c>
    </row>
    <row r="19">
      <c r="A19" s="4" t="inlineStr">
        <is>
          <t>Other expense (income)</t>
        </is>
      </c>
      <c r="B19" s="4" t="inlineStr">
        <is>
          <t xml:space="preserve"> </t>
        </is>
      </c>
      <c r="C19" s="6" t="n">
        <v>66331</v>
      </c>
      <c r="D19" s="6" t="n">
        <v>-8940</v>
      </c>
    </row>
    <row r="20">
      <c r="A20" s="4" t="inlineStr">
        <is>
          <t>Loss before income taxes</t>
        </is>
      </c>
      <c r="B20" s="4" t="inlineStr">
        <is>
          <t xml:space="preserve"> </t>
        </is>
      </c>
      <c r="C20" s="6" t="n">
        <v>-74429</v>
      </c>
      <c r="D20" s="6" t="n">
        <v>-74874</v>
      </c>
    </row>
    <row r="21">
      <c r="A21" s="4" t="inlineStr">
        <is>
          <t>Income tax benefit, net</t>
        </is>
      </c>
      <c r="B21" s="4" t="inlineStr">
        <is>
          <t xml:space="preserve"> </t>
        </is>
      </c>
      <c r="C21" s="6" t="n">
        <v>0</v>
      </c>
      <c r="D21" s="6" t="n">
        <v>-6134</v>
      </c>
    </row>
    <row r="22">
      <c r="A22" s="4" t="inlineStr">
        <is>
          <t>Net loss from discontinued operations</t>
        </is>
      </c>
      <c r="B22" s="4" t="inlineStr">
        <is>
          <t xml:space="preserve"> </t>
        </is>
      </c>
      <c r="C22" s="6" t="n">
        <v>-74429</v>
      </c>
      <c r="D22" s="6" t="n">
        <v>-68740</v>
      </c>
    </row>
    <row r="23">
      <c r="A23" s="4" t="inlineStr">
        <is>
          <t>Loss attributable to noncontrolling interest—discontinued operations</t>
        </is>
      </c>
      <c r="B23" s="4" t="inlineStr">
        <is>
          <t xml:space="preserve"> </t>
        </is>
      </c>
      <c r="C23" s="6" t="n">
        <v>14937</v>
      </c>
      <c r="D23" s="6" t="n">
        <v>13955</v>
      </c>
    </row>
    <row r="24">
      <c r="A24" s="4" t="inlineStr">
        <is>
          <t>Net loss attributable to Bioventus Inc.—discontinued operations</t>
        </is>
      </c>
      <c r="B24" s="4" t="inlineStr">
        <is>
          <t xml:space="preserve"> </t>
        </is>
      </c>
      <c r="C24" s="7" t="n">
        <v>-59492</v>
      </c>
      <c r="D24" s="7" t="n">
        <v>-547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On February 16, 2021, the Company completed its initial public offering (“IPO”), which was conducted through what is commonly referred to as an umbrella partnership C Corporation (“UP-C”) structure. The Company has majority interest, sole voting interest and controls the management of BV LLC. As a result, the Company consolidates the financial results of BV LLC and reports a noncontrolling interest representing the interest of BV LLC held by its continuing LLC owner. The Company is focused on helping patients recover and live life to the fullest by relieving pain and addressing musculoskeletal challenges through a diverse portfolio of high-quality, innovative and clinically-proven solutions. The Company is headquartered in Durham, North Carolina and had approximately 930 employees at December 31, 2024.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4 ended on March 30, June 29 and September 28. Comparable periods for 2023 ended on April 1, July 1 and September 30. The fourth and first quarters may vary in length depending on the calendar year.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 Reclassifications Certain prior period amounts have been reclassified to conform to current period presentation. During the first quarter of 2024, the Company reclassified revenue and expense of the SonicOne Ultrasonic Cleansing and Debridement Systems (“SonicOne”) from the Restorative Therapies to the Surgical Solutions business as its capabilities to remove devitalized or necrotic tissue and fiber deposits more closely align with Surgical Solutions’ soft tissue management. The reclassification of SonicOne activity affected prior presentation of disaggregated revenue by business, which is detailed further in Note 13. Revenue recognition . The reclassification had no effect on previously reported total revenues, net loss, other comprehensive loss, stockholders’ equity or cash flows. Unless otherwise noted, all financial information in the consolidated financial statement footnotes reflects the Company’s results from continuing operations.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President and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42:41Z</dcterms:created>
  <dcterms:modified xmlns:dcterms="http://purl.org/dc/terms/" xmlns:xsi="http://www.w3.org/2001/XMLSchema-instance" xsi:type="dcterms:W3CDTF">2025-03-11T11:42:41Z</dcterms:modified>
</cp:coreProperties>
</file>